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CONSOLIDATED STATEMENTS OF CHA7" sheetId="7" r:id="rId7"/>
    <s:sheet name="CONSOLIDATED BALANCE SHEETS8" sheetId="8" r:id="rId8"/>
    <s:sheet name="CONSOLIDATED BALANCE SHEETS (P9" sheetId="9" r:id="rId9"/>
    <s:sheet name="CONSOLIDATED STATEMENTS OF OP10" sheetId="10" r:id="rId10"/>
    <s:sheet name="CONSOLIDATED STATEMENTS OF CA11" sheetId="11" r:id="rId11"/>
    <s:sheet name="NATURE OF OPERATIONS, HISTORY A" sheetId="12" r:id="rId12"/>
    <s:sheet name="BUSINESS ACQUISITIONS" sheetId="13" r:id="rId13"/>
    <s:sheet name="ACCOUNTS RECEIVABLE" sheetId="14" r:id="rId14"/>
    <s:sheet name="PROPERTY AND EQUIPMENT" sheetId="15" r:id="rId15"/>
    <s:sheet name="INTANGIBLE ASSETS AND GOODWILL" sheetId="16" r:id="rId16"/>
    <s:sheet name="DEBT" sheetId="17" r:id="rId17"/>
    <s:sheet name="ACCRUED STOCK PAYABLE" sheetId="18" r:id="rId18"/>
    <s:sheet name="DERIVATIVE WARRANT LIABILITY" sheetId="19" r:id="rId19"/>
    <s:sheet name="COMMITMENTS AND CONTINGENCIES" sheetId="20" r:id="rId20"/>
    <s:sheet name="DEFERRED TAXES" sheetId="21" r:id="rId21"/>
    <s:sheet name="STOCKHOLDERS' EQUITY" sheetId="22" r:id="rId22"/>
    <s:sheet name="NET LOSS PER SHARE" sheetId="23" r:id="rId23"/>
    <s:sheet name="SUBSEQUENT EVENTS" sheetId="24" r:id="rId24"/>
    <s:sheet name="SEGMENT INFORMATION" sheetId="25" r:id="rId25"/>
    <s:sheet name="LONG-LIVED ASSETS" sheetId="26" r:id="rId26"/>
    <s:sheet name="Accounting Policies, by Policy " sheetId="27" r:id="rId27"/>
    <s:sheet name="BUSINESS ACQUISITIONS (Tables)" sheetId="28" r:id="rId28"/>
    <s:sheet name="ACCOUNTS RECEIVABLE (Tables)" sheetId="29" r:id="rId29"/>
    <s:sheet name="PROPERTY AND EQUIPMENT (Tables)" sheetId="30" r:id="rId30"/>
    <s:sheet name="INTANGIBLE ASSETS AND GOODWILL " sheetId="31" r:id="rId31"/>
    <s:sheet name="DEBT (Tables)" sheetId="32" r:id="rId32"/>
    <s:sheet name="ACCRUED STOCK PAYABLE (Tables)" sheetId="33" r:id="rId33"/>
    <s:sheet name="DERIVATIVE WARRANT LIABILITY (T" sheetId="34" r:id="rId34"/>
    <s:sheet name="DEFERRED TAXES (Tables)" sheetId="35" r:id="rId35"/>
    <s:sheet name="STOCKHOLDERS' EQUITY (Tables)" sheetId="36" r:id="rId36"/>
    <s:sheet name="NET LOSS PER SHARE (Tables)" sheetId="37" r:id="rId37"/>
    <s:sheet name="SEGMENT INFORMATION (Tables)" sheetId="38" r:id="rId38"/>
    <s:sheet name="LONG-LIVED ASSETS (Tables)" sheetId="39" r:id="rId39"/>
    <s:sheet name="NATURE OF OPERATIONS, HISTORY40" sheetId="40" r:id="rId40"/>
    <s:sheet name="BUSINESS ACQUISITIONS (Details)" sheetId="41" r:id="rId41"/>
    <s:sheet name="BUSINESS ACQUISITIONS (Detail42" sheetId="42" r:id="rId42"/>
    <s:sheet name="BUSINESS ACQUISITIONS (Detail43" sheetId="43" r:id="rId43"/>
    <s:sheet name="BUSINESS ACQUISITIONS (Detail44" sheetId="44" r:id="rId44"/>
    <s:sheet name="BUSINESS ACQUISITIONS (Detail45" sheetId="45" r:id="rId45"/>
    <s:sheet name="BUSINESS ACQUISITIONS (Detail46" sheetId="46" r:id="rId46"/>
    <s:sheet name="ACCOUNTS RECEIVABLE (Details) -" sheetId="47" r:id="rId47"/>
    <s:sheet name="ACCOUNTS RECEIVABLE (Details)48" sheetId="48" r:id="rId48"/>
    <s:sheet name="PROPERTY AND EQUIPMENT (Details" sheetId="49" r:id="rId49"/>
    <s:sheet name="PROPERTY AND EQUIPMENT (Detai50" sheetId="50" r:id="rId50"/>
    <s:sheet name="INTANGIBLE ASSETS AND GOODWIL51" sheetId="51" r:id="rId51"/>
    <s:sheet name="INTANGIBLE ASSETS AND GOODWIL52" sheetId="52" r:id="rId52"/>
    <s:sheet name="INTANGIBLE ASSETS AND GOODWIL53" sheetId="53" r:id="rId53"/>
    <s:sheet name="DEBT (Details)" sheetId="54" r:id="rId54"/>
    <s:sheet name="DEBT (Details) - Schedule of Lo" sheetId="55" r:id="rId55"/>
    <s:sheet name="DEBT (Details) - Schedule of An" sheetId="56" r:id="rId56"/>
    <s:sheet name="ACCRUED STOCK PAYABLE (Details)" sheetId="57" r:id="rId57"/>
    <s:sheet name="ACCRUED STOCK PAYABLE (Detail58" sheetId="58" r:id="rId58"/>
    <s:sheet name="DERIVATIVE WARRANT LIABILITY (D" sheetId="59" r:id="rId59"/>
    <s:sheet name="DERIVATIVE WARRANT LIABILITY 60" sheetId="60" r:id="rId60"/>
    <s:sheet name="DERIVATIVE WARRANT LIABILITY 61" sheetId="61" r:id="rId61"/>
    <s:sheet name="COMMITMENTS AND CONTINGENCIES (" sheetId="62" r:id="rId62"/>
    <s:sheet name="DEFERRED TAXES (Details) - Sche" sheetId="63" r:id="rId63"/>
    <s:sheet name="DEFERRED TAXES (Details) - Sc64" sheetId="64" r:id="rId64"/>
    <s:sheet name="STOCKHOLDERS' EQUITY (Details)" sheetId="65" r:id="rId65"/>
    <s:sheet name="STOCKHOLDERS' EQUITY (Details) " sheetId="66" r:id="rId66"/>
    <s:sheet name="STOCKHOLDERS' EQUITY (Details67" sheetId="67" r:id="rId67"/>
    <s:sheet name="STOCKHOLDERS' EQUITY (Details68" sheetId="68" r:id="rId68"/>
    <s:sheet name="STOCKHOLDERS' EQUITY (Details69" sheetId="69" r:id="rId69"/>
    <s:sheet name="STOCKHOLDERS' EQUITY (Details70" sheetId="70" r:id="rId70"/>
    <s:sheet name="NET LOSS PER SHARE (Details) - " sheetId="71" r:id="rId71"/>
    <s:sheet name="NET LOSS PER SHARE (Details) 72" sheetId="72" r:id="rId72"/>
    <s:sheet name="SUBSEQUENT EVENTS (Details)" sheetId="73" r:id="rId73"/>
    <s:sheet name="SEGMENT INFORMATION (Details) -" sheetId="74" r:id="rId74"/>
    <s:sheet name="SEGMENT INFORMATION (Details)75" sheetId="75" r:id="rId75"/>
    <s:sheet name="BUSINESS ACQUISITIONS (Detail76" sheetId="76" r:id="rId76"/>
    <s:sheet name="BUSINESS ACQUISITIONS (Detail77" sheetId="77" r:id="rId77"/>
    <s:sheet name="BUSINESS ACQUISITIONS (Detail78" sheetId="78" r:id="rId78"/>
    <s:sheet name="BUSINESS ACQUISITIONS (Detail79" sheetId="79" r:id="rId79"/>
    <s:sheet name="BUSINESS ACQUISITIONS (Detail80" sheetId="80" r:id="rId80"/>
    <s:sheet name="LONG-LIVED ASSETS (Details)" sheetId="81" r:id="rId81"/>
    <s:sheet name="LONG-LIVED ASSETS (Details) - I" sheetId="82" r:id="rId82"/>
    <s:sheet name="DEBT (Details) - Schedule of 83" sheetId="83" r:id="rId83"/>
    <s:sheet name="DEBT (Details) - Schedule of Ma" sheetId="84" r:id="rId84"/>
    <s:sheet name="ACCRUED STOCK PAYABLE (Detail85" sheetId="85" r:id="rId85"/>
    <s:sheet name="DERIVATIVE WARRANT LIABILITY 86" sheetId="86" r:id="rId86"/>
    <s:sheet name="DERIVATIVE WARRANT LIABILITY 87" sheetId="87" r:id="rId87"/>
    <s:sheet name="DERIVATIVE WARRANT LIABILITY 88" sheetId="88" r:id="rId88"/>
    <s:sheet name="STOCKHOLDERS' EQUITY (Details89" sheetId="89" r:id="rId89"/>
    <s:sheet name="STOCKHOLDERS' EQUITY (Details90" sheetId="90" r:id="rId90"/>
    <s:sheet name="STOCKHOLDERS' EQUITY (Details91" sheetId="91" r:id="rId91"/>
    <s:sheet name="STOCKHOLDERS' EQUITY (Details92" sheetId="92" r:id="rId92"/>
    <s:sheet name="STOCKHOLDERS' EQUITY (Details93" sheetId="93" r:id="rId93"/>
    <s:sheet name="SEGMENT INFORMATION (Details)94" sheetId="94" r:id="rId94"/>
    <s:sheet name="SEGMENT INFORMATION (Details)95" sheetId="95" r:id="rId95"/>
  </s:sheets>
  <s:definedNames/>
  <s:calcPr calcId="124519" calcMode="auto" fullCalcOnLoad="1"/>
</s:workbook>
</file>

<file path=xl/sharedStrings.xml><?xml version="1.0" encoding="utf-8"?>
<sst xmlns="http://schemas.openxmlformats.org/spreadsheetml/2006/main" uniqueCount="943">
  <si>
    <t>Document And Entity Information - shares</t>
  </si>
  <si>
    <t>3 Months Ended</t>
  </si>
  <si>
    <t>Dec. 31, 2015</t>
  </si>
  <si>
    <t>Nov. 07, 2016</t>
  </si>
  <si>
    <t>Document and Entity Information [Abstract]</t>
  </si>
  <si>
    <t>Entity Registrant Name</t>
  </si>
  <si>
    <t>GENERAL CANNABIS CORP</t>
  </si>
  <si>
    <t>Document Type</t>
  </si>
  <si>
    <t>S1</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CONSOLIDATED BALANCE SHEETS - USD ($)</t>
  </si>
  <si>
    <t>Dec. 31, 2014</t>
  </si>
  <si>
    <t>Current Assets</t>
  </si>
  <si>
    <t>Cash and cash equivalents</t>
  </si>
  <si>
    <t>Accounts receivable</t>
  </si>
  <si>
    <t>Prepaid expenses and other current assets</t>
  </si>
  <si>
    <t>Inventory</t>
  </si>
  <si>
    <t>Total current assets</t>
  </si>
  <si>
    <t>Property and equipment, net</t>
  </si>
  <si>
    <t>Intangible assets, net</t>
  </si>
  <si>
    <t>Goodwill</t>
  </si>
  <si>
    <t>Deferred financing costs</t>
  </si>
  <si>
    <t>Total Assets</t>
  </si>
  <si>
    <t>Current Liabilities</t>
  </si>
  <si>
    <t>Accounts payable and accrued expenses</t>
  </si>
  <si>
    <t>Interest payable</t>
  </si>
  <si>
    <t>Line of credit – related party</t>
  </si>
  <si>
    <t>Notes payable (net of discount), current portion</t>
  </si>
  <si>
    <t>Deferred rental revenue</t>
  </si>
  <si>
    <t>Accrued stock payable, current portion</t>
  </si>
  <si>
    <t>Warrant derivative liability</t>
  </si>
  <si>
    <t>Total current liabilities</t>
  </si>
  <si>
    <t>Notes payable (net of discount), less current portion</t>
  </si>
  <si>
    <t>Accrued stock payable, less current portion</t>
  </si>
  <si>
    <t>Tenant deposits</t>
  </si>
  <si>
    <t>Total Liabilities</t>
  </si>
  <si>
    <t>Commitments and Contingencies</t>
  </si>
  <si>
    <t xml:space="preserve"> </t>
  </si>
  <si>
    <t>Stockholders’ Equity (Deficit)</t>
  </si>
  <si>
    <t>Preferred stock, no par value; 5,000,000 share authorized; no shares issued and outstanding at December 31, 2015 and 2014</t>
  </si>
  <si>
    <t>Common Stock, $0.001 par value; 100,000,000 shares authorized; 14,915,421 shares and 12,499,933 shares issued and outstanding on December 31, 2015 and 2014, respectively</t>
  </si>
  <si>
    <t>Additional paid-in capital</t>
  </si>
  <si>
    <t>Accumulated deficit</t>
  </si>
  <si>
    <t>Total Stockholders’ Equity (Deficit)</t>
  </si>
  <si>
    <t>Total Liabilities &amp; Stockholders’ Equity (Deficit)</t>
  </si>
  <si>
    <t>CONSOLIDATED BALANCE SHEETS (Parentheticals) - $ / shares</t>
  </si>
  <si>
    <t>Sep. 30, 2016</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12 Months Ended</t>
  </si>
  <si>
    <t>REVENUES</t>
  </si>
  <si>
    <t>Service</t>
  </si>
  <si>
    <t>Tenant</t>
  </si>
  <si>
    <t>Product sales</t>
  </si>
  <si>
    <t>Total revenues</t>
  </si>
  <si>
    <t>COSTS AND EXPENSES</t>
  </si>
  <si>
    <t>Cost of service revenues</t>
  </si>
  <si>
    <t>Cost of goods sold</t>
  </si>
  <si>
    <t>Selling, general and administrative</t>
  </si>
  <si>
    <t>Share-based compensation</t>
  </si>
  <si>
    <t>Professional fees</t>
  </si>
  <si>
    <t>Depreciation and amortization</t>
  </si>
  <si>
    <t>Total costs and expenses</t>
  </si>
  <si>
    <t>OPERATING LOSS</t>
  </si>
  <si>
    <t>OTHER (INCOME) EXPENSE</t>
  </si>
  <si>
    <t>Amortization of debt discount and deferred financing costs</t>
  </si>
  <si>
    <t>Interest expense</t>
  </si>
  <si>
    <t>Net (gain) loss on derivative liability</t>
  </si>
  <si>
    <t>Total other (income) expense, net</t>
  </si>
  <si>
    <t>NET LOSS</t>
  </si>
  <si>
    <t>PER SHARE DATA – Basic and diluted</t>
  </si>
  <si>
    <t>Net loss per share (in Dollars per share)</t>
  </si>
  <si>
    <t>Weighted average number of common shares outstanding (in Shares)</t>
  </si>
  <si>
    <t>CONSOLIDATED STATEMENTS OF CASH FLOWS - USD ($)</t>
  </si>
  <si>
    <t>9 Months Ended</t>
  </si>
  <si>
    <t>Sep. 30, 2015</t>
  </si>
  <si>
    <t>Net loss</t>
  </si>
  <si>
    <t>Adjustments to reconcile net loss to net cash provided by (used in) operating activities:</t>
  </si>
  <si>
    <t>Amortization of debt discount</t>
  </si>
  <si>
    <t>Amortization of deferred financing costs</t>
  </si>
  <si>
    <t>(Gain) loss on derivative liability, net</t>
  </si>
  <si>
    <t>Depreciation and amortization expense</t>
  </si>
  <si>
    <t>Equity-based payments</t>
  </si>
  <si>
    <t>Changes in operating assets and liabilities (net of amounts acquired)</t>
  </si>
  <si>
    <t>Prepaid expenses and other assets</t>
  </si>
  <si>
    <t>Accounts payable and accrued liabilities</t>
  </si>
  <si>
    <t>Net cash used in operating activities:</t>
  </si>
  <si>
    <t>CASH FLOWS USED IN INVESTING ACTIVITIES</t>
  </si>
  <si>
    <t>Purchase of property and equipment</t>
  </si>
  <si>
    <t>Chiefton acquisition – cash paid for inventory</t>
  </si>
  <si>
    <t>Purchase of intangible assets</t>
  </si>
  <si>
    <t>Net cash used in investing activities</t>
  </si>
  <si>
    <t>CASH FLOWS PROVIDED BY (USED IN) FINANCING ACTIVITIES</t>
  </si>
  <si>
    <t>Proceeds from issuance of notes payable, net of cash expenses</t>
  </si>
  <si>
    <t>Increase in line of credit -- related party</t>
  </si>
  <si>
    <t>Payments on notes payable</t>
  </si>
  <si>
    <t>Proceeds from sale of warrants, net</t>
  </si>
  <si>
    <t>Proceeds from exercise of warrants for shares of common stock, net</t>
  </si>
  <si>
    <t>Net cash provided by financing activities</t>
  </si>
  <si>
    <t>NET (DECREASE) INCREASE IN CASH</t>
  </si>
  <si>
    <t>CASH, BEGINNING OF PERIOD</t>
  </si>
  <si>
    <t>CASH, END OF PERIOD</t>
  </si>
  <si>
    <t>SUPPLEMENTAL SCHEDULE OF CASH FLOW INFORMATION</t>
  </si>
  <si>
    <t>Cash paid for interest</t>
  </si>
  <si>
    <t>NON-CASH TRANSACTIONS</t>
  </si>
  <si>
    <t>Acquisition of IPG with common stock payable and warrants</t>
  </si>
  <si>
    <t>Acquisition of Chiefton with common stock payable</t>
  </si>
  <si>
    <t>Purchase of property with note payable</t>
  </si>
  <si>
    <t>Convertible notes settled in common stock</t>
  </si>
  <si>
    <t>Line of credit – related party converted into 10% Note</t>
  </si>
  <si>
    <t>Warrants issued in connection with debt recorded as debt discount</t>
  </si>
  <si>
    <t>Non-cash financing costs</t>
  </si>
  <si>
    <t>Issuance of common stock upon cashless conversion of warrants by Full Circle</t>
  </si>
  <si>
    <t>Issuance of common stock from accrued stock payable</t>
  </si>
  <si>
    <t>Accrued stock payable and warrants for architectural services</t>
  </si>
  <si>
    <t>CONSOLIDATED STATEMENTS OF CHANGES IN STOCKHOLDERS’ EQUITY (DEFICIT) - USD ($)</t>
  </si>
  <si>
    <t>Common Stock [Member]</t>
  </si>
  <si>
    <t>Additional Paid-in Capital [Member]</t>
  </si>
  <si>
    <t>Retained Earnings [Member]</t>
  </si>
  <si>
    <t>Total</t>
  </si>
  <si>
    <t>Balance at Dec. 31, 2013</t>
  </si>
  <si>
    <t>Balance (in Shares) at Dec. 31, 2013</t>
  </si>
  <si>
    <t>Re-acquired common stock</t>
  </si>
  <si>
    <t>Re-acquired common stock (in Shares)</t>
  </si>
  <si>
    <t>Discount on convertible notes issued</t>
  </si>
  <si>
    <t>Issuance of common stock under Feinsod Agreement</t>
  </si>
  <si>
    <t>Issuance of common stock under Feinsod Agreement (in Shares)</t>
  </si>
  <si>
    <t>Conversion of Notes payable and interest</t>
  </si>
  <si>
    <t>Conversion of Notes payable and interest (in Shares)</t>
  </si>
  <si>
    <t>Retraction of common stock in settlement of lawsuit with former shareholder</t>
  </si>
  <si>
    <t>Retraction of common stock in settlement of lawsuit with former shareholder (in Shares)</t>
  </si>
  <si>
    <t>Balance at Dec. 31, 2014</t>
  </si>
  <si>
    <t>Balance (in Shares) at Dec. 31, 2014</t>
  </si>
  <si>
    <t>Full Circle – non-cash exercise of warrants</t>
  </si>
  <si>
    <t>Full Circle – non-cash exercise of warrants (in Shares)</t>
  </si>
  <si>
    <t>Full Circle – exercise of warrants for cash</t>
  </si>
  <si>
    <t>Full Circle – exercise of warrants for cash (in Shares)</t>
  </si>
  <si>
    <t>Stock issued for architectural services</t>
  </si>
  <si>
    <t>Stock issued for architectural services (in Shares)</t>
  </si>
  <si>
    <t>Warrants issued with 10% Notes Payable</t>
  </si>
  <si>
    <t>Common stock and warrants issued for IPG acquisition</t>
  </si>
  <si>
    <t>Common stock and warrants issued for IPG acquisition (in Shares)</t>
  </si>
  <si>
    <t>Warrants issued for services</t>
  </si>
  <si>
    <t>Employee stock options</t>
  </si>
  <si>
    <t>Balance at Dec. 31, 2015</t>
  </si>
  <si>
    <t>Balance (in Shares) at Dec. 31, 2015</t>
  </si>
  <si>
    <t>CONSOLIDATED STATEMENTS OF CHANGES IN STOCKHOLDERS’ EQUITY (DEFICIT) (Parentheticals)</t>
  </si>
  <si>
    <t>Interest on Notes Payable</t>
  </si>
  <si>
    <t>10.00%</t>
  </si>
  <si>
    <t>Inventory, net</t>
  </si>
  <si>
    <t>Notes payable (net of debt discount of $279,435 as of December 31, 2015), current portion</t>
  </si>
  <si>
    <t>Deferred rental revenue and customer deposits</t>
  </si>
  <si>
    <t>Accrued stock payable</t>
  </si>
  <si>
    <t>Derivative warrant liability</t>
  </si>
  <si>
    <t>Notes payable (net of debt discount of $2,419,800 and $ --, respectively, as of September 30, 2016 and December 31, 2015), less current portion</t>
  </si>
  <si>
    <t>Preferred stock, no par value; 5,000,000 share authorized; no shares issued and outstanding at September 30, 2016 and December 31, 2015</t>
  </si>
  <si>
    <t>Common Stock, $0.001 par value; 100,000,000 shares authorized; 15,495,421 shares and 14,915,421 shares issued and outstanding on September 30, 2016 and December 31, 2015, respectively</t>
  </si>
  <si>
    <t>Total Stockholders’ Deficit</t>
  </si>
  <si>
    <t>Total Liabilities &amp; Stockholders’ Deficit</t>
  </si>
  <si>
    <t>CONSOLIDATED BALANCE SHEETS (Parentheticals) - USD ($)</t>
  </si>
  <si>
    <t>Debt discount (in Dollars)</t>
  </si>
  <si>
    <t>Preferred stock, value (in Dollars per share)</t>
  </si>
  <si>
    <t>Preferred stock, shares authorized</t>
  </si>
  <si>
    <t>CONSOLIDATED STATEMENTS OF OPERATIONS (Unaudited) - USD ($)</t>
  </si>
  <si>
    <t>Product Sales</t>
  </si>
  <si>
    <t>Share-based expense</t>
  </si>
  <si>
    <t>OTHER EXPENSE (INCOME)</t>
  </si>
  <si>
    <t>Loss on extinguishment of debt</t>
  </si>
  <si>
    <t>Net loss (gain) on derivative liability</t>
  </si>
  <si>
    <t>Total other expense (income), net</t>
  </si>
  <si>
    <t>CONSOLIDATED STATEMENTS OF CASH FLOWS (Unaudited) - USD ($)</t>
  </si>
  <si>
    <t>OPERATING ACTIVITIES</t>
  </si>
  <si>
    <t>Adjustments to reconcile net loss to net cash (used in) provided by operating activities:</t>
  </si>
  <si>
    <t>Initial fair value of derivative warrant liability included as interest expense</t>
  </si>
  <si>
    <t>Loss (gain) on derivative liability, net</t>
  </si>
  <si>
    <t>Changes in operating assets and liabilities (net of amounts acquired):</t>
  </si>
  <si>
    <t>INVESTING ACTIVITIES</t>
  </si>
  <si>
    <t>FINANCING ACTIVITIES</t>
  </si>
  <si>
    <t>Borrowings under notes payable</t>
  </si>
  <si>
    <t>Proceeds from warrant exercises</t>
  </si>
  <si>
    <t>NET INCREASE (DECREASE) IN CASH</t>
  </si>
  <si>
    <t>Issuance of common stock and warrants from accrued stock payable</t>
  </si>
  <si>
    <t>Derivative warrant liability recorded as debt discount</t>
  </si>
  <si>
    <t>10% Notes and 14% Mortgage Note Payable converted to 12% Notes</t>
  </si>
  <si>
    <t>Convertible notes payable settled in common stock</t>
  </si>
  <si>
    <t>IPG Acquisition [Member]</t>
  </si>
  <si>
    <t>Acquisition with common stock payable and warrants</t>
  </si>
  <si>
    <t>Chiefton Acquisition [Member]</t>
  </si>
  <si>
    <t>NATURE OF OPERATIONS, HISTORY AND PRESENTATION</t>
  </si>
  <si>
    <t>Disclosure Text Block [Abstract]</t>
  </si>
  <si>
    <t>Nature of Operations [Text Block]</t>
  </si>
  <si>
    <t xml:space="preserve">NOTE 1. NATURE OF OPERATIONS, HISTORY AND PRESENTATION Nature of Operations General Cannabis Corporation (the “Company,” “we,” “us,” “our,” or “GCC”) (formerly, Advanced Cannabis Solutions, Inc.), was incorporated in Colorado on June 3, 2013, and provides products and services to the regulated cannabis industry. On April 28, 2015, our common stock was uplisted and resumed quotation on the OTC Market’s OTCQB on May 6, 2015. Our operations are segregated into the following four reportable segments: Security and Cash Management Services In March 2015, we acquired substantially all of the assets of Iron Protection Group, LLC, a Colorado limited liability company, which continues to do business as “Iron Protection Group.” Iron Protection Group (“IPG”) provides advanced security, including on-site professionals, video surveillance and cash transport, to licensed cannabis cultivators and retail shops. As of September 30, 2016, IPG had approximately 71 security guards on staff who serve 16 clients throughout Colorado. Marketing and Products In September 2015, we acquired substantially all of the assets of Chiefton Supply Co., and established a dba of Chiefton Supply Co., incorporated in Colorado (“Chiefton”). Chiefton is an apparel and design company. Chiefton Supply designs, distributes and sells apparel featuring graphic designs. Our apparel is purchased and screen printed by third parties, for which there are numerous suppliers. Chiefton Design provides design, branding and marketing strategy consulting services to the cannabis community. In April 2016, we relaunched GC Supply, dedicated to providing wholesale equipment and supplies to participants in the regulated cannabis industry. We provide turnkey sourcing and stocking services to cultivation, retail and infused products manufacturing facilities. Offerings will include infrastructure, equipment, consumables, various delivery technologies (vaporizers and capsules) and compliance packaging. GC Supply operates out of a leased, 1,800 square-foot warehouse located in Colorado Springs, Colorado. Consulting and Advisory Through Next Big Crop we deliver comprehensive cannabis industry consulting services that include obtaining licenses, compliance, cultivation, retail operations, logistical support, facility design and building services, and expansion of existing operations. Next Big Crop’s business plan is based on the future growth of the regulated cannabis market in the United States. Finance and Real Estate Real Estate Leasing We own a cultivation property in a suburb of Pueblo, Colorado, consisting of approximately three acres of land, which currently includes a 5,000 square foot steel building and parking lot. The property is zoned for cultivating cannabis and is leased to a medical cannabis grower until December 31, 2022. Our real estate leasing business plan includes the potential future acquisition and leasing of cultivation space and related facilities to licensed marijuana growers and dispensary owners for their operations. Management anticipates that these facilities would range in size from 5,000 to 50,000 square feet.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Greenhouse”). The building is a 16,056 square-foot facility, which we use as our corporate headquarters and Chiefton’s retail location.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space to use as offices, meeting rooms, lecture, educational and networking facilities, and individual workstation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financing. We are assessing other finance services including customized finance, capital formation, and banking, for participants in the cannabis industry. On November 4, 2015, we entered into an agreement (the “DB Option Agreement”) with Infinity Capital, a related party, which was amended on March 29, 2016 (the “Amended DB Option Agreement”) and on September 16, 2016 (the “Second Amended DB Option Agreement”). Pursuant to the Amended DB Option Agreement, we have the right to purchase all of Infinity Capital’s interest in DB Products Arizona, LLC (“DB”) at Infinity Capital’s actual cost, plus $1.00, or $800,001. The interests for which the option has been granted are Infinity Capital’s 50% equity interest in the membership interests of DB, and any outstanding unpaid principal and interest owed on promissory note(s) issued by DB in favor of Infinity Capital for up to $800,000. DB is involved in the production and distribution of Dixie Brands, Inc.’s full line of medical cannabis “Dixie Elixirs and Edibles” products in Arizona. DB expects to begin sales in 2016. We have no obligation to exercise the option, which expires September 30, 2018. Basis of Presentation The accompanying (a) condensed consolidated balance sheet at December 31, 2015, has been derived from audited financial statements and (b) condensed consolidated unaudited financial statements as of September 30, 2016 and 2015,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5 (the “2015 Annual Report”), filed with the Securities and Exchange Commission (the “SEC”) on March 25, 2016.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16, are not necessarily indicative of the results of operations expected for the year ending December 31, 2016. The condensed consolidated financial statements include the results of GCC and its five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and (e) GC Security LLC (“GCS”), a Colorado limited liability company formed in 2015. Advanced Cannabis Solutions Corporation has one wholly-owned subsidiary company, ACS Corp., which was formed in Colorado on June 6, 2013. Intercompany accounts and transactions have been eliminated. Certain reclassifications have been made to the prior period condensed consolidated financial statements to conform to the current period presentation. The reclassifications had no effect on net loss, total assets, or total stockholders’ equity (deficit). Going Concern The condensed consolidated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33,399,175 and $16,427,378, respectively, at September 30, 2016 and December 31, 2015, and further losses are anticipated in the development of our business. Accordingly, there is substantial doubt about our ability to continue as a going concern. The accompanying condensed consolidated financial statements do not include any adjustments that might be necessary if we are unable to continue as a going concern. Significant Accounting Policy Updates Debt and Derivative Liability If we issue debt with warrants that have certain terms, such as a clause requiring repricing, the warrants are considered to be a derivative that is recorded as a liability at fair value. If the initial value of the warrant derivative liability is higher than the fair value of the associated debt, the excess is recognized immediately as interest expense. The warrant derivative liability is adjusted to its fair value at the end of each reporting period, with the change being recorded as expense. Due to the complexity of such warrant derivatives, we use the binomial model to estimate their fair value. The derivative warrant liability is a level three fair value measurement.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different from the present value of the remaining cash flows under the terms of the original instrument. The fair value of non-cash consideration associated with the new debt instrument, such as warrants, are included as a day one cash flow in the 10% cash flow test. If the original and new debt instruments are substantially different, the original debt is derecognized and the new debt is initially recorded at fair value, with the difference recognized as an extinguishment gain or loss. Recently Issued Accounting Standards Financial Accounting Standards Board, or FASB, Accounting Standards Update, or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t>
  </si>
  <si>
    <t>NOTE 1. NATURE OF OPERATIONS, HISTORY AND PRESENTATION Nature of Operations General Cannabis Corporation (the “Company,” “we,” “us, ” “our,” or “GCC”) (formerly, Advanced Cannabis Solutions, Inc.), was incorporated on June 3, 2013, and provides products and services to the regulated cannabis industry. On April 28, 2015, our common stock was uplisted and resumed quotation on the OTC Market’s OTCQB on May 6, 2015. Our operations are segregated into the following four segments: Security and Cash Management Services In March 2015, we acquired substantially all of the assets of Iron Protection Group, LLC, a Colorado limited liability company, which will continue to do business as “Iron Protection Group.” Iron Protection Group (“IPG”) provides advanced security, including on-site professionals, video surveillance and cash transport, to licensed cannabis cultivators and retail shops. As of December 31, 2015, Iron Protection Group had approximately 80 guards who serve 14 clients throughout Colorado. Marketing and Products In September 2015, we acquired substantially all of the assets of Chiefton Supply Co., and established a dba of Chiefton Supply Co., incorporated in Colorado (“Chiefton”). Chiefton is an apparel and design company. We design, distribute and sell apparel featuring graphic designs. Our apparel is purchased and screen printed by third parties, for which there are numerous suppliers. Chiefton also provides high-level design and branding services to various clients, from grow stores and dispensaries to wholesale cannabis companies. Our wholesale supply business, GC Supply, is a reseller of supplies to the cannabis market. GC Supply works with industry leaders and innovators to deliver high-quality products that are compliant with applicable regulations and with a focus on products that are manufactured in the United States. GC Supply operates out of a leased, 1,800 square-foot warehouse located in Colorado Springs, Colorado. Consulting and Advisory Through Next Big Crop we deliver comprehensive consulting services to the cannabis industry that include obtaining licenses, compliance, cultivation, retail operations, logistical support, facility design and building services, and expansion of existing operations. Our business plan is based on the future growth of the regulated cannabis market in the United States. Finance and Real Estate Real Estate Leasing Our real estate leasing business primarily includes the acquisition and leasing of cultivation space and related facilities to licensed marijuana growers and dispensary owners for their operations. Management anticipates that these facilities will range in size from 5,000 to 50,000 square feet. These facilities will only be leased to tenants that possess the requisite state licenses to operate cultivation facilities. The leases with the tenants will provide certain requirements that permit us to continually evaluate our tenants’ compliance with applicable laws and regulations. As of the date of this report, we owned one cultivation property that is located in a suburb of Pueblo, Colorado (the “Pueblo West Property”). The property consists of approximately three acres of land, which currently includes a 5,000 square foot steel building, and parking lot. The property is zoned for cultivating cannabis and is leased to a medical cannabis grower until December 31, 2022. We are evaluating strategic options for this property. Shared Office Space, Networking and Event Services In October 2014, we purchased a former retail bank located at 6565 East Evans Owner, Denver, Colorado 80224, which has been branded as The Greenhouse (“The Greenhouse”). The building is a 16,056 square-foot facility, which will be converted to serve as the largest shared workspace for entrepreneurs, professionals and others serving the cannabis industry. Clients will be able to lease space to use as offices, meeting rooms, lecture, educational and networking facilities, and individual workstations. The Greenhouse has approximately 10,000 square feet of existing office space and 5,000 square feet on its ground floor that is dedicated to a consumer banking design. The banking space includes a vault with safety deposit boxes, three drive through teller windows and five secure teller windows inside. We plan to continue to acquire commercial real estate and lease office space to participants in the cannabis industry. These participants include media, internet, packaging, lighting, cultivation supplies, and financial services. In exchange for certain services that may be provided to these tenants, we expect to receive rental income in the form of cash. In certain cases, we may acquire equity interests or provide debt capital to these businesses. Industry Finance and Equipment Leasing Services We lease cultivation equipment and facilities to customers in the cannabis industry. We expect we will enter into sale lease-back transactions of grow lights, tenant improvements and other grow equipment. Since Colorado State law does not allow entities operating under a cannabis license to pledge the assets or the license of the cannabis operation for any type of general borrowing activity, we intend to provide loans to individuals and businesses in the cannabis industry on an unsecured basis. Equipment will only be leased to tenants that possess the requisite state licenses to operate such facilities. The leases with the tenants will provide certain requirements that permit us to continually evaluate its tenants’ compliance with applicable laws and regulations. We are exploring lending opportunities in Oregon, Washington, Colorado, and Arizona. Our finance strategy will include making direct term loans and providing revolving lines of credit to businesses involved in the cultivation and sale of cannabis and related products. These loans will generally be secured to the maximum extent permitted by law. We believe there is a significant demand for this financing. We are pursuing other finance services including customized finance, capital formation, and banking, for participants in the cannabis industry. On November 4, 2015, we entered into an agreement (the “DB Option Agreement”) with Infinity Capital, a related party. Pursuant to the DB Option Agreement, Infinity Capital granted us a six month option to purchase all of its interest in DB Products Arizona, LLC (“DB”) at Infinity Capital’s actual cost, plus $1.00, or $600,001. The interests for which the option has been granted are Infinity Capital’s 50% equity interest in the membership interests of DB, and any outstanding unpaid principal and interest owed on promissory note(s) issued by DB in favor of Infinity Capital for up to $600,000. DB is involved in the production and distribution of Dixie Brands, Inc.’s full line of medical cannabis Dixie Elixirs and Edible products in Arizona. DB expects to begin sales in 2016. We have no obligation to exercise the option. Basis of Presentation The accompanying consolidated financial statements include the results of GCC, and its five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and (e) GC Security LLC, a Colorado limited liability company formed in 2015. Advanced Cannabis Solutions Corporation has one wholly-owned subsidiary company, ACS Corp., which was formed in Colorado on June 6, 2013. Intercompany accounts and transactions have been eliminated.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Certain reclassifications have been made to the prior period financial statements to conform to the current period presentation. The reclassifications had no effect on net loss, total assets, or total stockholders’ equity (deficit). Going Concern The consolidated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its business plan and generate additional revenues provide opportunity for us to continue as a going concern. While we believe in the viability of our strategy to generate additional revenues and our ability to raise additional funds, there can be no assurances to that effect. We had an accumulated deficit of $16,427,378 at December 31, 2015, and further losses are anticipated in the development of our business. Accordingly, there is substantial doubt about our ability to continue as a going concern. The accompanying consolidated financial statements do not include any adjustments that might be necessary if we are unable to continue as a going concern. Significant Accounting Policies Cash and Cash Equivalents Cash and cash equivalents include cash on hand, deposits with banks, and investments that are highly liquid and have maturities of three months or less at the date of purchase. We had no cash equivalents at December 31, 2015 or 2014. We maintain our cash balances in financial institutions that from time to time exceed amounts insured by the Federal Deposit Insurance Corporation (up to $250,000 per financial institution as of December 31, 2015). At December 31, 2015 and 2014, our deposits did not exceed insured amounts. We have not experienced any losses in such accounts. Inventory Our inventory consists of finished goods, including apparel and supplies for the cannabis market. Inventory is stated at the lower of cost or market, using the first-in, first-out method (“FIFO”) to determine cost. We monitor inventory cost compared to selling price in order to determine if a lower of cost or market reserve is necessary. For the year ended December 31, 2015, cost of goods sold includes $75,048 of expense for inventory adjusted down to market value. Property and Equipment Property and equipment are recorded at historical cost. The cost of maintenance and repairs, which are not significant improvements, are expensed when incurred. Depreciation is computed using the straight-line method over the estimated useful lives of the assets: thirty years for buildings, the lesser of five years or the life of the lease for leasehold improvements, and three to five years for furniture, fixtures and equipment. Land is not depreciated. Construction in progress, consisting of land development costs, pre-construction costs, construction costs, interest incurred on financing, architectural plans, is not depreciated until the related asset is placed in service.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ntangible Assets and Goodwill Goodwill is the cost of an acquisition less the fair value of the net assets of the acquired business. Intangible assets consist primarily of customer relationships, non-compete agreements with key employees, and marketing-related intangibles. Our intangible assets are being amortized on a straight-line basis over a period of two to ten years. Impairment of Long-lived Assets and Goodwill We evaluate goodwill for impairment annually in the fourth quarter,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Deferred Financing Costs We capitalize the amounts paid to obtain financing, such as legal expenses of our lenders, and amortize the amount over the life of the underlying financing agreement. Debt We issue debt that may have separate warrants, conversion features, or no equity-linked attributes. Debt with warrants Convertible debt derivative treatment If the conversion feature within convertible debt meets the requirements to be treated as a derivative, we estimate the fair value of the convertible debt derivative using Black-Scholes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 Revenue Recognition We recognize revenue when the four revenue recognition criteria are met, as follows: Persuasive evidence of an arrangement exists Delivery The price is fixed or determinable Collectability is reasonably assured Refunds and returns, which are minimal, are recorded as a reduction of revenue. Share-based Payments Nonemployees – free interest rate is based on the United States Treasury yield curve in effect at the time of grant for the estimated life of the stock option. For awards that are recognized when a performance condition is probable, the fair value is estimated at each reporting date. The cost ultimately recognized is the fair value of the equity award on the date the performance condition is achieved. Accordingly, the expense recognized may change between interim reporting dates and the date the performance condition is achieved. Awards of common stock with a service or performance condition, where the ultimate number of shares to be issued is uncertain, are classified as liabilities. All other non-employee awards are classified as equity. Employees measured at fair value using Black-Scholes. We use historical data to estimate the expected price volatility, the expected stock option life and expected forfeiture rate. The risk-free interest rate is based on the United States Treasury yield curve in effect at the time of grant for the estimated life of the stock option. We recognize expense on a straight-line basis over the service period, net of an estimated forfeiture rate, resulting in a compensation cost for only those shares expected to vest. Awards to employees Shipping and Handling Payments by customers to us for shipping and handling costs are included in revenue on the consolidated statements of operations, while our expense is included in cost of goods sold. Shipping and handling for inventory is included as a component of inventory on the consolidated balance sheets, and in cost of revenues in the consolidated statements of operations when the product is sold.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5 and 2014, determined that there were no material uncertain tax positions. Reportable Segments Our reporting segments consist of: a) Security and Cash Management Services; b) Marketing and Products; c) Consulting and Advisory; and d) Finance and Real Estate. Our Chief Executive Officer has been identified as the chief decision maker. Our operations are conducted primarily within the United States of America. Recently Issued Accounting Standards Financial Accounting Standards Board, or FASB, Accounting Standards Update, or ASU 2016-02 “Leases (Topic 842)” – FASB ASU 2015-17”Income Taxes (Topic 740)” – FASB ASU 2015-16 “Business Combinations (Topic 805),” or ASU 2015-16 FASB ASU 2015-11 “Inventory (Topic 330): Simplifying the Measurement of Inventory,” or ASU 2015-11 FASB ASU 2015-03 “Interest - Imputation of Interest (Subtopic 835-30): Simplifying the Presentation of Debt Issuance Cost,” or ASU 2015-03 FASB ASU 2015-02 “Consolidation (Topic 810): Amendments to the Consolidation Analysis,” or ASU 2015-02</t>
  </si>
  <si>
    <t>BUSINESS ACQUISITIONS</t>
  </si>
  <si>
    <t>Business Combinations [Abstract]</t>
  </si>
  <si>
    <t>Business Combination Disclosure [Text Block]</t>
  </si>
  <si>
    <t xml:space="preserve">NOTE 2. BUSINESS ACQUISITIONS IPG Acquisition On March 26, 2015, GCS, our wholly-owned subsidiary, entered into an Asset Purchase Agreement (the “IPG APA”) by and among us, GCS and Iron Protection Group, LLC, a Colorado limited liability company (the “Seller”), whereby GCS agreed to acquire substantially all of the assets of Seller (the “IPG Acquisition”). Pursuant to the terms of the IPG APA, we delivered to Seller 500,000 restricted shares of our common stock, which vested over a one-year period (100,000 shares on October 1, 2015; 200,000 shares on January 1, 2016; and 200,000 shares on April 1, 2016). In addition, we delivered to Seller three-year warrants (the “IPG Warrants”) to purchase an aggregate of 500,000 shares of our common stock at an exercise price of: (i) $4.50 for warrants to purchase 250,000 shares, and (ii) $5.00 for warrants to purchase another 250,000 shares. The IPG APA contains certain provisions that require Seller to forfeit a portion of the stock consideration in the event that Seller violates its obligations under the IPG APA relating to non-competition and non-disclosure. The closing date of the IPG Acquisition was March 26, 2015, and we calculated the purchase price of the IPG Acquisition to be approximately $1,887,000. At the acquisition date and pursuant to the IPG APA, we did not assume any of the Seller’s liabilities and there were no tangible assets of significance. The aggregate consideration was as follows: Common stock payable $ 1,054,000 Warrants issued with $4.50 exercise price 421,000 Warrants issued with $5.00 exercise price 412,000 $ 1,887,000 The 500,000 shares of common stock were valued based on the closing price per share on March 26, 2015, or $2.48, reduced by a discount of 15% due to restrictions in the ability to trade our common stock. The $1,054,000 value of stock consideration was originally recorded as accrued stock payable on the condensed consolidated balance sheet, which was then reduced as we issued common stock according to the vesting schedule. As of September 30, 2016, all common stock has been issued. The purchase price allocation was as follows: Intangible assets: Customer relationship intangible $ 1,000,000 Marketing-related intangibles 200,000 Non-compete agreements 500,000 Goodwill 187,000 $ 1,887,000 We finalized the purchase price allocation in the fourth quarter of the year ended December 31, 2015. In connection with our acquisition of IPG, we agreed to issue to the sole shareholder of the Seller 100,000 fully vested warrants to purchase shares of our common stock if revenues of the Security segment exceeded $3,000,000 for the year ended December 31, 2015, with an exercise price of $2.48. This condition was not met during the year ended December 31, 2015, so no value was recorded for these warrants. The accompanying condensed consolidated financial statements include the results of IPG from the date of acquisition, March 26, 2015. The pro forma effects of the acquisition on the results of operations as if the transaction had been completed on January 1, 2015, are as follows: Nine months ended September 30, 2015 (Unaudited) Total net revenues $ 1,447,122 Net loss (6,822,689) Net loss per common share: Basic and diluted $ (0.48) Chiefton Acquisition On September 25, 2015, we closed an asset purchase agreement for the purchase of substantially all the assets of Chiefton Supply Co., a Colorado corporation, and established a dba within GCC of Chiefton. This acquisition expands our service offerings in the cannabis industry and provides a new revenue stream. We acquired the Chiefton assets for consideration of 80,000 restricted shares of our common stock. The aggregate consideration was as follows: Cash $ 12,249 Common stock 69,400 Aggregate consideration $ 81,649 The value of the common stock consideration was estimated based on our closing common stock price on September 25, 2015, or $1.02 per share, reduced by a discount of 15% due to restrictions in the ability to trade our shares. The $69,400 value of stock consideration was originally included in accrued stock payable on the condensed consolidated balance sheet. As of September 30, 2016, all common stock has been issued. The purchase price allocation is as follows: Inventory $ 12,249 Intangible assets – intellectual property 69,400 $ 81,649 We finalized the purchase price allocation in the fourth quarter of the year ended December 31, 2015. </t>
  </si>
  <si>
    <t xml:space="preserve">NOTE 2. BUSINESS ACQUISITIONS IPG Acquisition On March 26, 2015, we entered into an Asset Purchase Agreement (the “IPG APA”) by and among us and Iron Protection Group, LLC, a Colorado limited liability company (“Seller”), whereby we agreed to acquire substantially all of the assets of Seller (the “IPG Acquisition”). This acquisition expands our service offerings in the cannabis industry and provides a new revenue stream. Pursuant to the terms of the IPG APA, we will deliver to Seller 500,000 restricted shares of our common stock, which will vest over a one-year period (100,000 shares on October 1, 2015; 200,000 shares on January 1, 2016; and 200,000 shares on April 1, 2016). In addition, we delivered to Seller three-year warrants (the “IPG Warrants”) to purchase an aggregate of 500,000 shares of our common stock at an exercise price of: (i) $4.50 for warrants to purchase 250,000 shares, and (ii) $5.00 for warrants to purchase another 250,000 shares. The IPG APA contains certain provisions that require Seller to forfeit a portion of the stock consideration in the event that Seller violates its obligations under the IPG APA relating to non-competition and non-disclosure. The closing date of the IPG Acquisition was March 26, 2015 and we calculated the purchase price of the IPG Acquisition to be approximately $1,887,000. At the acquisition date and pursuant to the IPG APA, we did not assume any of the Seller’s liabilities and there were no tangible assets of significance. The aggregate consideration was as follows: Common stock payable $ 1,054,000 Warrants issued with $4.50 exercise price 421,000 Warrants issued with $5.00 exercise price 412,000 $ 1,887,000 The 500,000 shares of common stock were valued based on the closing price per share on March 26, 2015, or $2.48, reduced by a discount of 15% due to restrictions in the ability to trade our common stock. The $1,054,000 value of stock consideration was recorded as accrued stock payable on the consolidated balance sheet, which is reduced as we issue common stock according to the vesting schedule. See Note 11 for a discussion of the warrants. The purchase price allocation is as follows: Intangible assets: Customer relationship intangible $ 1,000,000 Marketing-related intangibles 200,000 Non-compete agreements 500,000 Goodwill 187,000 $ 1,887,000 We finalized the purchase price allocation in the fourth quarter of the year ended December 31, 2015. In connection with our acquisition of IPG, we agreed to issue to the sole shareholder of the Seller 100,000 fully vested warrants to purchase shares of our common stock if revenues of the Security segment exceeded $3,000,000 for the year ended December 31, 2015, with an exercise price of $2.48. This condition was not met during the year ended December 31, 2015, so no value was recorded for these warrants. The accompanying consolidated financial statements include the results of IPG from the date of acquisition, March 26, 2015. The pro forma effects of the acquisition on the results of operations as if the transaction had been completed on January 1, 2014, are as follows: Year ended December 31, 2015 (Unaudited) 2014 (Unaudited) Total net revenues $ 2,132,724 $ 921,931 Net loss (8,733,016) (6,816,227) Net loss per common share: Basic and diluted $ (0.60) $ (0.49) Chiefton Acquisition On September 25, 2015, we closed an asset purchase agreement for the purchase of substantially all the assets of Chiefton Supply Co., a Colorado corporation, and established a dba within GCC of Chiefton. This acquisition expands our service offerings in the cannabis industry and provides a new revenue stream. We acquired the Chiefton assets for consideration of 80,000 restricted shares of our common stock. The shares shall remain in escrow for six months for the exclusive purpose of being available to indemnify us for any claims that may be made by any person or governmental entity related to or arising from Chiefton’s intellectual property during the six month period after closing. After such period, the shares will be released if no claims have been made, provided that if any claims have been made the shares will remain in escrow until the claim is resolved, at which time the shares will be released less the value of any and all settlement amounts, penalties, damages or other liabilities arising from the claim. The aggregate consideration was as follows: Cash $ 12,249 Common stock 69,400 Aggregate consideration $ 81,649 The value of the common stock consideration was estimated based on our closing common stock price on September 25, 2015, or $1.02 per share, reduced by a discount of 15% due to restrictions in the ability to trade our shares. The $69,400 value of stock consideration is included in accrued stock payable on the consolidated balance sheet as of December 31, 2015. The purchase price allocation is as follows: Inventory $ 12,249 Intangible assets – Chiefton brand and graphic designs 69,400 $ 81,649 We finalized the purchase price allocation in the fourth quarter of the year ended December 31, 2015. </t>
  </si>
  <si>
    <t>ACCOUNTS RECEIVABLE</t>
  </si>
  <si>
    <t>Receivables [Abstract]</t>
  </si>
  <si>
    <t>Financing Receivables [Text Block]</t>
  </si>
  <si>
    <t>NOTE 3. ACCOUNTS RECEIVABLE Our receivables consisted of the following: December 31, 2015 2014 Accounts receivable $ 133,692 $ 18,319 Less: Allowance for doubtful accounts (9,139) -- Total $ 124,553 $ 18,319 Future minimum lease payments due us consist of:
Year ending December 31
2016
$
110,536
2017
112,753
2018
115,008
2019
117,308
2020
119,655
Thereafter
126,548
Total
$
701,808</t>
  </si>
  <si>
    <t>PROPERTY AND EQUIPMENT</t>
  </si>
  <si>
    <t>Property, Plant and Equipment [Abstract]</t>
  </si>
  <si>
    <t>Property, Plant and Equipment Disclosure [Text Block]</t>
  </si>
  <si>
    <t>NOTE 4. PROPERTY AND EQUIPMENT Property and equipment consisted of the following: December 31, 2015 2014 Land $ 812,340 $ 812,340 Buildings 871,767 724,284 Leasehold improvements 41,534 45,000 Furniture, fixtures and equipment 66,044 15,792 Construction in progress -- 138,056 1,791,685 1,735,472 Less: Accumulated depreciation (66,417) (28,062) $ 1,725,268 $ 1,707,410 Depreciation expense was $38,355 and $28,062, respectively, for the years ended December 31, 2015 and 2014.</t>
  </si>
  <si>
    <t>INTANGIBLE ASSETS AND GOODWILL</t>
  </si>
  <si>
    <t>Intangible Assets Disclosure [Text Block]</t>
  </si>
  <si>
    <t>NOTE 5. INTANGIBLE ASSETS AND GOODWILL Intangible Assets Intangible assets consisted of the following as of December 31, 2015: Gross Accumulated Amortization Net Estimated Life (in years) Customer relationships $ 1,000,000 $ 76,712 $ 923,288 10 Marketing-related 200,000 30,685 169,315 5 Non-compete agreements 500,000 127,854 372,146 3 Chiefton brand and graphic designs 69,400 9,222 60,178 2 Intangible assets, net $ 1,769,400 $ 244,473 $ 1,524,927 Estimated amortization expense for the next five years is as follows: Year ending December 31 2016 $ 342,302 2017 203,739 2018 140,000 2019 140,000 2020 140,000 Amortization expense was $244,473 and $38,200 for the years ended December 31, 2015 and 2014. Amounts capitalized in 2014 for the development of educational and marketing webinars on various cannabis industry topics were fully expensed as of December 31, 2014. We did not recognize any impairment during the year ended December 31, 2015. Goodwill In connection with our acquisition of IPG, we recorded goodwill of $187,000. We have not recognized any impairment as of December 31, 2015.</t>
  </si>
  <si>
    <t>DEBT</t>
  </si>
  <si>
    <t>Debt Disclosure [Abstract]</t>
  </si>
  <si>
    <t>Debt Disclosure [Text Block]</t>
  </si>
  <si>
    <t>NOTE 4. DEBT Line of Credit – Related Party In February 2015, we issued a senior secured note to Infinity Capital, LLC (“Infinity Capital”), as amended in April 2015, bearing 5% interest payable monthly in arrears commencing June 30, 2015 (the “Infinity Note”). Infinity Capital, an investment management company, was founded and is controlled by our chairman of the board, Michael Feinsod, a related party. On July 1, 2015, the outstanding principal and interest of $309,000 was settled by our issuing a 10% private placement note. Subsequent to the settlement on July 1, 2015, we continued to borrow under the Infinity Note. Interest expense for the Infinity Note for the nine months ended September 30, 2016, was approximately $26,540, and approximately $38,268 was accrued as of September 30, 2016. The maturity date of the Infinity Note was August 31, 2015, however, under the terms of the 12% Notes no payments may be made before those notes are retired. Notes Payable September 30, 2016 December 31, 2015 12% September 2016 notes $ 3,000,000 $ -- 10% private placement notes -- 659,000 14% mortgage note payable (The Greenhouse) -- 600,000 8.5% convertible note payable (Pueblo West Property) -- 158,307 3,000,000 1,417,307 Unamortized debt discount (2,419,800) (279,435) 580,200 1,137,872 Less: Current portion -- (986,475) Long-term portion $ 580,200 $ 151,397 12% September 2016 Notes In September 2016, we completed a $3,000,000 private placement pursuant to a promissory note and warrant purchase agreement (the “12% Agreement”) with certain accredited investors, bearing interest at 12%, with interest and principal due September 21, 2018 (each such note, a “12% Note,” and collectively, the “12% Notes”). In the event of default, the interest rate increases to 18%. The 12% Notes are collateralized by a security interest in substantially all of our assets. We may prepay the 12% Notes at any time, but in any event must pay at least one year of interest. Subject to the terms and conditions of the 12% Agreement, each investor was granted fully-vested warrants equal to their note principal times three (the “12% Warrants”), or nine million warrants, with a life of three years. 4.5 million warrants have an exercise price of $0.35 per share and the other 4.5 million warrants have an exercise price of $0.70 per share. Should we issue any equity-based instruments at a price lower than the exercise price(s) of the 12% Warrants, other than under our Incentive Plan, the exercise price(s) of the 12% Warrants will be adjusted to the lower price. The 12% Warrants may be exercised at the option of the holder (a) by paying cash, (b) by applying the amount due under the 12% Notes as consideration, or (c) if there is no effective registration statement for the 12% Warrants within six months of being granted, the holder may exercise on a cashless basis. Since the 12% Warrants include a clause requiring repricing, the warrants are considered to be a derivative that is recorded as a liability at fair value. We received $2,450,000 of cash for issuing the 12% Notes. $300,000 of 10% Notes and $250,000 of the 14% Mortgage Note Payable were converted into 12% Notes. We concluded that these conversions met the criteria for a debt extinguishment and, accordingly, recorded a loss on extinguishment of $1,728,280 for the three and nine months ended September 30, 2016. The loss on extinguishment represents the fair value of the 12% Warrants issued to the previous 10% Note holders and the 14% Mortgage Note Payable lender. The fair value of the 12% Warrants not associated with the conversions was recorded as a debt discount of $2,450,000 and interest expense of $5,189,000. The 12% Notes are otherwise treated as conventional debt. 8% August 2016 Notes In August 2016, we completed a private placement pursuant to a promissory note and warrant purchase agreement (the “8% Notes”) with two accredited investors, bearing interest at 8%, payable on demand by the lenders. Subject to the terms of the 8% Notes, we issued 100,000 warrants having an exercise price of $0.78 per share, with a life of three years. We received cash of $50,000. The debt is treated as conventional debt and the fair value of the warrants is included in additional paid-in capital. Since the 8% Notes are payable on demand, the $31,100 fair value of the warrants was expensed immediately, included in amortization of debt discount on the condensed statements of operations for the three and nine months ended September 30, 2016. One of the 8% Notes was with one of our board members. Both 8% Notes were paid off with proceeds from the 12% Notes in September 2016. 10% Private Placement Notes In September 2016, we extinguished the 10% Notes by paying cash of $359,000 and converting $300,000 into 12% Notes. In 2015, we completed a private placement pursuant to a promissory note and warrant purchase agreement (the “10% Agreement”) with certain accredited investors, bearing interest at 10% payable quarterly (each such note, a “10% Note,” and collectively, the “10% Notes”). Subject to the terms and conditions of the 10% Agreement, each investor is granted fully-vested warrants equal to their note principal divided by two (the “10% Warrants”) (with standard dilution clauses). The 10% Warrants are exercisable for a period of eighteen months after grant date and have an exercise price of $1.08 per share. The debt is treated as conventional debt. The 10% Notes are collateralized by a security interest in substantially all of our assets. $309,000 of the 10% Notes were due to a related party, Infinity Capital. For the nine months ended September 30, 2016, approximately $22,500 of interest expense under the 10% Notes relates to Infinity Capital. The Infinity Capital portion of the principle and accrued interest of the 10% Notes was settled for cash of $347,000, in September 2016. On June 3, 2016, we reached an agreement with the 10% Note holders to extend the maturity date from May 1, 2016 to January 31, 2017. In exchange for the extension, we issued the holders an aggregate of 659,000 additional warrants to purchase our common stock at $1.07 per share for a period of five years, with an aggregate fair value of $358,000, determined using Black-Scholes, a risk-free rate of 1.2% and volatility of 151%. We concluded that this modification of the debt instruments met the criteria for a debt extinguishment and, accordingly, recorded additional paid-in capital and a loss on extinguishment of debt of $358,000 during the three months ended June 30, 2016, . Absent the warrants, the fair value of the new debt remained the same as the fair value of the original debt. 14% Mortgage Note Payable (The Greenhouse) In September 2016, we extinguished the Greenhouse Mortgage by paying cash of $350,000 and converting $250,000 into 12% Notes. The remaining unamortized debt discount of $13,280 was included in loss on extinguishment of debt in the condensed statements of operations during the three and nine months ended September 30, 2016. In October 2014, we executed a mortgage on The Greenhouse in the amount of $600,000, bearing 14.0% interest payable monthly, with a maturity date of October 21, 2016 (the “Greenhouse Mortgage”). The debt is treated as conventional debt. In addition, we granted warrants to Evans Street Lendco LLC (“Evans Lendco”), the note holder of the Greenhouse Mortgage, which expire on October 21, 2016. The warrants vested immediately and allowed for Evans Lendco to purchase 600,000 shares of our common stock at a price of $4.40 per share, (with standard dilution clauses). Due to the drop in our stock price, on July 29, 2015, we agreed with Evans Lendco to replace the warrants previously issued to Evans Lendco with warrants to purchase 225,000 shares of our stock at $1.20 per share with a term of two years. The estimated fair value of the replacement warrants is less than the fair value of the original warrants on their date of grant. Accordingly, we continued to amortize the remaining fair value of the original warrants over the remaining life of the underlying debt until the debt was extinguished in September 2016. 8.5% Convertible Note Payable (Pueblo West Property) In September 2016, we extinguished the Pueblo Mortgage by paying cash of $153,189. In December 2013, we executed a mortgage on our Pueblo West Property in the amount of $170,000, bearing 8.5% interest with monthly principal and interest payments totaling $1,674, with the balance due on December 31, 2018 (the “Pueblo Mortgage”). This note is convertible at any time at $5.00 per share. Derivative treatment is not required, as the conversion feature meets the scope exception. The conversion feature is not beneficial, because the conversion price was higher than the stock price on the commitment date. Accordingly, we treated the Pueblo Mortgage as conventional debt. 12% Convertible Notes Conversion of 12% Convertible Notes During the year ended December 31, 2015, lenders converted $321,123 of 12% Convertible Notes for 64,225 shares of our common stock. The December 2013 Issuance and the January 2014 Issuance (collectively, the “12% Convertible Notes”) included a provision that if the trading stock price exceeded $10 for twenty consecutive trading days and the daily volume for those twenty consecutive trading days exceeds 25,000 shares, then the 12% Convertible Notes convert into shares of our common stock on or after December 1, 2015. As of April 24, 2014, these parameters were met. On December 1, 2015, the remaining $1,330,000 of convertible notes was automatically converted to 266,000 shares of our common stock. December 2013 Issuance In December 2013, we entered into convertible promissory notes with various third parties totaling $530,000 (the “December 2013 Issuance”). The principal amounts of these notes ranged between $10,000 and $150,000. The notes required quarterly interest payments at 12%, and were convertible into shares of our common stock at a conversion rate of $5.00 per share (with standard dilution clauses). Derivative treatment was not required, as the conversion feature met the scope exception. The conversion feature was not beneficial, because the conversion price was higher than the stock price on the commitment date. Accordingly, we treated the December 2013 Issuance as conventional debt. January 2014 Issuance In January 2014, we entered into convertible promissory notes with various third parties totaling $1,605,000 (the “January 2014 Issuance”). The principal amounts of these notes ranged between $10,000 and $200,000. The notes required quarterly interest payments at 12%, and were convertible into shares of our common stock at a conversion rate of $5.00 per share (with standard dilution clauses). Derivative treatment was not required, as the conversion feature met the scope exception. Since the initial conversion price was less than the market value of the common stock at the time of issuance, it was determined that a beneficial conversion feature existed. The intrinsic value of the beneficial conversion feature and the combined value of the debt discount resulted in a value greater than the value of the debt and, as such, the total discount was limited to the value of the debt balance of $1,605,000. Annual maturities of long-term debt (excluding unamortized discount) for the next three years, consist of: Year ending December 31, 2016 $ -- 2017 -- 2018 3,000,000 $ 3,000,000</t>
  </si>
  <si>
    <t>NOTE 6. DEBT Line of Credit – Related Party In February 2015, we issued a senior secured note to Infinity Capital, LLC (“Infinity Capital”), as amended in April 2015, bearing interest at 5% payable monthly in arrears commencing June 30, 2015, until the maturity date of August 31, 2015 (the “Infinity Note”). Infinity Capital, an investment management company, was founded and is controlled by our chairman of the board, Michael Feinsod, a related party. On July 1, 2015, the outstanding principal and interest of $309,000 was settled by our issuing a 10% private placement note. Subsequent to the settlement on July 1, 2015, we continued to borrow under the Infinity Note. Interest expense for the Infinity Note for the year ended December 31, 2015, was approximately $60,000, of which approximately $11,700 was accrued as of December 31, 2015. Notes Payable December 31, 2015 2014 10.0% private placement notes $ 659,000 $ -- 14.0% mortgage note payable (The Greenhouse) 600,000 600,000 12.0% convertible notes - December 2013 -- 530,000 12.0% convertible notes - January 2014 -- 1,120,000 8.5% convertible note payable (Pueblo West Property) 158,307 164,644 1,417,307 2,414,644 Unamortized debt discount (279,435) (1,352,510) 1,137,872 1,062,134 Less: Current portion (986,475) (6,337) Long-term portion $ 151,397 $ 1,055,797 10% Private Placement Notes In May, 2015, we initiated a private placement pursuant to a Promissory Note and Warrant Purchase Agreement (the “10% Agreement”) with certain accredited investors, bearing interest at 10% payable quarterly, with a maturity date of May 1, 2016. Under the 10% Agreement, we can issue up to $2,000,000 of notes to investors, bearing interest at 10%, with a minimum denomination of $25,000 (each such note, a “10% Note,” and collectively, the “10% Notes”). Subject to the terms and conditions of the 10% Agreement, each investor is granted fully-vested warrants equal to their note principal divided by two (the “10% Warrants”) (with standard dilution clauses). The 10% Warrants are exercisable for a period of eighteen months after grant date and have an exercise price of $1.08 per share. The debt is treated as conventional debt. The 10% Notes are collateralized by a security interest in substantially all of our assets. $309,000 of the 10% Notes are due to a related party, Infinity Capital, at December 31, 2015. Approximately $14,000 of interest expense and $7,300 of accrued interest under the 10% Notes relates to Infinity Capital. F-17 14% Mortgage Note Payable (The Greenhouse) In October 2014, we executed a mortgage on The Greenhouse in the amount of $600,000, bearing 14.0% interest payable monthly, with a maturity date of October 21, 2016 (the “Greenhouse Mortgage”). The debt is treated as conventional debt. In addition, we granted warrants to Evans Street Lendco LLC (“Evans Lendco”), the note holder of the Greenhouse Mortgage, which expire on October 21, 2016. The warrants vested immediately and allowed for Evans Lendco to purchase 600,000 shares of our common stock at a price of $4.40 per share, (with standard dilution clauses). Due to the drop in our stock price, on July 29, 2015, we agreed with Evans Lendco to replace the warrants previously issued to Evans Lendco with warrants to purchase 225,000 shares of our stock at $1.20 per share with a term of two years. The estimated fair value of the replacement warrants is less than the fair value of the original warrants on their date of grant. Accordingly, we will continue to amortize the remaining fair value of the original warrants over the remaining life of the underlying debt. 12% Convertible Notes December 2013 Issuance In December 2013, we entered into convertible promissory notes with various third parties totaling $530,000 (the “December 2013 Issuance”). The principal amounts of these notes range between $10,000 and $150,000. The notes mature on October 31, 2018, bear interest at 12.0% payable quarterly, and are convertible into shares of our common stock at a conversion rate of $5.00 per share (with standard dilution clauses). Derivative treatment is not required, as the conversion feature meets the scope exception. The conversion feature is not beneficial, because the conversion price was higher than the stock price on the commitment date. Accordingly, we treated the December 2013 Issuance as conventional debt. January 2014 Issuance In January 2014, we entered into various convertible promissory notes with various third parties totaling $1,605,000 (the “January 2014 Issuance”). The principal amounts of these notes range between $10,000 and $200,000. Under the terms of these notes, they mature on October 31, 2018, bear interest at 12.0% payable quarterly, and are convertible into shares of our common stock at a conversion rate of $5.00 per share (with standard dilution clauses). These notes are convertible at the election of the noteholder at any time on or before maturity date. Derivative treatment is not required, as the conversion feature met the scope exception. Since the initial conversion price was less than the market value of the common stock at the time of issuance, it was determined that a beneficial conversion feature existed. The intrinsic value of the beneficial conversion feature and the combined value of the debt discount resulted in a value greater than the value of the debt and, as such, the total discount was limited to the value of the debt balance of $1,605,000. Conversion of 12% Convertible Notes During the year ended December 31, 2014, lenders converted $488,669 of 12% Convertible Notes in exchange for 97,773 shares of our common stock. During the year ended December 31, 2015, lenders converted $321,123 of 12% Convertible Notes for 64,225 shares of our common stock. The December 2013 Issuance and the January 2014 Issuance (collectively, the “12% Convertible Notes”) included a provision that if the trading stock price exceeded $10 for twenty consecutive trading days and the daily volume for those twenty consecutive trading days exceeds 25,000 shares, then the 12% Convertible Notes convert into shares of our common stock on or after December 1, 2015. As of April 24, 2014, these parameters were met. On December 1, 2015, the remaining $1,330,000 of convertible notes was automatically converted to 266,000 shares of our common stock. 8 ½% Convertible Note Payable (Pueblo West Property) In December 2013, we executed a mortgage on our Pueblo West Property in the amount of $170,000, bearing 8 ½% interest with monthly principal and interest payments totaling $1,674, with the balance due on December 31, 2018 (the “Pueblo Mortgage”). This note is convertible at any time at $5.00 per share. F-18 Derivative treatment is not required, as the conversion feature meets the scope exception. The conversion feature is not beneficial, because the conversion price was higher than the stock price on the commitment date. Accordingly, we treated the Pueblo Mortgage as conventional debt. Annual maturities of long-term debt (excluding unamortized discount) for the next four years, consist of: Year ending December 31, 2016 $ 1,265,910 2017 7,507 2018 143,890 $ 1,417,307</t>
  </si>
  <si>
    <t>ACCRUED STOCK PAYABLE</t>
  </si>
  <si>
    <t>Accrued Stock Payable [Abstract]</t>
  </si>
  <si>
    <t>Accrued Stock Payable [Text Block]</t>
  </si>
  <si>
    <t>NOTE 5. ACCRUED STOCK PAYABLE The following tables summarize the changes in accrued common stock payable during the nine months ended September 30, 2016: Amount Number of Shares December 31, 2015 $ 1,532,420 $ 730,000 IPG acquisition -- issued (843,200) (400,000) Chiefton acquisition -- issued (69,400) (80,000) Feinsod Agreement -- accrual 192,800 -- Consulting services -- accrual 6,988 -- Consulting services -- issued (25,000) (50,000) Employment agreements -- accrual 567 -- Employment agreements -- issued (132,175) (50,000) September 30, 2016 $ 663,000 $ 150,000 Feinsod Agreement On August 4, 2014, we entered into an agreement with Michael Feinsod in consideration for serving as Executive Chairman of the Board and as a member of our Board of Directors (the “Board”) and pursuant to the terms of the Executive Board and Director Agreement (the “Feinsod Agreement”). The Board approved the issuance to Infinity Capital of (a) 200,000 shares of our common stock on August 4, 2014; (b) 1,000,000 shares of our common stock upon the uplisting of our common stock to the OTC Market’s OTCQB; (c) 150,000 shares of our common stock on August 4, 2015; and (d) 150,000 shares of our common stock on August 4, 2016. All shares, except the final tranche of 150,000 shares, have been issued as of September 30, 2016. Mr. Feinsod must remain a member of the Board in order for the common stock to be issued. In addition, the Feinsod Agreement requires the issuance of a number of shares of our common stock to Infinity Capital equal to 10% of any new issuances not to exceed 600,000 shares of our common stock in the aggregate during the time that Mr. Feinsod remains a member of the Board (the “New Issuance Allowance”). Under the terms of the Feinsod Agreement, the New Issuance Allowance will not be triggered upon issuances relating to convertible securities existing as of the date of the Feinsod Agreement. For illustrative purposes, if we issue 7,000,000 new shares of common stock, then the New Issuance Allowance issued to Infinity Capital would be capped at 600,000 shares of our common stock. No shares have been issued under the New Issuance Allowance. The 1,000,000 shares of our common stock were valued at $2.97 per share, based on the closing price of our common stock of $3.49 on April 27, 2015, and then reduced by 15% due to restrictions on the ability to trade our shares. The other shares under the Feinsod Agreement were valued at $4.42 per share, based on the closing price of our common stock of $5.20 on August 4, 2014, and then reduced by 15% due to restriction on the ability to trade our common stock. We are recognizing expense for the unissued shares ratably over the vesting period. Employment Agreements On May 13, 2015, we hired two individuals from Next Big Crop, an unaffiliated entity serving the cannabis industry, to service our new and existing clients. We did not purchase any existing client base from Next Big Crop and upon execution of employment agreements, granted these persons a total of 100,000 shares of our common stock with a vesting date of January 1, 2016. On the date of grant, the 100,000 shares had an initial fair value of $311,000, based on a closing price per share of our common stock of $3.11 on May 13, 2015. Due to restrictions in the ability to trade our shares, a discount of fifteen percent (15%) was applied to the fair value of the shares. After taking into consideration the illiquidity of the shares, the fair value was determined to be $264,350. One individual forfeited his shares, so expense was only recognized for 50,000 shares. These shares were issued in April 2016. Consulting Agreement On July 15, 2015, we entered into an agreement with an individual to provide consulting services to customers in exchange for 50,000 shares of our common stock to be delivered on March 15, 2016. The fair value of the common stock is determined at the end of each reporting period and the pro rata amount earned is recognized as accrued stock payable over the term of the agreement. These shares were issued in March 2016.</t>
  </si>
  <si>
    <t>NOTE 7. ACCRUED STOCK PAYABLE The following tables summarize the changes in accrued common stock payable: Amount Number of Shares December 31, 2013 $ -- -- Feinsod Agreement - accrual 409,349 300,000 Architectural Services 114,693 50,000 December 31, 2014 524,042 350,000 Architectural Services - issued (114,693) (50,000) IPG acquisition -- accrued 1,054,000 500,000 IPG acquisition -- issued (210,800) (100,000) Chiefton acquisition -- accrued 69,400 80,000 Feinsod Agreement -- accrual 723,851 -- Feinsod Agreement - issued (663,000) (150,000) Employment agreements - accrued 131,608 50,000 Consulting services - accrued 18,012 50,000 December 31,2015 $ 1,532,420 730,000 Feinsod Agreement On August 4, 2014, we entered into an agreement with Michael Feinsod in consideration for serving as Executive Chairman of the Board and as a member of the Board and pursuant to the terms of the Executive Board and Director Agreement (the “Feinsod Agreement”). The Board approved the issuance to Infinity Capital of (a) 200,000 shares of our common stock on August 4, 2014; (b) 1,000,000 shares of our common stock upon the uplisting of our common stock to the OTC Market’s OTCQB; (c) 150,000 shares of our common stock on August 4, 2015; and (d) 150,000 shares of our common stock on August 4, 2016. Mr. Feinsod must remain a member of the Board in order for the common stock to be issued. In addition, the Feinsod Agreement requires the issuance of a number of shares of our common stock to Infinity Capital equal to 10% of any new issuances not to exceed 600,000 shares of our common stock in the aggregate during the time that Mr. Feinsod remains a member of the Board (the “New Issuance Allowance”). Under the terms of the Feinsod Agreement, the New Issuance Allowance will not be triggered upon issuances relating to convertible securities existing as of the date of the Feinsod Agreement. For illustrative purposes, if we issue 7,000,000 new shares of common stock, then the New Issuance Allowance issued to Infinity Capital would be capped at 600,000 shares of our common stock. No shares have been issued under the New Issuance Allowance. The 1,000,000 shares of our common stock were valued at $2.97 per share, based on the closing price of our common stock of $3.49 on April 27, 2015, and then reduced by 15% due to restrictions on the ability to trade our shares. The other shares under the Feinsod Agreement were valued at $4.42 per share, based on the closing price of our common stock of $5.20 on August 4, 2014, and then reduced by 15% due to restriction on the ability to trade our common stock. We are recognizing expense for the unissued shares ratably over the vesting period. Architectural Services On December 12, 2014, we agreed to issue 50,000 shares of our common stock to an architectural firm to prepare architectural plans for The Greenhouse. The firm also received warrants to purchase 150,000 shares of our common stock at an exercise price of $4.40 per share, at any time on or before December 12, 2016. The shares of common stock were issued in 2015. We capitalized the cost of the architectural plans as part of Buildings within Property and Equipment on the consolidated balance sheet. Employment Agreements On May 13, 2015, we hired two individuals from Next Big Crop (“NBC”), an unaffiliated entity serving the cannabis industry, to service our new and existing clients. We did not purchase any existing client base from NBC and upon execution of employment agreements, granted these persons a total of 100,000 shares of our common stock with a vesting date of January 1, 2016. On the date of grant, the 100,000 shares had an initial fair value of $311,000, based on a closing price per share of our common stock of $3.11 on May 13, 2015. Due to restrictions in the ability to trade our shares, a discount of fifteen percent (15%) was applied to the fair value of the shares. After taking into consideration the illiquidity of the shares, the fair value was determined to be $264,350. One individual forfeited his shares, so expense was only recognized for 50,000 shares. Consulting Agreement On July 15, 2015, we entered into an agreement with an individual to provide consulting services to customers in exchange for 50,000 shares of our common stock to be delivered on March 15, 2016. The fair value of the common stock is determined at the end of each reporting period and the pro rata amount earned is recognized as accrued stock payable over the term of the agreement.</t>
  </si>
  <si>
    <t>DERIVATIVE WARRANT LIABILITY</t>
  </si>
  <si>
    <t>Derivatives and Fair Value [Text Block]</t>
  </si>
  <si>
    <t>NOTE 6. DERIVATIVE WARRANT LIABILITY On September 21, 2016, in connection with the 12% Notes, we issued the 12% Warrants, which are treated as a derivative liability and adjusted to fair value at the end of each period. The underlying assumptions used in the binomial model to determine the fair value of the derivative warrant liability were: September 21, 2016 September 30, 2016 Current stock price $ 1.20 $ 1.91 Risk-free interest rate 0.92 % 0.77% Expected dividend yield -- -- Expected term (in years) 3.0 3.0 Expected volatility 146 % 146 % Number of iterations 5 5 The initial fair value of the derivative warrant liability was recorded as follows: Extinguishment of debt $ 1,715,000 Interest expense 5,189,000 Debt discount 2,450,000 Initial fair value of warrants issued $ 9,354,000 Changes in the derivative warrant liability were as follows: January 1, 2016 $ -- Initial fair value of warrants issued 9,354,000 Increase in fair value 6,032,000 September 30, 2016 $ 15,386,000</t>
  </si>
  <si>
    <t>NOTE 8. DERIVATIVE WARRANT LIABILITY On January 21, 2014, in connection with a Securities Purchase Agreement (the “SPA”) we entered into with Full Circle Capital Corporation (“Full Circle”), for $500,000 we issued to Full Circle, fully-vested warrants (“Series C Warrants”), which allow Full Circle to purchase up to 1,000,000 shares of our common stock at any time on or prior to January 21, 2017 at a price of $5.50 per share. As part of the $500,000 proceeds from the issuance of the Series C Warrants, $100,000 was retained by Full Circle to cover legal and deal related expenses of future financing transactions, which was recorded as deferred financing costs. On September 24, 2014, we and Full Circle entered into Amendment No. 1 to the SPA, which changed the exercise price of the warrants issuable to $4.00 per share of our common stock, and increased the amount of warrants issuable to 1,400,000 warrants to purchase shares of our common stock. The Series C Warrants have non-standard anti-dilution protection provisions and, under certain conditions, grant the right to the holder to require us to adjust the warrant’s exercise price to a lower price. Accordingly, these warrants were accounted for as derivative liabilities. We used the binomial pricing model and assumptions that consider, among other factors, the fair value of the underlying stock, risk-free interest rate, volatility, expected life and dividend rates in estimating fair value for the warrants considered to be derivative instruments. Our common stock has been thinly traded since being delisted in the first quarter of 2014, and all conversions of debt from the January 2014 Issuance during 2014 were converted using a stock price of $5.00 per share. Using the binomial pricing model and a stock price of $5.00 per share, management utilized initial scenario stock prices of $3.00, $4.00, $6.00, and $7.00. Initially assuming a three-year expected term, management assessed the probabilities of the stock prices for each year, with probabilities more heavily weighted toward lower stock prices, in light of our delisted status, changes in leadership, and our current inability to execute our initial financing with Full Circle. On January 21, 2014, the value of the initial warrant derivative liability was calculated to be $1,368,908. We received $500,000 in cash, resulting in an initial loss on the fair value of the derivative liability of $868,908 on the grant date. The price of $5.00 per share of the Series A and Series B Warrants granted in connection with the December 2013 Issuance and the January 2014 Issuance resulted in the revaluation of the Series C Warrants granted to Full Circle and an increase to the derivative liability of $153,994. On January 21, 2015, Full Circle executed a cashless exercise of 1,215,000 warrants in exchange for 660,263 common shares of our common stock. At the time of the cashless exercise, the fair value of the common stock was determined to be $3,314,520 based on the closing share price of $5.02 on January 21, 2015. Accordingly, we decreased the derivative liability by $3,314,520, and increased common stock by $660 and additional paid in capital by $3,313,860. On May 1, 2015, we and Full Circle entered into Amendment No. 2 to the Series C Warrants, pursuant to which Full Circle executed a cashless exercised of 160,000 warrants and received 100,000 shares of our common stock. On May 4, 2015, Full Circle exercised its remaining warrants under the Series C Warrants for $100,000 and purchased 25,000 shares of our common stock for $4.00 per share. Immediately preceding Full Circle’s exercises the fair value of the Series C Warrants was determined to be $593,394. The fair value of the 125,000 common shares issued to Full Circle was determined to be approximately $468,750, based on closing prices per share of $3.75 on May 1, 2015. Accordingly, we decreased the derivative liability by $601,617, and increased common stock by $125 and additional paid in capital by $454,796, and $86,171 in cash received from Full Circle, net of $13,829 of settlement expenses paid. We recorded a net gain in the settlement of the warrant liability of $210,634 for the six months ended June 30, 2015. Following these transactions, there are no more Series C Warrants outstanding. The underlying assumptions used in the binomial model to determine the fair value of the derivative warrant liability were: May 1, 2015 May 4, 2015 December 31, 2014 Current stock price $ 3.75 $ 3.50 $ 5.02 Exercise price of warrant $ 4.00 $ 4.00 $ 4.00 Risk-free interest rate 0.60 % 0.60 % 0.60 % Expected dividend yield -- -- -- Expected term (in years) 1.8 1.8 3.0 Expected volatility 133 % 133 % 129 % Early exercise factor 1.33 1.33 1.33 Changes in fair value of the derivative financial instruments are recognized in our consolidated statements of operations as a derivative gain or loss and are included in other income (expense). The primary underlying risk exposure pertaining to the warrants was the change in fair value of the underlying common stock for each reporting period. Changes in the derivative warrant liability and cumulative expense since inception are as follows: Liability Cumulative Expense (Gain) January 1, 2014 $ -- $ -- Fair value of warrants issued 1,368,908 868,908 Increase in derivative liability resulting from anti-dilution provision in agreement, with Full Circle 153,994 153,994 Increase in the fair value of warrant liability 2,371,002 2,371,002 December 31, 2014 3,893,904 3,393,904 Increase in the fair value of warrant liability 14,010 14,010 Reclassification to APIC for shares issued for Full Circle as a result of warrant exercises, net of cash received (3,683,270) -- Gain on settlement of derivative (224,644) (224,644) Balance after all warrants were exercised $ -- $ 3,183,270</t>
  </si>
  <si>
    <t>COMMITMENTS AND CONTINGENCIES</t>
  </si>
  <si>
    <t>Commitments and Contingencies Disclosure [Abstract]</t>
  </si>
  <si>
    <t>Commitments and Contingencies Disclosure [Text Block]</t>
  </si>
  <si>
    <t>NOTE 7. COMMITMENTS AND CONTINGENCIES Legal To the best of the Company’s knowledge and belief, no legal proceedings of merit are currently pending or threatened against the Company.</t>
  </si>
  <si>
    <t>NOTE 9. COMMITMENTS AND CONTINGENCIES Operating Leases We entered into a month-to-month lease agreement for corporate office space in July 2013, to lease 2,000 square feet for an annual rate of $12,000, paid monthly. This lease was terminated effective April 1, 2014. On April 2, 2014, we entered into a three-year lease agreement for 3,000 square feet for our corporate offices, which was canceled without penalty, effective November 1, 2014. We entered into a three-year agreement effective April 21, 2014, for a 1,800 square foot warehouse supply and distribution facility, through April 30, 2017. Lease expense was approximately $3,192 and $9,150 for the years ended December 31, 2015 and 2014, respectively. The future obligations under the warehouse lease are approximately $13,200 for 2016, and $4,500 for 2017. DB Option Agreement On November 4, 2015, we entered into an agreement (the “DB Option Agreement”) with Infinity Capital, a related party. Pursuant to the DB Option Agreement, Infinity Capital granted us a six month option to purchase all of its interest in DB Products Arizona, LLC (“DB”) at Infinity Capital’s actual cost, plus $1.00, or $600,001. The interests for which the option has been granted are Infinity Capital’s 50% equity interest in the membership interests of DB, and any outstanding unpaid principal and interest owed on promissory note(s) issued by DB in favor of Infinity Capital for up to $600,000. DB is involved in the production and distribution of Dixie Brands, Inc.’s full line of medical cannabis Dixie Elixirs and Edible products in Arizona. DB expects to begin sales in 2016. We have no obligation to exercise the option. Legal To the best of our knowledge and belief, no legal proceedings of merit are currently pending or threatened.</t>
  </si>
  <si>
    <t>DEFERRED TAXES</t>
  </si>
  <si>
    <t>Deferred Revenue Disclosure [Abstract]</t>
  </si>
  <si>
    <t>Deferred Revenue Disclosure [Text Block]</t>
  </si>
  <si>
    <t>NOTE 10. DEFERRED TAXES The components of net deferred tax assets (liabilities) are as follows: December 31, 2015 2014 Long-lived assets $ 26,875 $ (4,917) Equity-based instruments 851,230 1,471,138 Net operating loss carryforwards 4,689,600 1,189,262 Deferred tax asset valuation allowance (5,567,705) (2,655,483) $ -- $ -- A reconciliation of our income tax provision and the amounts computed by applying statutory rates to income before income taxes is as follows: Year ended December 31, 2015 2014 Income tax benefit at statutory rate $ (2,987,334) $ (2,356,247) State income tax benefit, net of Federal benefit (406,805) (320,866) Amortization of debt discount 561,936 291,937 Gain on derivative (81,368) -- Other 1,349 2,869 Valuation allowance 2,912,222 2,382,307 $ -- $ --</t>
  </si>
  <si>
    <t>STOCKHOLDERS' EQUITY</t>
  </si>
  <si>
    <t>Stockholders' Equity Note [Abstract]</t>
  </si>
  <si>
    <t>Stockholders' Equity Note Disclosure [Text Block]</t>
  </si>
  <si>
    <t>NOTE 8. STOCKHOLDERS’ EQUITY Share-based expense consisted of the following: Three months ended September 30, Nine months ended September 30, 2016 2015 2016 2015 Employee Awards $ 740,844 $ 695,788 $ 1,574,906 $ 1,319,355 Consulting Awards 103,869 24,196 151,385 41,650 Feinsod Agreement 27,504 143,725 192,800 3,606,794 DB Option Agreement -- -- 55,100 -- $ 872,217 $ 863,709 $ 1,974,191 $ 4,967,799 Employee Stock Options On October 29, 2014, the Board authorized the adoption of and on June 26, 2015, our stockholders ratified our 2014 Equity Incentive Plan (the “Incentive Plan”). The Incentive Plan provides for the issuance of up to 10 million shares of our common stock, and is designed to provide an additional incentive to executives, employees, directors and key consultants, aligning our long term interests with participants. In April 2016, we filed a Registration Statement on Form S-8 (the “Registration Statement”), which automatically became effective in May 2016. The Registration Statement relates to 10,000,000 shares of our common stock, which are issuable pursuant to, or upon exercise of, options that have been granted or may be granted under our Incentive Plan.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for Employee Awards granted during the nine months ended September 30, 2016: Exercise price $ 0.61 -- 1.01 Stock price on date of grant $ 0.63 -- 1.01 Volatility 146 -- 153 % Risk-free interest rate 0.71 – 0.90 % Expected life (years) 3.0 Dividend yield -- The following summarizes Employee Awards activity: Number of Shares Weighted-average Exercise Price per Share Weighted-average Remaining Contractual Term (in years) Aggregate Intrinsic Value Outstanding at December 31, 2015 2,509,000 $ 1.49 Granted 6,440,800 0.76 Forfeited (263,350) 0.75 Outstanding at September 30, 2016 8,686,450 0.97 2.8 $ 8,918,000 Exercisable at September 30, 2016 $ 1.65 2.3 $ 883,960 As of September 30, 2016, there was approximately $3,658,000 of total unrecognized compensation expense related to unvested Employee Awards, which is expected to be recognized over a weighted-average period of eight months. Warrants for Consulting Services As needed, we may issue warrant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Consulting Awards are revalued at each reporting date until fully vested, which may generate an expense or benefit. The following summarizes the Black-Scholes assumptions used for Consulting Awards granted during the nine months ended September 30, 2016: Exercise price $ 0.60 -- 1.20 Stock price on valuation date $ 1.91 Volatility 146 -- 150 % Risk-free interest rate 0.77 – 1.14 % Expected life (years) 2.2 – 4.8 Dividend yield -- The following summarizes Consulting Awards: Number of Shares Weighted-average Exercise Price per Share Weighted-average Remaining Contractual Term (in years) Aggregate Intrinsic Value Outstanding at December 31, 2015 252,500 $ 3.62 Granted 55,000 1.01 Outstanding at September 30, 2016 307,500 3.15 1.3 $ 64,525 Exercisable at September 30, 2016 300,000 $ 3.22 1.2 $ 54,700 As of September 30, 2016, there was approximately $2,600 of total unrecognized expense related to unvested Consulting Awards, which is expected to be recognized over a weighted-average period of three months. IPG Acquisition Warrants In connection with the IPG APA, we issued to IPG 500,000 fully-vested warrants to purchase a) 250,000 shares of our common stock at $4.50 per share, (the “IPG $4.50 Warrants”), and b) 250,000 shares of our common stock at $5.00 per share (the “IPG $5.00 Warrants”) (collectively, the “IPG Warrants”). The IPG Warrants are subject to customary adjustments in the event of our reclassification, consolidation, merger, subdivision of shares of our common stock, combination of shares of our common stock or payment of dividends in the form of the our common stock. The IPG Warrants expire three years after their initial issuance date. As of September 30, 2016, all of the IPG Warrants are outstanding and exercisable. Warrants with Debt The following summarizes warrants issued with debt: Number of Shares Weighted-average Exercise Price per Share Weighted-average Remaining Contractual Term (in years) Aggregate Intrinsic Value Outstanding at December 31, 2015 597,200 $ 1.41 Granted 9,759,000 0.56 Outstanding at September 30, 2016 10,356,200 0.61 3.0 $ 13,564,795 Exercisable at September 30, 2016 10,356,200 $ 0.61 3.0 $ 13,564,795 DB Option Agreement warrants In order to extend the DB Option Agreement with Infinity Capital, in March 2016 we granted Infinity Capital warrants to purchase 100,000 shares of our common stock at an exercise price of $0.67 per share with a five year life. The fair value of $55,100 is included in equity-based expense. The following summarizes the Black-Scholes assumptions used to estimate the fair value of the DB Option Agreement warrants: Stock price on date of grant $ 0.61 Volatility 150 % Risk-free interest rate 1.2 % Expected life (years) 5.0 Dividend yield -- 2013 Warrants Between July 11, 2013 and September 19, 2013, we issued 973,000 shares of our common stock and 973,000 fully-vested warrants (the “2013 Warrants”) for cash consideration of $1.00 per share. Each 2013 Warrant entitled the holder to purchase one share of our common stock at a price of $10.00 per share. The 2013 Warrants expired unexercised on August 1, 2016.</t>
  </si>
  <si>
    <t>NOTE 11. STOCKHOLDERS’ EQUITY Common Stock On January 5, 2014, we reacquired 1,750,000 shares of our common stock from stockholders for no consideration, and returned them to our authorized but unissued share account. On December 2, 2014, we entered into a settlement agreement with a former stockholder, whereby 1,185,000 share of our common stock were returned and subsequently cancelled. Employee Stock Options On October 29, 2014, the Board authorized the adoption of and on June 26, 2015, our stockholders ratified our 2014 Equity Incentive Plan (the “Incentive Plan”). The Incentive Plan provides for the issuance of up to 10 million shares of our common stock, and is designed to provide an additional incentive to executives, employees, directors and key consultants, aligning our long term interests with participants.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We recognized expense for Employee Awards of $1,500,783 for the year ended December 31, 2015. No Employee Awards were granted prior to 2015. The fair value of each option grant is estimated on the date of grant using Black-Scholes. We use historical data to estimate the expected price volatility. We estimate forfeiture rates based on expected turnover of employees by category. The risk-free interest rate is based on the United States Treasury yield curve in effect at the time of grant for the estimated life of the option. The following summarizes the Black-Scholes assumptions used for Employee Awards granted during the year ended December 31, 2015: Exercise price $ 0.60 – 3.75 Stock price on date of grant $ 0.55 -- 3.75 Volatility 151 – 169 % Risk-free interest rate 0.9 – 2.5 % Expected life (years) 3.0 – 10.0 Dividend yield -- We use an estimated forfeiture rate of 25% for our hourly employees, who were granted 282,000 options during the year ended December 31, 2015. We assume options granted to salaried employees will all vest. The following summarizes Employee Awards activity: Number of Shares Weighted-average Exercise Price per Share Weighted-average Remaining Contractual Term (in years) Aggregate Intrinsic Value Outstanding at December 31, 2014 -- Granted 2,662,000 $ 1.54 3.1 Forfeited (153,000) $ 2.39 Outstanding at December 31, 2015 2,509,000 $ 1.49 3.1 $ -- Exercisable at December 31, 2015 347,500 $ 2.57 3.5 $ -- As of December 31, 2015, there was approximately $1,393,459 of total unrecognized compensation expense related to unvested Employee Awards, which is expected to be recognized over a weighted-average period of 0.8 years. Warrants for Consulting Services As needed, we may issue warrant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Service Awards are revalued at each reporting date until fully vested, which may generate an expense or benefit. We recognized expense for Consulting Awards of $77,918 for the year ended December 31, 2015. On December 12, 2014, we entered into a contract with an architectural firm to prepare plans for The Greenhouse. The firm received fully-vested warrants to purchase 150,000 shares of our common stock at an exercise price of $4.40 per share, with a term of two years. On April 24, 2015, we entered into a one-year contract with an individual to provide consulting services to raise capital. We granted to this individual warrants to purchase 20,000 shares of our common stock at an exercise price of $3.75 per share, with a one year vesting period and a term of two years. On April 27, 2015, we entered into a one-year contract with a company to provide investor relations services. We granted to this company warrants to purchase 20,000 shares of our common stock at an exercise price of $3.49 per share, with a one year vesting period and a term of two years. On June 26, 2015, we granted an individual who provides management consulting services fully-vested warrants to purchase 25,000 shares of our common stock at an exercise price of $2.10 per share with a term of three years. On August 31, 2015, we granted this individual fully-vested warrants to purchase 5,000 shares of our common stock at an exercise price of $1.03 per share, with a term of three years. On December 18, 2015, we granted this individual warrants to purchase 7,500 shares our common stock at an exercise price of $0.60 per share, with a one year vesting period and a term of three years. On June 26, 2015, we granted an individual serving as our chief financial officer fully-vested warrants to purchase 25,000 shares of our common stock at an exercise price of $2.10 per share, with a term of three years. On July 1, 2015, we entered into a one-year contract with an individual to provide management consulting services. We granted warrants to purchase 25,000 shares of our common stock at an exercise price of $1.88 per share, with a one year vesting period and a term of three years. The fair value of each warrant grant is estimated using Black-Scholes. We use historical data to estimate the expected price volatility. The risk-free interest rate is based on the United States Treasury yield curve in effect at the time of valuation for the estimated life of the option. The following summarizes the Black-Scholes assumptions used for Consulting Awards granted: Year ended December 31, 2015 2014 Exercise price $ 0.60 – 3.75 $ 4.40 Stock price, date of valuation $ 0.52 – 0.89 $ 1.20 Volatility 150 – 157 % 134 % Risk-free interest rate 1.1 – 1.3 % 0.6 % Expected life (years) 2.0 – 3.0 2.0 Dividend yield -- -- The following summarizes Consulting Awards activity: Number of Shares Weighted-average Exercise Price per Share Weighted-average Remaining Contractual Term (in years) Aggregate Intrinsic Value Outstanding at December 31, 2013 -- $ -- Granted 150,000 $ 4.40 2.0 Outstanding at December 31, 2014 150,000 4.40 0.9 -- Granted 127,500 2.40 2.2 Forfeited (25,000) 2.10 Outstanding at December 31, 2015 252,500 3.62 1.4 -- Exercisable at December 31, 2015 175,000 $ 4.07 1.2 -- As of December 31, 2015, there was approximately $9,885 of total unrecognized expense related to unvested Consulting Awards, which is expected to be recognized over a weighted-average period of 0.4 years. IPG Acquisition Warrants In connection with the IPG APA, we issued to IPG 500,000 fully-vested warrants to purchase a) 250,000 shares of our common stock at $4.50 per share, (the “IPG $4.50 Warrants”), and b) 250,000 shares of our common stock at $5.00 per share (the “IPG $5.00 Warrants”) (collectively, the “IPG Warrants”). The IPG Warrants are subject to customary adjustments in the event of our reclassification, consolidation, merger, subdivision of shares of our common stock, combination of shares of our common stock or payment of dividends in the form of the our common stock. The IPG Warrants expire three years after their initial issuance date. On the date of grant, the IPG $4.50 Warrants and the IPG $5.00 Warrants had fair values of approximately $421,000 and $412,000, respectively, based on the Black-Scholes. The following summarizes the Black-Scholes assumptions used for IPG Warrants: Volatility 134 % Risk-free interest rate 1.0 % Expected life (years) 3.0 Dividend yield -- Warrants with Debt The fair value of each warrant grant is estimated using Black-Scholes. We use historical data to estimate the expected price volatility. The risk-free interest rate is based on the United States Treasury yield curve in effect at the time of grant for the estimated life of the warrant. The following summarizes the Black-Scholes assumptions used for warrants granted for debt: Year ended December 31, 2015 2014 Volatility 125 – 132 % 129 – 171 % Risk-free interest rate 0.4 – 0.5 % 0.6 – 1.8 % Expected option life (years) 1.5 2.0 – 4.8 Dividend yield -- -- The following summarizes warrants issued with debt activity: Number of Shares Weighted-average Exercise Price per Share Weighted-average Remaining Contractual Term (in years) Aggregate Intrinsic Value Outstanding at December 31, 2013 10,600 $ 5.00 4.8 $ 4,982 Granted 632,100 4.43 2.1 -- Outstanding at December 31, 2014 642.700 4.44 1.9 -- Granted 554,500 1.13 1.7 -- Cancelled (600,000) 4.40 -- Outstanding at December 31, 2015 597,200 1.41 1.0 -- Exercisable at December 31, 2015 597,200 $ 1.41 1.0 -- Series A Warrants Between July 11, 2013 and August 8, 2013, we issued 707,000 shares of our common stock and 707,000 fully-vested Series A Warrants for cash consideration of $1.00 per share. Each Series A Warrant entitles the holder to purchase one share of our common stock at a price of $10.00 per share. The Series A Warrants expire on the earlier of August 1, 2016, or twenty days following written notification from that our common stock had a closing bid price at or above $12.00 for any ten consecutive trading days. This condition was met as of April 30, 2014; however, we have not forced conversion of the warrants at this time. Between August 14, 2013 and September 19, 2013, we issued 266,000 shares and 266,000 fully-vested Series A Warrants of our common stock for cash consideration of $1.00 per share. The Series A Warrants expire on the earlier of August 1, 2016, or twenty days following written notification from that our common stock had a closing bid price at or above $12.00 for any ten consecutive trading days. This condition was met as of April 30, 2014; however, we have not forced conversion of the warrants at this time. As of December 31, 2015, all 973,000 warrants are outstanding and exercisable.</t>
  </si>
  <si>
    <t>NET LOSS PER SHARE</t>
  </si>
  <si>
    <t>Earnings Per Share [Abstract]</t>
  </si>
  <si>
    <t>Earnings Per Share [Text Block]</t>
  </si>
  <si>
    <t>NOTE 9.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t>
  </si>
  <si>
    <t>NOTE 12.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Year ended December 31, 2015 2014 Net loss $ (8,786,277) $ (6,930,139) Weighted average outstanding shares of common stock 14,017,095 13,462,396 Dilutive effect of stock options and warrants -- -- Common stock and equivalents 14,017,095 13,462,396 Net loss per share – Basic and diluted $ (0.63) $ (0.51) Outstanding stock options and common stock warrants are considered anti-dilutive because we are in a net loss position. The following summarizes equity instruments that may, in the future, have a dilutive effect on earnings per share: December 31, 2015 2014 Common stock upon conversion of debt 31,661 330,000 Stock options 2,509,000 -- Warrants 1,822,700 3,165,700 Stock payable 630,000 350,000 4,993,361 3,845,700</t>
  </si>
  <si>
    <t>SUBSEQUENT EVENTS</t>
  </si>
  <si>
    <t>Subsequent Events [Abstract]</t>
  </si>
  <si>
    <t>Subsequent Events [Text Block]</t>
  </si>
  <si>
    <t>NOTE 10. SUBSEQUENT EVENTS As described in Note 1, as of September 30, 2016, Infinity Capital, a related party, had a 50% equity interest in DB and an $800,000 loan to DB. We have an option to purchase all of Infinity Capital’s interest in DB. In October 2016, we loaned $75,000 to DB, which bears interest at 14% and is payable in May 2017. Infinity Capital has agreed to subordinate its right to repayment and security interest to our rights under our loan to DB.</t>
  </si>
  <si>
    <t>NOTE 13. SUBSEQUENT EVENTS There were no events subsequent to December 31, 2015, and up to the date of this filing that would require disclosure.</t>
  </si>
  <si>
    <t>SEGMENT INFORMATION</t>
  </si>
  <si>
    <t>Segment Reporting [Abstract]</t>
  </si>
  <si>
    <t>Segment Reporting Disclosure [Text Block]</t>
  </si>
  <si>
    <t>NOTE 11. SEGMENT INFORMATION Our operations are organized into four segments: Security and Cash Management Services; Marketing and Products; Consulting and Advisory; and Finance and Real Estate. All revenue originates and all assets are located in the United States. We have revised our disclosure to correspond to the information provided to the chief operating decision maker. Three months ended September 30 2016 Security and Cash Management Marketing and Products Consulting and Advisory Finance and Real Estate Total Revenues, net $ 560,713 $ 106,402 $ 117,700 $ 25,565 $ 810,380 Costs and expenses (528,916) (164,543) (162,404) (13,352) (869,215) Other expense -- -- -- (6,414) (6,414) $ 31,797 $ (58,141) $ (44,704) $ 5,799 (65,249) Corporate expenses (14,381,845) Net loss $ (14,447,094) 2015 Security and Cash Management Marketing and Products Consulting and Advisory Finance and Real Estate Total Revenues, net $ 503,703 $ 9,494 $ 52,295 $ 27,825 $ 593,317 Costs and expenses (521,099) (28,328) (63,519) (3,157) (616,103) Other expense -- -- -- (3,385) (3,385) $ (17,396) $ (18,834) $ (11,224) $ 21,283 (26,171) Corporate expenses (1,672,064) Net loss $ (1,698,235) Nine months ended September 30 2016 Security and Cash Management Marketing and Products Consulting and Advisory Finance and Real Estate Total Revenues, net $ 1,599,907 $ 222,541 $ 288,588 $ 93,398 $ 2,204,434 Costs and expenses (1,604,932) (325,640) (345,967) (36,731) (2,313,270) Other expense -- -- -- (10,876) (10,876) $ (5,025) $ (103,099) $ (57,379) $ 45,791 (119,712) Corporate expenses (16,852,085) Net loss $ (16,971,797) 2015 Security and Cash Management Marketing and Products Consulting and Advisory Finance and Real Estate Total Revenues, net $ 897,807 $ 34,861 $ 52,295 $ 92,413 $ 1,077,376 Costs and expenses (929,421) (112,919) (63,519) (24,880) (1,130,739) Other expense -- -- -- (9,200) (9,200) $ (31,614) $ (78,058) $ (11,224) $ 58,333 (62,563) Corporate expenses (6,813,387) Net loss $ (6,875,950) Total assets September 30, 2016 December 31, 2015 Security and Cash Management $ 110,127 $ 132,314 Marketing and Products 57,999 127,345 Consulting and Advisory 125,497 22,268 Finance and Real Estate 1,247,281 431,639 Corporate 3,034,077 2,969,145 $ 4,574,981 $ 3,682,711 All assets are located in the United States.</t>
  </si>
  <si>
    <t>NOTE 14. SEGMENT INFORMATION Our operations are organized into four segments: Security and Cash Management Services; Marketing and Products; Consulting and Advisory; and Finance and Real Estate. All revenue originates and all assets are located in the United States. We have revised our disclosure to correspond to the information provided to the chief operating decision maker. Year ended December 31 2015 Security and Cash Management Marketing and Products Consulting and Advisory Finance and Real Estate Total Revenues $ 1,490,832 $ 60,564 $ 110,800 $ 100,782 $ 1,762,978 Costs and expenses (1,611,201) (248,646) (162,428) (32,051) (2,054,326) Interest expense -- -- -- (44,166) (44,166) $ (120,369) $ (188,082) $ (51,628) $ 24,565 (335,514) Corporate expenses (8,450,763) Net loss $ (8,786,277) 2014 Security and Cash Management Marketing and Products Consulting and Advisory Finance and Real Estate Total Revenues $ -- $ 85,147 $ 40,000 $ 115,059 $ 240,206 Costs and expenses -- (125,489) (30) (33,008) (158,527) Interest expense -- -- -- (15,961) (15,961) $ -- $ (40,342) $ 39,970 $ 66,090 65,718 Corporate expenses (6,995,857) Net loss $ (6,930,139) December 31, Total assets 2015 2014 Security and Cash Management Services $ 132,314 $ -- Marketing and Products 127,345 72,312 Consulting and Advisory 22,268 -- Finance and Real Estate 431,639 443,987 Corporate 2,969,145 1,550,765 $ 3,682,711 $ 2,067,064</t>
  </si>
  <si>
    <t>LONG-LIVED ASSETS</t>
  </si>
  <si>
    <t>Longlived Assets [Abstract]</t>
  </si>
  <si>
    <t>Longlived Assets [Text Block]</t>
  </si>
  <si>
    <t>NOTE 3. LONG-LIVED ASSETS Property and Equipment Depreciation expense was $11,944 and $5,574, respectively, for the three months ended September 30, 2016 and 2015, and $36,070 and $16,723, respectively, for the nine months ended September 30, 2016 and 2015. We have not recognized any impairment as of September 30, 2016. Intangible Assets Intangible assets consisted of the following as of September 30, 2016: Gross Accumulated Amortization Net Estimated Life (in years) Customer relationship intangible $ 1,000,000 $ 151,782 $ 848,218 10 Marketing-related intangibles 200,000 60,712 139,288 5 Non-compete agreements 500,000 252,968 247,032 3 Chiefton brand and graphic designs 69,400 35,270 34,130 2 Intangible assets, net $ 1,769,400 $ 500,732 $ 1,268,668 Amortization expense was $86,044 and $55,452, respectively, for the three months ended September 30, 2016 and 2015, and $256,259 and $113,315, respectively, for the nine months ended September 30, 2016 and 2015. We have not recognized any impairment as of September 30, 2016. Goodwill In connection with our purchase of IPG, we recorded goodwill of $187,000. We have not recognized any impairment as of September 30, 2016.</t>
  </si>
  <si>
    <t>Accounting Policies, by Policy (Policies)</t>
  </si>
  <si>
    <t>Accounting Policies [Abstract]</t>
  </si>
  <si>
    <t>Nature of Operations, Policy [Text Block]</t>
  </si>
  <si>
    <t>Nature of Operations General Cannabis Corporation (the “Company,” “we,” “us,” “our,” or “GCC”) (formerly, Advanced Cannabis Solutions, Inc.), was incorporated in Colorado on June 3, 2013, and provides products and services to the regulated cannabis industry. On April 28, 2015, our common stock was uplisted and resumed quotation on the OTC Market’s OTCQB on May 6, 2015. Our operations are segregated into the following four reportable segments: Security and Cash Management Services In March 2015, we acquired substantially all of the assets of Iron Protection Group, LLC, a Colorado limited liability company, which continues to do business as “Iron Protection Group.” Iron Protection Group (“IPG”) provides advanced security, including on-site professionals, video surveillance and cash transport, to licensed cannabis cultivators and retail shops. As of September 30, 2016, IPG had approximately 71 security guards on staff who serve 16 clients throughout Colorado. Marketing and Products In September 2015, we acquired substantially all of the assets of Chiefton Supply Co., and established a dba of Chiefton Supply Co., incorporated in Colorado (“Chiefton”). Chiefton is an apparel and design company. Chiefton Supply designs, distributes and sells apparel featuring graphic designs. Our apparel is purchased and screen printed by third parties, for which there are numerous suppliers. Chiefton Design provides design, branding and marketing strategy consulting services to the cannabis community. In April 2016, we relaunched GC Supply, dedicated to providing wholesale equipment and supplies to participants in the regulated cannabis industry. We provide turnkey sourcing and stocking services to cultivation, retail and infused products manufacturing facilities. Offerings will include infrastructure, equipment, consumables, various delivery technologies (vaporizers and capsules) and compliance packaging. GC Supply operates out of a leased, 1,800 square-foot warehouse located in Colorado Springs, Colorado. Consulting and Advisory Through Next Big Crop we deliver comprehensive cannabis industry consulting services that include obtaining licenses, compliance, cultivation, retail operations, logistical support, facility design and building services, and expansion of existing operations. Next Big Crop’s business plan is based on the future growth of the regulated cannabis market in the United States. Finance and Real Estate Real Estate Leasing We own a cultivation property in a suburb of Pueblo, Colorado, consisting of approximately three acres of land, which currently includes a 5,000 square foot steel building and parking lot. The property is zoned for cultivating cannabis and is leased to a medical cannabis grower until December 31, 2022. Our real estate leasing business plan includes the potential future acquisition and leasing of cultivation space and related facilities to licensed marijuana growers and dispensary owners for their operations. Management anticipates that these facilities would range in size from 5,000 to 50,000 square feet.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Greenhouse”). The building is a 16,056 square-foot facility, which we use as our corporate headquarters and Chiefton’s retail location.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space to use as offices, meeting rooms, lecture, educational and networking facilities, and individual workstation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financing. We are assessing other finance services including customized finance, capital formation, and banking, for participants in the cannabis industry. On November 4, 2015, we entered into an agreement (the “DB Option Agreement”) with Infinity Capital, a related party, which was amended on March 29, 2016 (the “Amended DB Option Agreement”) and on September 16, 2016 (the “Second Amended DB Option Agreement”). Pursuant to the Amended DB Option Agreement, we have the right to purchase all of Infinity Capital’s interest in DB Products Arizona, LLC (“DB”) at Infinity Capital’s actual cost, plus $1.00, or $800,001. The interests for which the option has been granted are Infinity Capital’s 50% equity interest in the membership interests of DB, and any outstanding unpaid principal and interest owed on promissory note(s) issued by DB in favor of Infinity Capital for up to $800,000. DB is involved in the production and distribution of Dixie Brands, Inc.’s full line of medical cannabis “Dixie Elixirs and Edibles” products in Arizona. DB expects to begin sales in 2016. We have no obligation to exercise the option, which expires September 30, 2018.</t>
  </si>
  <si>
    <t>Nature of Operations General Cannabis Corporation (the “Company,” “we,” “us, ” “our,” or “GCC”) (formerly, Advanced Cannabis Solutions, Inc.), was incorporated on June 3, 2013, and provides products and services to the regulated cannabis industry. On April 28, 2015, our common stock was uplisted and resumed quotation on the OTC Market’s OTCQB on May 6, 2015. Our operations are segregated into the following four segments: Security and Cash Management Services In March 2015, we acquired substantially all of the assets of Iron Protection Group, LLC, a Colorado limited liability company, which will continue to do business as “Iron Protection Group.” Iron Protection Group (“IPG”) provides advanced security, including on-site professionals, video surveillance and cash transport, to licensed cannabis cultivators and retail shops. As of December 31, 2015, Iron Protection Group had approximately 80 guards who serve 14 clients throughout Colorado. Marketing and Products In September 2015, we acquired substantially all of the assets of Chiefton Supply Co., and established a dba of Chiefton Supply Co., incorporated in Colorado (“Chiefton”). Chiefton is an apparel and design company. We design, distribute and sell apparel featuring graphic designs. Our apparel is purchased and screen printed by third parties, for which there are numerous suppliers. Chiefton also provides high-level design and branding services to various clients, from grow stores and dispensaries to wholesale cannabis companies. Our wholesale supply business, GC Supply, is a reseller of supplies to the cannabis market. GC Supply works with industry leaders and innovators to deliver high-quality products that are compliant with applicable regulations and with a focus on products that are manufactured in the United States. GC Supply operates out of a leased, 1,800 square-foot warehouse located in Colorado Springs, Colorado. Consulting and Advisory Through Next Big Crop we deliver comprehensive consulting services to the cannabis industry that include obtaining licenses, compliance, cultivation, retail operations, logistical support, facility design and building services, and expansion of existing operations. Our business plan is based on the future growth of the regulated cannabis market in the United States. Finance and Real Estate Real Estate Leasing Our real estate leasing business primarily includes the acquisition and leasing of cultivation space and related facilities to licensed marijuana growers and dispensary owners for their operations. Management anticipates that these facilities will range in size from 5,000 to 50,000 square feet. These facilities will only be leased to tenants that possess the requisite state licenses to operate cultivation facilities. The leases with the tenants will provide certain requirements that permit us to continually evaluate our tenants’ compliance with applicable laws and regulations. As of the date of this report, we owned one cultivation property that is located in a suburb of Pueblo, Colorado (the “Pueblo West Property”). The property consists of approximately three acres of land, which currently includes a 5,000 square foot steel building, and parking lot. The property is zoned for cultivating cannabis and is leased to a medical cannabis grower until December 31, 2022. We are evaluating strategic options for this property. Shared Office Space, Networking and Event Services In October 2014, we purchased a former retail bank located at 6565 East Evans Owner, Denver, Colorado 80224, which has been branded as The Greenhouse (“The Greenhouse”). The building is a 16,056 square-foot facility, which will be converted to serve as the largest shared workspace for entrepreneurs, professionals and others serving the cannabis industry. Clients will be able to lease space to use as offices, meeting rooms, lecture, educational and networking facilities, and individual workstations. The Greenhouse has approximately 10,000 square feet of existing office space and 5,000 square feet on its ground floor that is dedicated to a consumer banking design. The banking space includes a vault with safety deposit boxes, three drive through teller windows and five secure teller windows inside. We plan to continue to acquire commercial real estate and lease office space to participants in the cannabis industry. These participants include media, internet, packaging, lighting, cultivation supplies, and financial services. In exchange for certain services that may be provided to these tenants, we expect to receive rental income in the form of cash. In certain cases, we may acquire equity interests or provide debt capital to these businesses. Industry Finance and Equipment Leasing Services We lease cultivation equipment and facilities to customers in the cannabis industry. We expect we will enter into sale lease-back transactions of grow lights, tenant improvements and other grow equipment. Since Colorado State law does not allow entities operating under a cannabis license to pledge the assets or the license of the cannabis operation for any type of general borrowing activity, we intend to provide loans to individuals and businesses in the cannabis industry on an unsecured basis. Equipment will only be leased to tenants that possess the requisite state licenses to operate such facilities. The leases with the tenants will provide certain requirements that permit us to continually evaluate its tenants’ compliance with applicable laws and regulations. We are exploring lending opportunities in Oregon, Washington, Colorado, and Arizona. Our finance strategy will include making direct term loans and providing revolving lines of credit to businesses involved in the cultivation and sale of cannabis and related products. These loans will generally be secured to the maximum extent permitted by law. We believe there is a significant demand for this financing. We are pursuing other finance services including customized finance, capital formation, and banking, for participants in the cannabis industry. On November 4, 2015, we entered into an agreement (the “DB Option Agreement”) with Infinity Capital, a related party. Pursuant to the DB Option Agreement, Infinity Capital granted us a six month option to purchase all of its interest in DB Products Arizona, LLC (“DB”) at Infinity Capital’s actual cost, plus $1.00, or $600,001. The interests for which the option has been granted are Infinity Capital’s 50% equity interest in the membership interests of DB, and any outstanding unpaid principal and interest owed on promissory note(s) issued by DB in favor of Infinity Capital for up to $600,000. DB is involved in the production and distribution of Dixie Brands, Inc.’s full line of medical cannabis Dixie Elixirs and Edible products in Arizona. DB expects to begin sales in 2016. We have no obligation to exercise the option.</t>
  </si>
  <si>
    <t>Basis of Accounting, Policy [Policy Text Block]</t>
  </si>
  <si>
    <t>Basis of Presentation The accompanying (a) condensed consolidated balance sheet at December 31, 2015, has been derived from audited financial statements and (b) condensed consolidated unaudited financial statements as of September 30, 2016 and 2015,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5 (the “2015 Annual Report”), filed with the Securities and Exchange Commission (the “SEC”) on March 25, 2016.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16, are not necessarily indicative of the results of operations expected for the year ending December 31, 2016. The condensed consolidated financial statements include the results of GCC and its five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and (e) GC Security LLC (“GCS”), a Colorado limited liability company formed in 2015. Advanced Cannabis Solutions Corporation has one wholly-owned subsidiary company, ACS Corp., which was formed in Colorado on June 6, 2013. Intercompany accounts and transactions have been eliminated. Certain reclassifications have been made to the prior period condensed consolidated financial statements to conform to the current period presentation. The reclassifications had no effect on net loss, total assets, or total stockholders’ equity (deficit).</t>
  </si>
  <si>
    <t>Basis of Presentation The accompanying consolidated financial statements include the results of GCC, and its five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and (e) GC Security LLC, a Colorado limited liability company formed in 2015. Advanced Cannabis Solutions Corporation has one wholly-owned subsidiary company, ACS Corp., which was formed in Colorado on June 6, 2013. Intercompany accounts and transactions have been eliminated.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Certain reclassifications have been made to the prior period financial statements to conform to the current period presentation. The reclassifications had no effect on net loss, total assets, or total stockholders’ equity (deficit).</t>
  </si>
  <si>
    <t>Going Concern, Policy [Text Block]</t>
  </si>
  <si>
    <t>Going Concern The condensed consolidated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33,399,175 and $16,427,378, respectively, at September 30, 2016 and December 31, 2015, and further losses are anticipated in the development of our business. Accordingly, there is substantial doubt about our ability to continue as a going concern. The accompanying condensed consolidated financial statements do not include any adjustments that might be necessary if we are unable to continue as a going concern.</t>
  </si>
  <si>
    <t>Going Concern The consolidated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its business plan and generate additional revenues provide opportunity for us to continue as a going concern. While we believe in the viability of our strategy to generate additional revenues and our ability to raise additional funds, there can be no assurances to that effect. We had an accumulated deficit of $16,427,378 at December 31, 2015, and further losses are anticipated in the development of our business. Accordingly, there is substantial doubt about our ability to continue as a going concern. The accompanying consolidated financial statements do not include any adjustments that might be necessary if we are unable to continue as a going concern.</t>
  </si>
  <si>
    <t>Cash and Cash Equivalents, Policy [Policy Text Block]</t>
  </si>
  <si>
    <t>Cash and Cash Equivalents Cash and cash equivalents include cash on hand, deposits with banks, and investments that are highly liquid and have maturities of three months or less at the date of purchase. We had no cash equivalents at December 31, 2015 or 2014. We maintain our cash balances in financial institutions that from time to time exceed amounts insured by the Federal Deposit Insurance Corporation (up to $250,000 per financial institution as of December 31, 2015). At December 31, 2015 and 2014, our deposits did not exceed insured amounts. We have not experienced any losses in such accounts.</t>
  </si>
  <si>
    <t>Inventory, Policy [Policy Text Block]</t>
  </si>
  <si>
    <t>Inventory Our inventory consists of finished goods, including apparel and supplies for the cannabis market. Inventory is stated at the lower of cost or market, using the first-in, first-out method (“FIFO”) to determine cost. We monitor inventory cost compared to selling price in order to determine if a lower of cost or market reserve is necessary. For the year ended December 31, 2015, cost of goods sold includes $75,048 of expense for inventory adjusted down to market value.</t>
  </si>
  <si>
    <t>Property, Plant and Equipment, Policy [Policy Text Block]</t>
  </si>
  <si>
    <t>Property and Equipment Property and equipment are recorded at historical cost. The cost of maintenance and repairs, which are not significant improvements, are expensed when incurred. Depreciation is computed using the straight-line method over the estimated useful lives of the assets: thirty years for buildings, the lesser of five years or the life of the lease for leasehold improvements, and three to five years for furniture, fixtures and equipment. Land is not depreciated. Construction in progress, consisting of land development costs, pre-construction costs, construction costs, interest incurred on financing, architectural plans, is not depreciated until the related asset is placed in service.</t>
  </si>
  <si>
    <t>Business Combinations Policy [Policy Text Block]</t>
  </si>
  <si>
    <t>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si>
  <si>
    <t>Goodwill and Intangible Assets, Goodwill, Policy [Policy Text Block]</t>
  </si>
  <si>
    <t>Intangible Assets and Goodwill Goodwill is the cost of an acquisition less the fair value of the net assets of the acquired business. Intangible assets consist primarily of customer relationships, non-compete agreements with key employees, and marketing-related intangibles. Our intangible assets are being amortized on a straight-line basis over a period of two to ten years.</t>
  </si>
  <si>
    <t>Impairment or Disposal of Long-Lived Assets, Policy [Policy Text Block]</t>
  </si>
  <si>
    <t>Impairment of Long-lived Assets and Goodwill We evaluate goodwill for impairment annually in the fourth quarter,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t>
  </si>
  <si>
    <t>Deferred Charges, Policy [Policy Text Block]</t>
  </si>
  <si>
    <t>Deferred Financing Costs We capitalize the amounts paid to obtain financing, such as legal expenses of our lenders, and amortize the amount over the life of the underlying financing agreement.</t>
  </si>
  <si>
    <t>Debt, Policy [Policy Text Block]</t>
  </si>
  <si>
    <t>Debt We issue debt that may have separate warrants, conversion features, or no equity-linked attributes. Debt with warrants Convertible debt derivative treatment If the conversion feature within convertible debt meets the requirements to be treated as a derivative, we estimate the fair value of the convertible debt derivative using Black-Scholes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t>
  </si>
  <si>
    <t>Fair Value of Financial Instruments, Policy [Policy Text Block]</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t>
  </si>
  <si>
    <t>Revenue Recognition, Policy [Policy Text Block]</t>
  </si>
  <si>
    <t>Revenue Recognition We recognize revenue when the four revenue recognition criteria are met, as follows: Persuasive evidence of an arrangement exists Delivery The price is fixed or determinable Collectability is reasonably assured Refunds and returns, which are minimal, are recorded as a reduction of revenue.</t>
  </si>
  <si>
    <t>Share-based Compensation, Option and Incentive Plans Policy [Policy Text Block]</t>
  </si>
  <si>
    <t xml:space="preserve">Share-based Payments Nonemployees – free interest rate is based on the United States Treasury yield curve in effect at the time of grant for the estimated life of the stock option. For awards that are recognized when a performance condition is probable, the fair value is estimated at each reporting date. The cost ultimately recognized is the fair value of the equity award on the date the performance condition is achieved. Accordingly, the expense recognized may change between interim reporting dates and the date the performance condition is achieved. Awards of common stock with a service or performance condition, where the ultimate number of shares to be issued is uncertain, are classified as liabilities. All other non-employee awards are classified as equity. Employees measured at fair value using Black-Scholes. We use historical data to estimate the expected price volatility, the expected stock option life and expected forfeiture rate. The risk-free interest rate is based on the United States Treasury yield curve in effect at the time of grant for the estimated life of the stock option. We recognize expense on a straight-line basis over the service period, net of an estimated forfeiture rate, resulting in a compensation cost for only those shares expected to vest. Awards to employees </t>
  </si>
  <si>
    <t>Shipping and Handling Cost, Policy [Policy Text Block]</t>
  </si>
  <si>
    <t>Shipping and Handling Payments by customers to us for shipping and handling costs are included in revenue on the consolidated statements of operations, while our expense is included in cost of goods sold. Shipping and handling for inventory is included as a component of inventory on the consolidated balance sheets, and in cost of revenues in the consolidated statements of operations when the product is sold.</t>
  </si>
  <si>
    <t>Income Tax, Policy [Policy Text Block]</t>
  </si>
  <si>
    <t>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5 and 2014, determined that there were no material uncertain tax positions.</t>
  </si>
  <si>
    <t>Segment Reporting, Policy [Policy Text Block]</t>
  </si>
  <si>
    <t>Reportable Segments Our reporting segments consist of: a) Security and Cash Management Services; b) Marketing and Products; c) Consulting and Advisory; and d) Finance and Real Estate. Our Chief Executive Officer has been identified as the chief decision maker. Our operations are conducted primarily within the United States of America</t>
  </si>
  <si>
    <t>New Accounting Pronouncements, Policy [Policy Text Block]</t>
  </si>
  <si>
    <t xml:space="preserve">Recently Issued Accounting Standards Financial Accounting Standards Board, or FASB, Accounting Standards Update, or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t>
  </si>
  <si>
    <t>Recently Issued Accounting Standards Financial Accounting Standards Board, or FASB, Accounting Standards Update, or ASU 2016-02 “Leases (Topic 842)” – FASB ASU 2015-17”Income Taxes (Topic 740)” – FASB ASU 2015-16 “Business Combinations (Topic 805),” or ASU 2015-16 FASB ASU 2015-11 “Inventory (Topic 330): Simplifying the Measurement of Inventory,” or ASU 2015-11 FASB ASU 2015-03 “Interest - Imputation of Interest (Subtopic 835-30): Simplifying the Presentation of Debt Issuance Cost,” or ASU 2015-03 FASB ASU 2015-02 “Consolidation (Topic 810): Amendments to the Consolidation Analysis,” or ASU 2015-02</t>
  </si>
  <si>
    <t>Significant Accounting Policy Updates [Policy Text Block]</t>
  </si>
  <si>
    <t>Significant Accounting Policy Updates Debt and Derivative Liability If we issue debt with warrants that have certain terms, such as a clause requiring repricing, the warrants are considered to be a derivative that is recorded as a liability at fair value. If the initial value of the warrant derivative liability is higher than the fair value of the associated debt, the excess is recognized immediately as interest expense. The warrant derivative liability is adjusted to its fair value at the end of each reporting period, with the change being recorded as expense. Due to the complexity of such warrant derivatives, we use the binomial model to estimate their fair value. The derivative warrant liability is a level three fair value measurement.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different from the present value of the remaining cash flows under the terms of the original instrument. The fair value of non-cash consideration associated with the new debt instrument, such as warrants, are included as a day one cash flow in the 10% cash flow test. If the original and new debt instruments are substantially different, the original debt is derecognized and the new debt is initially recorded at fair value, with the difference recognized as an extinguishment gain or loss.</t>
  </si>
  <si>
    <t>BUSINESS ACQUISITIONS (Tables)</t>
  </si>
  <si>
    <t>BUSINESS ACQUISITIONS (Tables) [Line Items]</t>
  </si>
  <si>
    <t>Agregate consideration [Table Text Block]</t>
  </si>
  <si>
    <t>The aggregate consideration was as follows: Common stock payable $ 1,054,000 Warrants issued with $4.50 exercise price 421,000 Warrants issued with $5.00 exercise price 412,000 $ 1,887,000</t>
  </si>
  <si>
    <t>Business Combination, Segment Allocation [Table Text Block]</t>
  </si>
  <si>
    <t>The purchase price allocation is as follows: Intangible assets: Customer relationship intangible $ 1,000,000 Marketing-related intangibles 200,000 Non-compete agreements 500,000 Goodwill 187,000 $ 1,887,000</t>
  </si>
  <si>
    <t>Business Acquisition, Pro Forma Information, Nonrecurring Adjustments [Table Text Block]</t>
  </si>
  <si>
    <t>The pro forma effects of the acquisition on the results of operations as if the transaction had been completed on January 1, 2015, are as follows: Nine months ended September 30, 2015 (Unaudited) Total net revenues $ 1,447,122 Net loss (6,822,689) Net loss per common share: Basic and diluted $ (0.48)</t>
  </si>
  <si>
    <t>The accompanying consolidated financial statements include the results of IPG from the date of acqui Year ended December 31, 2015 (Unaudited) 2014 (Unaudited) Total net revenues $ 2,132,724 $ 921,931 Net loss (8,733,016) (6,816,227) Net loss per common share: Basic and diluted $ (0.60) $ (0.49)</t>
  </si>
  <si>
    <t>The aggregate consideration was as follows: Cash $ 12,249 Common stock 69,400 Aggregate consideration $ 81,649</t>
  </si>
  <si>
    <t>The purchase price allocation is as follows: Inventory $ 12,249 Intangible assets – intellectual property 69,400 $ 81,649</t>
  </si>
  <si>
    <t>The purchase price allocation is as follows: Inventory $ 12,249 Intangible assets – Chiefton brand and graphic designs 69,400 $ 81,649</t>
  </si>
  <si>
    <t>ACCOUNTS RECEIVABLE (Tables)</t>
  </si>
  <si>
    <t>Schedule of Accounts, Notes, Loans and Financing Receivable [Table Text Block]</t>
  </si>
  <si>
    <t>Our receivables consisted of the following: December 31, 2015 2014 Accounts receivable $ 133,692 $ 18,319 Less: Allowance for doubtful accounts (9,139) -- Total $ 124,553 $ 18,319</t>
  </si>
  <si>
    <t>Schedule of Financing Receivables, Minimum Payments [Table Text Block]</t>
  </si>
  <si>
    <t>Future minimum lease payments due us consist of:
Year ending December 31
2016
$
110,536
2017
112,753
2018
115,008
2019
117,308
2020
119,655
Thereafter
126,548
Total
$
701,808</t>
  </si>
  <si>
    <t>PROPERTY AND EQUIPMENT (Tables)</t>
  </si>
  <si>
    <t>Property, Plant and Equipment [Table Text Block]</t>
  </si>
  <si>
    <t>Property and equipment consisted of the following: December 31, 2015 2014 Land $ 812,340 $ 812,340 Buildings 871,767 724,284 Leasehold improvements 41,534 45,000 Furniture, fixtures and equipment 66,044 15,792 Construction in progress -- 138,056 1,791,685 1,735,472 Less: Accumulated depreciation (66,417) (28,062) $ 1,725,268 $ 1,707,410</t>
  </si>
  <si>
    <t>INTANGIBLE ASSETS AND GOODWILL (Tables)</t>
  </si>
  <si>
    <t>Schedule of Intangible Assets and Goodwill [Table Text Block]</t>
  </si>
  <si>
    <t xml:space="preserve">Intangible assets consisted of the following as of September 30, 2016: Gross Accumulated Amortization Net Estimated Life (in years) Customer relationship intangible $ 1,000,000 $ 151,782 $ 848,218 10 Marketing-related intangibles 200,000 60,712 139,288 5 Non-compete agreements 500,000 252,968 247,032 3 Chiefton brand and graphic designs 69,400 35,270 34,130 2 Intangible assets, net $ 1,769,400 $ 500,732 $ 1,268,668 </t>
  </si>
  <si>
    <t xml:space="preserve">Intangible assets consisted of the following as of December 31, 2015: Gross Accumulated Amortization Net Estimated Life (in years) Customer relationships $ 1,000,000 $ 76,712 $ 923,288 10 Marketing-related 200,000 30,685 169,315 5 Non-compete agreements 500,000 127,854 372,146 3 Chiefton brand and graphic designs 69,400 9,222 60,178 2 Intangible assets, net $ 1,769,400 $ 244,473 $ 1,524,927 </t>
  </si>
  <si>
    <t>Finite-lived Intangible Assets Amortization Expense [Table Text Block]</t>
  </si>
  <si>
    <t>Estimated amortization expense for the next five years is as follows: Year ending December 31 2016 $ 342,302 2017 203,739 2018 140,000 2019 140,000 2020 140,000</t>
  </si>
  <si>
    <t>DEBT (Tables)</t>
  </si>
  <si>
    <t>Schedule of Long-term Debt Instruments [Table Text Block]</t>
  </si>
  <si>
    <t>Notes Payable September 30, 2016 December 31, 2015 12% September 2016 notes $ 3,000,000 $ -- 10% private placement notes -- 659,000 14% mortgage note payable (The Greenhouse) -- 600,000 8.5% convertible note payable (Pueblo West Property) -- 158,307 3,000,000 1,417,307 Unamortized debt discount (2,419,800) (279,435) 580,200 1,137,872 Less: Current portion -- (986,475) Long-term portion $ 580,200 $ 151,397</t>
  </si>
  <si>
    <t>Notes Payable December 31, 2015 2014 10.0% private placement notes $ 659,000 $ -- 14.0% mortgage note payable (The Greenhouse) 600,000 600,000 12.0% convertible notes - December 2013 -- 530,000 12.0% convertible notes - January 2014 -- 1,120,000 8.5% convertible note payable (Pueblo West Property) 158,307 164,644 1,417,307 2,414,644 Unamortized debt discount (279,435) (1,352,510) 1,137,872 1,062,134 Less: Current portion (986,475) (6,337) Long-term portion $ 151,397 $ 1,055,797</t>
  </si>
  <si>
    <t>Schedule of Maturities of Long-term Debt [Table Text Block]</t>
  </si>
  <si>
    <t>Annual maturities of long-term debt (excluding unamortized discount) for the next three years, consist of: Year ending December 31, 2016 $ -- 2017 -- 2018 3,000,000 $ 3,000,000</t>
  </si>
  <si>
    <t>Year ending December 31, 2016 $ 1,265,910 2017 7,507 2018 143,890 $ 1,417,307</t>
  </si>
  <si>
    <t>ACCRUED STOCK PAYABLE (Tables)</t>
  </si>
  <si>
    <t>Schedule of Share-based Compensation, Stock Options, Activity [Table Text Block]</t>
  </si>
  <si>
    <t>The following tables summarize the changes in accrued common stock payable during the nine months ended September 30, 2016: Amount Number of Shares December 31, 2015 $ 1,532,420 $ 730,000 IPG acquisition -- issued (843,200) (400,000) Chiefton acquisition -- issued (69,400) (80,000) Feinsod Agreement -- accrual 192,800 -- Consulting services -- accrual 6,988 -- Consulting services -- issued (25,000) (50,000) Employment agreements -- accrual 567 -- Employment agreements -- issued (132,175) (50,000) September 30, 2016 $ 663,000 $ 150,000</t>
  </si>
  <si>
    <t>The following tables summarize the changes in accrued common stock payable: Amount Number of Shares December 31, 2013 $ -- -- Feinsod Agreement - accrual 409,349 300,000 Architectural Services 114,693 50,000 December 31, 2014 524,042 350,000 Architectural Services - issued (114,693) (50,000) IPG acquisition -- accrued 1,054,000 500,000 IPG acquisition -- issued (210,800) (100,000) Chiefton acquisition -- accrued 69,400 80,000 Feinsod Agreement -- accrual 723,851 -- Feinsod Agreement - issued (663,000) (150,000) Employment agreements - accrued 131,608 50,000 Consulting services - accrued 18,012 50,000 December 31,2015 $ 1,532,420 730,000</t>
  </si>
  <si>
    <t>DERIVATIVE WARRANT LIABILITY (Tables)</t>
  </si>
  <si>
    <t>Schedule of Share-based Payment Award, Stock Options, Valuation Assumptions [Table Text Block]</t>
  </si>
  <si>
    <t>The underlying assumptions used in the binomial model to determine the fair value of the derivative warrant liability were: September 21, 2016 September 30, 2016 Current stock price $ 1.20 $ 1.91 Risk-free interest rate 0.92 % 0.77% Expected dividend yield -- -- Expected term (in years) 3.0 3.0 Expected volatility 146 % 146 % Number of iterations 5 5</t>
  </si>
  <si>
    <t>The underlying assumptions used in the binomial model to determine the fair value of the derivative warrant liability were: May 1, 2015 May 4, 2015 December 31, 2014 Current stock price $ 3.75 $ 3.50 $ 5.02 Exercise price of warrant $ 4.00 $ 4.00 $ 4.00 Risk-free interest rate 0.60 % 0.60 % 0.60 % Expected dividend yield -- -- -- Expected term (in years) 1.8 1.8 3.0 Expected volatility 133 % 133 % 129 % Early exercise factor 1.33 1.33 1.33</t>
  </si>
  <si>
    <t>Derivative Instruments, Gain (Loss) [Table Text Block]</t>
  </si>
  <si>
    <t>Changes in the derivative warrant liability were as follows: January 1, 2016 $ -- Initial fair value of warrants issued 9,354,000 Increase in fair value 6,032,000 September 30, 2016 $ 15,386,000</t>
  </si>
  <si>
    <t>Changes in the derivative warrant liability and cumulative expense since inception are as follows: Liability Cumulative Expense (Gain) January 1, 2014 $ -- $ -- Fair value of warrants issued 1,368,908 868,908 Increase in derivative liability resulting from anti-dilution provision in agreement, with Full Circle 153,994 153,994 Increase in the fair value of warrant liability 2,371,002 2,371,002 December 31, 2014 3,893,904 3,393,904 Increase in the fair value of warrant liability 14,010 14,010 Reclassification to APIC for shares issued for Full Circle as a result of warrant exercises, net of cash received (3,683,270) -- Gain on settlement of derivative (224,644) (224,644) Balance after all warrants were exercised $ -- $ 3,183,270</t>
  </si>
  <si>
    <t>Schedule of Derivative Liabilities at Fair Value [Table Text Block]</t>
  </si>
  <si>
    <t>The initial fair value of the derivative warrant liability was recorded as follows: Extinguishment of debt $ 1,715,000 Interest expense 5,189,000 Debt discount 2,450,000 Initial fair value of warrants issued $ 9,354,000</t>
  </si>
  <si>
    <t>DEFERRED TAXES (Tables)</t>
  </si>
  <si>
    <t>Schedule of Deferred Tax Assets and Liabilities [Table Text Block]</t>
  </si>
  <si>
    <t>The components of net deferred tax assets (liabilities) are as follows: December 31, 2015 2014 Long-lived assets $ 26,875 $ (4,917) Equity-based instruments 851,230 1,471,138 Net operating loss carryforwards 4,689,600 1,189,262 Deferred tax asset valuation allowance (5,567,705) (2,655,483) $ -- $ --</t>
  </si>
  <si>
    <t>Schedule of Effective Income Tax Rate Reconciliation [Table Text Block]</t>
  </si>
  <si>
    <t>A reconciliation of our income tax provision and the amounts computed by applying statutory rates to income before income taxes is as follows: Year ended December 31, 2015 2014 Income tax benefit at statutory rate $ (2,987,334) $ (2,356,247) State income tax benefit, net of Federal benefit (406,805) (320,866) Amortization of debt discount 561,936 291,937 Gain on derivative (81,368) -- Other 1,349 2,869 Valuation allowance 2,912,222 2,382,307 $ -- $ --</t>
  </si>
  <si>
    <t>STOCKHOLDERS' EQUITY (Tables)</t>
  </si>
  <si>
    <t>STOCKHOLDERS' EQUITY (Tables) [Line Items]</t>
  </si>
  <si>
    <t>Schedule of Assumptions Used [Table Text Block]</t>
  </si>
  <si>
    <t>The following summarizes the Black-Scholes assumptions used for warrants granted for debt: Year ended December 31, 2015 2014 Volatility 125 – 132 % 129 – 171 % Risk-free interest rate 0.4 – 0.5 % 0.6 – 1.8 % Expected option life (years) 1.5 2.0 – 4.8 Dividend yield -- --</t>
  </si>
  <si>
    <t>Schedule of Stockholders' Equity Note, Warrants or Rights [Table Text Block]</t>
  </si>
  <si>
    <t>The following summarizes Employee Awards activity: Number of Shares Weighted-average Exercise Price per Share Weighted-average Remaining Contractual Term (in years) Aggregate Intrinsic Value Outstanding at December 31, 2015 2,509,000 $ 1.49 Granted 6,440,800 0.76 Forfeited (263,350) 0.75 Outstanding at September 30, 2016 8,686,450 0.97 2.8 $ 8,918,000 Exercisable at September 30, 2016 $ 1.65 2.3 $ 883,960 Number of Shares Weighted-average Exercise Price per Share Weighted-average Remaining Contractual Term (in years) Aggregate Intrinsic Value Outstanding at December 31, 2015 252,500 $ 3.62 Granted 55,000 1.01 Outstanding at September 30, 2016 307,500 3.15 1.3 $ 64,525 Exercisable at September 30, 2016 300,000 $ 3.22 1.2 $ 54,700 Number of Shares Weighted-average Exercise Price per Share Weighted-average Remaining Contractual Term (in years) Aggregate Intrinsic Value Outstanding at December 31, 2015 597,200 $ 1.41 Granted 9,759,000 0.56 Outstanding at September 30, 2016 10,356,200 0.61 3.0 $ 13,564,795 Exercisable at September 30, 2016 10,356,200 $ 0.61 3.0 $ 13,564,795</t>
  </si>
  <si>
    <t>The following summarizes Employee Awards activity: Number of Shares Weighted-average Exercise Price per Share Weighted-average Remaining Contractual Term (in years) Aggregate Intrinsic Value Outstanding at December 31, 2014 -- Granted 2,662,000 $ 1.54 3.1 Forfeited (153,000) $ 2.39 Outstanding at December 31, 2015 2,509,000 $ 1.49 3.1 $ -- Exercisable at December 31, 2015 347,500 $ 2.57 3.5 $ -- Number of Shares Weighted-average Exercise Price per Share Weighted-average Remaining Contractual Term (in years) Aggregate Intrinsic Value Outstanding at December 31, 2013 -- $ -- Granted 150,000 $ 4.40 2.0 Outstanding at December 31, 2014 150,000 4.40 0.9 -- Granted 127,500 2.40 2.2 Forfeited (25,000) 2.10 Outstanding at December 31, 2015 252,500 3.62 1.4 -- Exercisable at December 31, 2015 175,000 $ 4.07 1.2 -- Number of Shares Weighted-average Exercise Price per Share Weighted-average Remaining Contractual Term (in years) Aggregate Intrinsic Value Outstanding at December 31, 2013 10,600 $ 5.00 4.8 $ 4,982 Granted 632,100 4.43 2.1 -- Outstanding at December 31, 2014 642.700 4.44 1.9 -- Granted 554,500 1.13 1.7 -- Cancelled (600,000) 4.40 -- Outstanding at December 31, 2015 597,200 1.41 1.0 -- Exercisable at December 31, 2015 597,200 $ 1.41 1.0 --</t>
  </si>
  <si>
    <t>Share-based expense [Table Text Block]</t>
  </si>
  <si>
    <t>Share-based expense consisted of the following: Three months ended September 30, Nine months ended September 30, 2016 2015 2016 2015 Employee Awards $ 740,844 $ 695,788 $ 1,574,906 $ 1,319,355 Consulting Awards 103,869 24,196 151,385 41,650 Feinsod Agreement 27,504 143,725 192,800 3,606,794 DB Option Agreement -- -- 55,100 -- $ 872,217 $ 863,709 $ 1,974,191 $ 4,967,799</t>
  </si>
  <si>
    <t>Employee Awards [Member]</t>
  </si>
  <si>
    <t>The following summarizes the Black-Scholes assumptions used for Employee Awards granted during the nine months ended September 30, 2016: Exercise price $ 0.61 -- 1.01 Stock price on date of grant $ 0.63 -- 1.01 Volatility 146 -- 153 % Risk-free interest rate 0.71 – 0.90 % Expected life (years) 3.0 Dividend yield --</t>
  </si>
  <si>
    <t>The following summarizes the Black-Scholes assumptions used for Employee Awards granted during the year ended December 31, 2015: Exercise price $ 0.60 – 3.75 Stock price on date of grant $ 0.55 -- 3.75 Volatility 151 – 169 % Risk-free interest rate 0.9 – 2.5 % Expected life (years) 3.0 – 10.0 Dividend yield --</t>
  </si>
  <si>
    <t>Consulting Awards [Member]</t>
  </si>
  <si>
    <t>The following summarizes the Black-Scholes assumptions used for Consulting Awards granted during the nine months ended September 30, 2016: Exercise price $ 0.60 -- 1.20 Stock price on valuation date $ 1.91 Volatility 146 -- 150 % Risk-free interest rate 0.77 – 1.14 % Expected life (years) 2.2 – 4.8 Dividend yield --</t>
  </si>
  <si>
    <t>The following summarizes the Black-Scholes assumptions used for Consulting Awards granted: Year ended December 31, 2015 2014 Exercise price $ 0.60 – 3.75 $ 4.40 Stock price, date of valuation $ 0.52 – 0.89 $ 1.20 Volatility 150 – 157 % 134 % Risk-free interest rate 1.1 – 1.3 % 0.6 % Expected life (years) 2.0 – 3.0 2.0 Dividend yield -- --</t>
  </si>
  <si>
    <t>Iron Protection Group [Member]</t>
  </si>
  <si>
    <t>The following summarizes the Black-Scholes assumptions used for IPG Warrants: Volatility 134 % Risk-free interest rate 1.0 % Expected life (years) 3.0 Dividend yield --</t>
  </si>
  <si>
    <t>DB Option Agreement [Member]</t>
  </si>
  <si>
    <t>The following summarizes the Black-Scholes assumptions used to estimate the fair value of the DB Option Agreement warrants: Stock price on date of grant $ 0.61 Volatility 150 % Risk-free interest rate 1.2 % Expected life (years) 5.0 Dividend yield --</t>
  </si>
  <si>
    <t>NET LOSS PER SHARE (Tables)</t>
  </si>
  <si>
    <t>Reconciliation Of Denominators Used In Computation [Table Text Block]</t>
  </si>
  <si>
    <t>The following table presents a reconciliation of the denominators used in the computation of net los Year ended December 31, 2015 2014 Net loss $ (8,786,277) $ (6,930,139) Weighted average outstanding shares of common stock 14,017,095 13,462,396 Dilutive effect of stock options and warrants -- -- Common stock and equivalents 14,017,095 13,462,396 Net loss per share – Basic and diluted $ (0.63) $ (0.51)</t>
  </si>
  <si>
    <t>Dilutive effect on earnings per share [Table Text Block]</t>
  </si>
  <si>
    <t>Outstanding stock options and common stock warrants are considered anti-dilutive because we are in a December 31, 2015 2014 Common stock upon conversion of debt 31,661 330,000 Stock options 2,509,000 -- Warrants 1,822,700 3,165,700 Stock payable 630,000 350,000 4,993,361 3,845,700</t>
  </si>
  <si>
    <t>SEGMENT INFORMATION (Tables)</t>
  </si>
  <si>
    <t>Schedule of Segment Reporting Information, by Segment [Table Text Block]</t>
  </si>
  <si>
    <t>2016 Security and Cash Management Marketing and Products Consulting and Advisory Finance and Real Estate Total Revenues, net $ 560,713 $ 106,402 $ 117,700 $ 25,565 $ 810,380 Costs and expenses (528,916) (164,543) (162,404) (13,352) (869,215) Other expense -- -- -- (6,414) (6,414) $ 31,797 $ (58,141) $ (44,704) $ 5,799 (65,249) Corporate expenses (14,381,845) Net loss $ (14,447,094) 2015 Security and Cash Management Marketing and Products Consulting and Advisory Finance and Real Estate Total Revenues, net $ 503,703 $ 9,494 $ 52,295 $ 27,825 $ 593,317 Costs and expenses (521,099) (28,328) (63,519) (3,157) (616,103) Other expense -- -- -- (3,385) (3,385) $ (17,396) $ (18,834) $ (11,224) $ 21,283 (26,171) Corporate expenses (1,672,064) Net loss $ (1,698,235) 2016 Security and Cash Management Marketing and Products Consulting and Advisory Finance and Real Estate Total Revenues, net $ 1,599,907 $ 222,541 $ 288,588 $ 93,398 $ 2,204,434 Costs and expenses (1,604,932) (325,640) (345,967) (36,731) (2,313,270) Other expense -- -- -- (10,876) (10,876) $ (5,025) $ (103,099) $ (57,379) $ 45,791 (119,712) Corporate expenses (16,852,085) Net loss $ (16,971,797) 2015 Security and Cash Management Marketing and Products Consulting and Advisory Finance and Real Estate Total Revenues, net $ 897,807 $ 34,861 $ 52,295 $ 92,413 $ 1,077,376 Costs and expenses (929,421) (112,919) (63,519) (24,880) (1,130,739) Other expense -- -- -- (9,200) (9,200) $ (31,614) $ (78,058) $ (11,224) $ 58,333 (62,563) Corporate expenses (6,813,387) Net loss $ (6,875,950)</t>
  </si>
  <si>
    <t>2015 Security and Cash Management Marketing and Products Consulting and Advisory Finance and Real Estate Total Revenues $ 1,490,832 $ 60,564 $ 110,800 $ 100,782 $ 1,762,978 Costs and expenses (1,611,201) (248,646) (162,428) (32,051) (2,054,326) Interest expense -- -- -- (44,166) (44,166) $ (120,369) $ (188,082) $ (51,628) $ 24,565 (335,514) Corporate expenses (8,450,763) Net loss $ (8,786,277) 2014 Security and Cash Management Marketing and Products Consulting and Advisory Finance and Real Estate Total Revenues $ -- $ 85,147 $ 40,000 $ 115,059 $ 240,206 Costs and expenses -- (125,489) (30) (33,008) (158,527) Interest expense -- -- -- (15,961) (15,961) $ -- $ (40,342) $ 39,970 $ 66,090 65,718 Corporate expenses (6,995,857) Net loss $ (6,930,139)</t>
  </si>
  <si>
    <t>Reconciliation of Assets from Segment to Consolidated [Table Text Block]</t>
  </si>
  <si>
    <t>Total assets September 30, 2016 December 31, 2015 Security and Cash Management $ 110,127 $ 132,314 Marketing and Products 57,999 127,345 Consulting and Advisory 125,497 22,268 Finance and Real Estate 1,247,281 431,639 Corporate 3,034,077 2,969,145 $ 4,574,981 $ 3,682,711</t>
  </si>
  <si>
    <t>December 31, Total assets 2015 2014 Security and Cash Management Services $ 132,314 $ -- Marketing and Products 127,345 72,312 Consulting and Advisory 22,268 -- Finance and Real Estate 431,639 443,987 Corporate 2,969,145 1,550,765 $ 3,682,711 $ 2,067,064</t>
  </si>
  <si>
    <t>LONG-LIVED ASSETS (Tables)</t>
  </si>
  <si>
    <t>NATURE OF OPERATIONS, HISTORY AND PRESENTATION (Details)</t>
  </si>
  <si>
    <t>Sep. 30, 2016USD ($)ft²</t>
  </si>
  <si>
    <t>Dec. 31, 2015USD ($)</t>
  </si>
  <si>
    <t>Dec. 31, 2015ft²</t>
  </si>
  <si>
    <t>Dec. 31, 2015a</t>
  </si>
  <si>
    <t>Dec. 31, 2014USD ($)</t>
  </si>
  <si>
    <t>NATURE OF OPERATIONS, HISTORY AND PRESENTATION (Details) [Line Items]</t>
  </si>
  <si>
    <t>Number of Reporting Units</t>
  </si>
  <si>
    <t>Number of Security Guards</t>
  </si>
  <si>
    <t>Number of Clients</t>
  </si>
  <si>
    <t>Number Of Wholly Owned Subsidiary</t>
  </si>
  <si>
    <t>Retained Earnings (Accumulated Deficit) (in Dollars) | $</t>
  </si>
  <si>
    <t>Cash Equivalents, at Carrying Value (in Dollars) | $</t>
  </si>
  <si>
    <t>Inventory Adjustments (in Dollars) | $</t>
  </si>
  <si>
    <t>Investment Options, Expiration Date</t>
  </si>
  <si>
    <t>Sep. 30,
		2018</t>
  </si>
  <si>
    <t>Debt Instrument, Modification Considered Extinguishment Threshold, Present Value of Cash Flows, Percent Difference</t>
  </si>
  <si>
    <t>Building [Member]</t>
  </si>
  <si>
    <t>Property, Plant and Equipment, Useful Life</t>
  </si>
  <si>
    <t>30 years</t>
  </si>
  <si>
    <t>Minimum [Member]</t>
  </si>
  <si>
    <t>Finite-Lived Intangible Asset, Useful Life</t>
  </si>
  <si>
    <t>2 years</t>
  </si>
  <si>
    <t>Minimum [Member] | Potential Acquisitions [Member]</t>
  </si>
  <si>
    <t>Area of Real Estate Property | ft²</t>
  </si>
  <si>
    <t>Minimum [Member] | Leasehold Improvements [Member]</t>
  </si>
  <si>
    <t>5 years</t>
  </si>
  <si>
    <t>Minimum [Member] | Furniture and Fixtures [Member]</t>
  </si>
  <si>
    <t>3 years</t>
  </si>
  <si>
    <t>Maximum [Member]</t>
  </si>
  <si>
    <t>Capital (in Dollars) | $</t>
  </si>
  <si>
    <t>Maximum [Member] | Potential Acquisitions [Member]</t>
  </si>
  <si>
    <t>Maximum [Member] | Furniture and Fixtures [Member]</t>
  </si>
  <si>
    <t>GC Supply [Member]</t>
  </si>
  <si>
    <t>Pueblo West Property [Member]</t>
  </si>
  <si>
    <t>Area of Real Estate Property</t>
  </si>
  <si>
    <t>Lease Expiration Date</t>
  </si>
  <si>
    <t>Dec. 31,
		2022</t>
  </si>
  <si>
    <t>The Greenhouse [Member] | Office Building [Member]</t>
  </si>
  <si>
    <t>The Greenhouse [Member] | Consumer Banking [Member]</t>
  </si>
  <si>
    <t>The Greenhouse [Member] | Leasing Arrangement [Member]</t>
  </si>
  <si>
    <t>Infinity Capital [Member]</t>
  </si>
  <si>
    <t>Right To Purchase, Cost (in Dollars) | $</t>
  </si>
  <si>
    <t>Equity interest</t>
  </si>
  <si>
    <t>50.00%</t>
  </si>
  <si>
    <t>ACS Corp [Member]</t>
  </si>
  <si>
    <t>BUSINESS ACQUISITIONS (Details) - USD ($)</t>
  </si>
  <si>
    <t>Apr. 01, 2016</t>
  </si>
  <si>
    <t>Jan. 01, 2016</t>
  </si>
  <si>
    <t>Oct. 01, 2015</t>
  </si>
  <si>
    <t>Mar. 26, 2015</t>
  </si>
  <si>
    <t>Sep. 21, 2016</t>
  </si>
  <si>
    <t>Sep. 25, 2015</t>
  </si>
  <si>
    <t>May 04, 2015</t>
  </si>
  <si>
    <t>May 01, 2015</t>
  </si>
  <si>
    <t>BUSINESS ACQUISITIONS (Details) [Line Items]</t>
  </si>
  <si>
    <t>Class of Warrant or Right, Outstanding</t>
  </si>
  <si>
    <t>Share Price (in Dollars per share)</t>
  </si>
  <si>
    <t>Accrued stock payable (in Dollars)</t>
  </si>
  <si>
    <t>Stock Issued During Period, Shares, Restricted Stock Award, Net of Forfeitures</t>
  </si>
  <si>
    <t>Class of Warrant or Right, Exercise Price of Warrants or Rights (in Dollars per share)</t>
  </si>
  <si>
    <t>Acquisition of IPG with common stock payable and warrants (in Dollars)</t>
  </si>
  <si>
    <t>Share Price Discount</t>
  </si>
  <si>
    <t>15.00%</t>
  </si>
  <si>
    <t>Class of Warrant or Right, Issuance Threshold, Revenue (in Dollars)</t>
  </si>
  <si>
    <t>Common Stock, Capital Shares Reserved for Future Issuance</t>
  </si>
  <si>
    <t>IPG $4.50 Warrants [Member] | Iron Protection Group [Member]</t>
  </si>
  <si>
    <t>IPG $5.00 Warrants [Member] | Iron Protection Group [Member]</t>
  </si>
  <si>
    <t>Conditional Issuance [Member] | Iron Protection Group [Member]</t>
  </si>
  <si>
    <t>BUSINESS ACQUISITIONS (Details) - IPG Acquisition, Aggregate Consideration - Iron Protection Group [Member] - USD ($)</t>
  </si>
  <si>
    <t>BUSINESS ACQUISITIONS (Details) - IPG Acquisition, Aggregate Consideration [Line Items]</t>
  </si>
  <si>
    <t>Aggregate Consideration</t>
  </si>
  <si>
    <t>IPG $4.50 Warrants [Member]</t>
  </si>
  <si>
    <t>IPG $5.00 Warrants [Member]</t>
  </si>
  <si>
    <t>BUSINESS ACQUISITIONS (Details) - IPG Acquisition, Purchase Price Allocation - Iron Protection Group [Member] - USD ($)</t>
  </si>
  <si>
    <t>Intangible assets:</t>
  </si>
  <si>
    <t>Finite-lived Intangible Assets Acquired</t>
  </si>
  <si>
    <t>Customer Relationships [Member]</t>
  </si>
  <si>
    <t>Marketing-Related Intangible Assets [Member]</t>
  </si>
  <si>
    <t>Noncompete Agreements [Member]</t>
  </si>
  <si>
    <t>BUSINESS ACQUISITIONS (Details) - IPG Acquisition, Pro Forma Effects - Iron Protection Group [Member] - USD ($)</t>
  </si>
  <si>
    <t>Business Acquisition, Pro Forma Information, Nonrecurring Adjustment [Line Items]</t>
  </si>
  <si>
    <t>Total net revenues</t>
  </si>
  <si>
    <t>Net loss per common share:</t>
  </si>
  <si>
    <t>Basic and diluted (in Dollars per share)</t>
  </si>
  <si>
    <t>BUSINESS ACQUISITIONS (Details) - Chiefton Acquisition, Aggregate Consideration - USD ($)</t>
  </si>
  <si>
    <t>BUSINESS ACQUISITIONS (Details) - Chiefton Acquisition, Aggregate Consideration [Line Items]</t>
  </si>
  <si>
    <t>Cash</t>
  </si>
  <si>
    <t>Common stock</t>
  </si>
  <si>
    <t>Aggregate consideration</t>
  </si>
  <si>
    <t>BUSINESS ACQUISITIONS (Details) - Chiefton Acquisition, Purchase Price Allocation - Chiefton Acquisition [Member] - USD ($)</t>
  </si>
  <si>
    <t>Business Combination Segment Allocation [Line Items]</t>
  </si>
  <si>
    <t>Intangible assets – Chiefton brand and graphic designs</t>
  </si>
  <si>
    <t>ACCOUNTS RECEIVABLE (Details) - Schedule of Accounts Receivable - USD ($)</t>
  </si>
  <si>
    <t>Schedule of Accounts Receivable [Abstract]</t>
  </si>
  <si>
    <t>Less: Allowance for doubtful accounts</t>
  </si>
  <si>
    <t>ACCOUNTS RECEIVABLE (Details) - Schedule of Account Receivable, Future Minimum Payments</t>
  </si>
  <si>
    <t>Dec. 31, 2016USD ($)</t>
  </si>
  <si>
    <t>Schedule of Account Receivable, Future Minimum Payments [Abstract]</t>
  </si>
  <si>
    <t>Thereafter</t>
  </si>
  <si>
    <t>PROPERTY AND EQUIPMENT (Details) - USD ($)</t>
  </si>
  <si>
    <t>Accumulated Depreciation, Depletion and Amortization, Sale or Disposal of Property, Plant and Equipment</t>
  </si>
  <si>
    <t>PROPERTY AND EQUIPMENT (Details) - Schedule of Property, Plant, and Equipment - USD ($)</t>
  </si>
  <si>
    <t>Schedule of Property, Plant, and Equipment [Abstract]</t>
  </si>
  <si>
    <t>Land</t>
  </si>
  <si>
    <t>Buildings</t>
  </si>
  <si>
    <t>Leasehold improvements</t>
  </si>
  <si>
    <t>Furniture, fixtures and equipment</t>
  </si>
  <si>
    <t>Construction in progress</t>
  </si>
  <si>
    <t>Less: Accumulated depreciation</t>
  </si>
  <si>
    <t>INTANGIBLE ASSETS AND GOODWILL (Details) - USD ($)</t>
  </si>
  <si>
    <t>Amortization</t>
  </si>
  <si>
    <t>INTANGIBLE ASSETS AND GOODWILL (Details) - Schedule of Intangible Assets - USD ($)</t>
  </si>
  <si>
    <t>INTANGIBLE ASSETS AND GOODWILL (Details) - Schedule of Intangible Assets [Line Items]</t>
  </si>
  <si>
    <t>Finite-Lived Intangible Assets, Gross</t>
  </si>
  <si>
    <t>Finite-Lived Intangible Assets, Accumulated Amortization</t>
  </si>
  <si>
    <t>Finite-Lived Intangible Assets, Net</t>
  </si>
  <si>
    <t>10 years</t>
  </si>
  <si>
    <t>Intellectual Property [Member]</t>
  </si>
  <si>
    <t>INTANGIBLE ASSETS AND GOODWILL (Details) - Schedule of Intangible Assets Estimated Amortization</t>
  </si>
  <si>
    <t>Schedule of Intangible Assets Estimated Amortization [Abstract]</t>
  </si>
  <si>
    <t>DEBT (Details)</t>
  </si>
  <si>
    <t>Sep. 30, 2016USD ($)$ / shares</t>
  </si>
  <si>
    <t>Jun. 03, 2016USD ($)$ / shares</t>
  </si>
  <si>
    <t>Jul. 29, 2015USD ($)$ / shares</t>
  </si>
  <si>
    <t>Jul. 01, 2015USD ($)</t>
  </si>
  <si>
    <t>Oct. 30, 2014USD ($)$ / shares</t>
  </si>
  <si>
    <t>Sep. 30, 2016USD ($)$ / sharesshares</t>
  </si>
  <si>
    <t>Aug. 31, 2016USD ($)$ / sharesshares</t>
  </si>
  <si>
    <t>Jul. 29, 2015$ / sharesshares</t>
  </si>
  <si>
    <t>Oct. 21, 2014$ / sharesshares</t>
  </si>
  <si>
    <t>Jun. 30, 2016</t>
  </si>
  <si>
    <t>Sep. 30, 2015USD ($)</t>
  </si>
  <si>
    <t>Dec. 31, 2015USD ($)$ / sharesshares</t>
  </si>
  <si>
    <t>Dec. 31, 2014USD ($)shares</t>
  </si>
  <si>
    <t>Feb. 28, 2015</t>
  </si>
  <si>
    <t>Jan. 31, 2014USD ($)$ / shares</t>
  </si>
  <si>
    <t>Jan. 21, 2014USD ($)$ / shares</t>
  </si>
  <si>
    <t>Dec. 31, 2013USD ($)$ / shares</t>
  </si>
  <si>
    <t>DEBT (Details) [Line Items]</t>
  </si>
  <si>
    <t>Repayments of Notes Payable</t>
  </si>
  <si>
    <t>Debt Conversion, Converted Instrument, Amount</t>
  </si>
  <si>
    <t>Debt Instrument, Maturity Date</t>
  </si>
  <si>
    <t>Sep. 21,
		2018</t>
  </si>
  <si>
    <t>Extinguishment of Debt, Amount</t>
  </si>
  <si>
    <t>Debt Instrument, Unamortized Discount</t>
  </si>
  <si>
    <t>Interest Expense</t>
  </si>
  <si>
    <t>Fair Value Assumptions, Risk Free Interest Rate</t>
  </si>
  <si>
    <t>0.77%</t>
  </si>
  <si>
    <t>0.92%</t>
  </si>
  <si>
    <t>0.60%</t>
  </si>
  <si>
    <t>Fair Value Assumptions, Expected Volatility Rate</t>
  </si>
  <si>
    <t>146.00%</t>
  </si>
  <si>
    <t>133.00%</t>
  </si>
  <si>
    <t>129.00%</t>
  </si>
  <si>
    <t>Amortization of Debt Discount (Premium)</t>
  </si>
  <si>
    <t>Debt Instrument, Interest Rate, Effective Percentage</t>
  </si>
  <si>
    <t>5.00%</t>
  </si>
  <si>
    <t>Interest Expense, Other</t>
  </si>
  <si>
    <t>Accrued Expense</t>
  </si>
  <si>
    <t>Long-term Debt, Percentage Bearing Fixed Interest, Percentage Rate</t>
  </si>
  <si>
    <t>Accured expense</t>
  </si>
  <si>
    <t>10% Private Placement [Member]</t>
  </si>
  <si>
    <t>Class of Warrant or Right, Exercise Price of Warrants or Rights (in Dollars per share) | $ / shares</t>
  </si>
  <si>
    <t>Debt Instrument, Convertible, Terms of Conversion Feature</t>
  </si>
  <si>
    <t>Convertible Debt</t>
  </si>
  <si>
    <t>Share-based Compensation Arrangement by Share-based Payment Award, Expiration Period</t>
  </si>
  <si>
    <t>18 months</t>
  </si>
  <si>
    <t>Repayments of Convertible Debt</t>
  </si>
  <si>
    <t>10% Private Placement [Member] | Maturity Date Extension [Member]</t>
  </si>
  <si>
    <t>Jan. 31,
		2017</t>
  </si>
  <si>
    <t>Issuance of Stock and Warrants for Services or Claims</t>
  </si>
  <si>
    <t>Additional Collateral, Aggregate Fair Value</t>
  </si>
  <si>
    <t>1.20%</t>
  </si>
  <si>
    <t>151.00%</t>
  </si>
  <si>
    <t>10% Private Placement [Member] | Infinity Capital [Member]</t>
  </si>
  <si>
    <t>Notes Payable</t>
  </si>
  <si>
    <t>10% Private Placement [Member] | Maximum [Member]</t>
  </si>
  <si>
    <t>10% Private Placement [Member] | Minimum [Member]</t>
  </si>
  <si>
    <t>14% Mortgage [Member]</t>
  </si>
  <si>
    <t>14.00%</t>
  </si>
  <si>
    <t>Debt Conversion, Converted Instrument, Shares Issued (in Shares) | shares</t>
  </si>
  <si>
    <t>Investment Warrants, Exercise Price (in Dollars per share) | $ / shares</t>
  </si>
  <si>
    <t>12% Convertible Notes [Member]</t>
  </si>
  <si>
    <t>12.00%</t>
  </si>
  <si>
    <t>Convertible Notes Payable</t>
  </si>
  <si>
    <t>Debt Instrument Individual Principal Amount</t>
  </si>
  <si>
    <t>Debt Instrument, Convertible, Conversion Price (in Dollars per share) | $ / shares</t>
  </si>
  <si>
    <t>The December 2013 Issuance and the January 2014 Issuance (collectively, the &amp;#8220;12% Convertible Notes&amp;#8221;) included a provision that if the trading stock price exceeded $10 for twenty consecutive trading days and the daily volume for those twenty consecutive trading days exceeds 25,000 shares, then the 12% Convertible Notes convert into shares of our common stock on or after December 1, 2015.</t>
  </si>
  <si>
    <t>Debt Instrument, Convertible, Threshold Trading Volumne (in Shares) | shares</t>
  </si>
  <si>
    <t>Debt Conversion, Converted Instrument, Warrants or Options Issued (in Shares) | shares</t>
  </si>
  <si>
    <t>Debt Conversion, Original Debt, Amount</t>
  </si>
  <si>
    <t>Debt Instrument, Convertible, Stock Price Trigger (in Dollars per share) | $ / shares</t>
  </si>
  <si>
    <t>Debt Instrument, Convertible, Threshold Trading Days</t>
  </si>
  <si>
    <t>12% Convertible Notes [Member] | Default [Member]</t>
  </si>
  <si>
    <t>18.00%</t>
  </si>
  <si>
    <t>12% Convertible Notes [Member] | Automatic Conversion [Member]</t>
  </si>
  <si>
    <t>12% Convertible Notes [Member] | Warrants 1 [Member]</t>
  </si>
  <si>
    <t>12% Convertible Notes [Member] | Warrants 2 [Member]</t>
  </si>
  <si>
    <t>12% Convertible Notes [Member] | 10% Private Placement [Member]</t>
  </si>
  <si>
    <t>12% Convertible Notes [Member] | 14% Mortgage [Member]</t>
  </si>
  <si>
    <t>12% Convertible Notes [Member] | Maximum [Member]</t>
  </si>
  <si>
    <t>12% Convertible Notes [Member] | Minimum [Member]</t>
  </si>
  <si>
    <t>January 2014 Issuance [Member]</t>
  </si>
  <si>
    <t>January 2014 Issuance [Member] | Maximum [Member]</t>
  </si>
  <si>
    <t>January 2014 Issuance [Member] | Minimum [Member]</t>
  </si>
  <si>
    <t>Debt Instrument, Monthly Payment</t>
  </si>
  <si>
    <t>8.50%</t>
  </si>
  <si>
    <t>12% September 2016 [Member]</t>
  </si>
  <si>
    <t>8% August 2016 [Member]</t>
  </si>
  <si>
    <t>8.00%</t>
  </si>
  <si>
    <t>Convertible Debt, Fair Value Disclosures</t>
  </si>
  <si>
    <t>10.0% private placement, due May 1, 2016 [Member] | Infinity Capital [Member]</t>
  </si>
  <si>
    <t>The Greenhouse [Member]</t>
  </si>
  <si>
    <t>Oct. 21,
		2016</t>
  </si>
  <si>
    <t>Unsecured Debt [Member]</t>
  </si>
  <si>
    <t>Unsecured Debt [Member] | Maximum [Member]</t>
  </si>
  <si>
    <t>Unsecured Debt [Member] | Minimum [Member]</t>
  </si>
  <si>
    <t>DEBT (Details) - Schedule of Long-term Debt Instruments - USD ($)</t>
  </si>
  <si>
    <t>Debt Instrument [Line Items]</t>
  </si>
  <si>
    <t>Notes payable</t>
  </si>
  <si>
    <t>Unamortized debt discount</t>
  </si>
  <si>
    <t>Less: Current portion</t>
  </si>
  <si>
    <t>Long-term portion</t>
  </si>
  <si>
    <t>Ten Percent Private Placement Note [Member]</t>
  </si>
  <si>
    <t>Fourteen Percent Mortgage Note Payable [Member]</t>
  </si>
  <si>
    <t>Twelve Percent Convertible Note Due December 2013 [Member]</t>
  </si>
  <si>
    <t>Twelve Percent Convertible Note Due January 2014 [Member]</t>
  </si>
  <si>
    <t>Eight and Half Percent Convertible Note Payable [Member]</t>
  </si>
  <si>
    <t>DEBT (Details) - Schedule of Annual maturities of long-term debt - USD ($)</t>
  </si>
  <si>
    <t>Schedule of Annual maturities of long-term debt [Abstract]</t>
  </si>
  <si>
    <t>ACCRUED STOCK PAYABLE (Details) - USD ($)</t>
  </si>
  <si>
    <t>Aug. 04, 2016</t>
  </si>
  <si>
    <t>Aug. 04, 2015</t>
  </si>
  <si>
    <t>Jul. 15, 2015</t>
  </si>
  <si>
    <t>May 13, 2015</t>
  </si>
  <si>
    <t>Dec. 12, 2014</t>
  </si>
  <si>
    <t>Aug. 04, 2014</t>
  </si>
  <si>
    <t>Apr. 27, 2015</t>
  </si>
  <si>
    <t>ACCRUED STOCK PAYABLE (Details) [Line Items]</t>
  </si>
  <si>
    <t>Feinsod Agreement [Member]</t>
  </si>
  <si>
    <t>Related Party Transaction, Terms and Manner of Settlement</t>
  </si>
  <si>
    <t>On August 4, 2014, we entered into an agreement with Michael Feinsod in consideration for serving as Executive Chairman of the Board and as a member of our Board of Directors (the &amp;#8220;Board&amp;#8221;) and pursuant to the terms of the Executive Board and Director Agreement (the &amp;#8220;Feinsod Agreement&amp;#8221;).  The Board approved the issuance to Infinity Capital of (a) 200,000 shares of our common stock on August 4, 2014; (b) 1,000,000 shares of our common stock upon the uplisting of our common stock to the OTC Market&amp;#8217;s OTCQB; (c) 150,000 shares of our common stock on August 4, 2015; and (d) 150,000 shares of our common stock on August 4, 2016.  All shares, except the final tranche of 150,000 shares, have been issued as of September 30, 2016.  Mr. Feinsod must remain a member of the Board in order for the common stock to be issued.  In addition, the Feinsod Agreement requires the issuance of a number of shares of our common stock to Infinity Capital equal to 10% of any new issuances not to exceed 600,000 shares of our common stock in the aggregate during the time that Mr. Feinsod remains a member of the Board (the &amp;#8220;New Issuance Allowance&amp;#8221;).  Under the terms of the Feinsod Agreement, the New Issuance Allowance will not be triggered upon issuances relating to convertible securities existing as of the date of the Feinsod Agreement.  For illustrative purposes, if we issue 7,000,000 new shares of common stock, then the New Issuance Allowance issued to Infinity Capital would be capped at 600,000 shares of our common stock.  No shares have been issued under the New Issuance Allowance.</t>
  </si>
  <si>
    <t>On August 4, 2014, we entered into an agreement with Michael Feinsod in consideration for serving as Executive Chairman of the Board and as a member of the Board and pursuant to the terms of the Executive Board and Director Agreement (the &amp;#8220;Feinsod Agreement&amp;#8221;).  The Board approved the issuance to Infinity Capital of (a) 200,000 shares of our common stock on August 4, 2014; (b) 1,000,000 shares of our common stock upon the uplisting of our common stock to the OTC Market&amp;#8217;s OTCQB; (c) 150,000 shares of our common stock on August 4, 2015; and (d) 150,000 shares of our common stock on August 4, 2016.  Mr. Feinsod must remain a member of the Board in order for the common stock to be issued.  In addition, the Feinsod Agreement requires the issuance of a number of shares of our common stock to Infinity Capital equal to 10% of any new issuances not to exceed 600,000 shares of our common stock in the aggregate during the time that Mr. Feinsod remains a member of the Board (the &amp;#8220;New Issuance Allowance&amp;#8221;).  Under the terms of the Feinsod Agreement, the New Issuance Allowance will not be triggered upon issuances relating to convertible securities existing as of the date of the Feinsod Agreement.  For illustrative purposes, if we issue 7,000,000 new shares of common stock, then the New Issuance Allowance issued to Infinity Capital would be capped at 600,000 shares of our common stock.  No shares have been issued under the New Issuance Allowance.</t>
  </si>
  <si>
    <t>Stock Issued During Period, Shares, Issued for Services</t>
  </si>
  <si>
    <t>Feinsod Agreement [Member] | Upon Uplisting To OTCQB [Member]</t>
  </si>
  <si>
    <t>Feinsod Agreement [Member] | Iron Protection Group [Member]</t>
  </si>
  <si>
    <t>Feinsod Agreement [Member] | Iron Protection Group [Member] | Upon Uplisting To OTCQB [Member]</t>
  </si>
  <si>
    <t>Feinsod Agreement [Member] | OTCQB MARKETPLACE [Member] | Upon Uplisting to Exchange [Member]</t>
  </si>
  <si>
    <t>Feinsod Agreement [Member] | Maximum [Member]</t>
  </si>
  <si>
    <t>Architectural Services [Member]</t>
  </si>
  <si>
    <t>Employee Agreements [Member]</t>
  </si>
  <si>
    <t>Stock Issued During Period, Value, Restricted Stock Award, Gross (in Dollars)</t>
  </si>
  <si>
    <t>Employee Agreements [Member] | Scenario, Adjustment [Member]</t>
  </si>
  <si>
    <t>Consulting Agreement [Member]</t>
  </si>
  <si>
    <t>Stock Issued During Period, Shares, Restricted Stock Award, Gross</t>
  </si>
  <si>
    <t>Employment Agreements [Member]</t>
  </si>
  <si>
    <t>Employment Agreements [Member] | Scenario, Adjustment [Member]</t>
  </si>
  <si>
    <t>Consulting [Member]</t>
  </si>
  <si>
    <t>ACCRUED STOCK PAYABLE (Details) - Changes in Accrued Common Stock Payable - USD ($)</t>
  </si>
  <si>
    <t>Dec. 31, 2013</t>
  </si>
  <si>
    <t>ACCRUED STOCK PAYABLE (Details) - Changes in Accrued Common Stock Payable [Line Items]</t>
  </si>
  <si>
    <t>Intangible Assets, Value</t>
  </si>
  <si>
    <t>Intangible Assets, Shares (in Shares)</t>
  </si>
  <si>
    <t>Intangible Assets, Issued, Value</t>
  </si>
  <si>
    <t>Intangible Assets, Issued, Shares (in Shares)</t>
  </si>
  <si>
    <t>Intangible Assets, Accrued, Value</t>
  </si>
  <si>
    <t>Intangible Assets, Accrued, Shares (in Shares)</t>
  </si>
  <si>
    <t>DERIVATIVE WARRANT LIABILITY (Details) - USD ($)</t>
  </si>
  <si>
    <t>Sep. 24, 2014</t>
  </si>
  <si>
    <t>Jan. 21, 2014</t>
  </si>
  <si>
    <t>Jun. 30, 2015</t>
  </si>
  <si>
    <t>DERIVATIVE WARRANT LIABILITY (Details) [Line Items]</t>
  </si>
  <si>
    <t>Increase (Decrease) in Derivative Liabilities</t>
  </si>
  <si>
    <t>Common Stock, Shares, Issued (in Shares)</t>
  </si>
  <si>
    <t>Common Stock, Value, Issued</t>
  </si>
  <si>
    <t>Proceeds from Warrant Exercises</t>
  </si>
  <si>
    <t>Other Expenses</t>
  </si>
  <si>
    <t>Amendement 2 [Member] | Full Circle [Member]</t>
  </si>
  <si>
    <t>Proceeds from Issuance of Debt</t>
  </si>
  <si>
    <t>Increase in Carrying Amount of Redeemable Preferred Stock</t>
  </si>
  <si>
    <t>Adjustments to Additional Paid in Capital, Other</t>
  </si>
  <si>
    <t>Net Gain in Settlement of Warrant Liability</t>
  </si>
  <si>
    <t>Warrants Exercised 1 [Member] | Amendement 2 [Member] | Full Circle [Member]</t>
  </si>
  <si>
    <t>Share-based Compensation Arrangement by Share-based Payment Award, Non-Option Equity Instruments, Exercised (in Shares)</t>
  </si>
  <si>
    <t>Warrants Exercised 2 [Member] | Amendement 2 [Member] | Full Circle [Member]</t>
  </si>
  <si>
    <t>Series C Warrants [Member]</t>
  </si>
  <si>
    <t>Common stock price per shares (in Dollars per share)</t>
  </si>
  <si>
    <t>Derivative Liability, Noncurrent</t>
  </si>
  <si>
    <t>Derivative Asset, Fair Value, Gross Liability</t>
  </si>
  <si>
    <t>Series C Warrants [Member] | Full Circle [Member]</t>
  </si>
  <si>
    <t>Investment Warrants, Exercise Price (in Dollars per share)</t>
  </si>
  <si>
    <t>Series C Warrants [Member] | Fully Vested [Member] | Full Circle [Member]</t>
  </si>
  <si>
    <t>Debt Conversion, Converted Instrument, Warrants or Options Issued (in Shares)</t>
  </si>
  <si>
    <t>Series C Warrants [Member] | Legal Fees [Member] | Full Circle [Member]</t>
  </si>
  <si>
    <t>Series C Warrants [Member] | Stock Price 1 [Member]</t>
  </si>
  <si>
    <t>Series C Warrants [Member] | Stock Price 2 [Member]</t>
  </si>
  <si>
    <t>Series C Warrants [Member] | Stock Price 3 [Member]</t>
  </si>
  <si>
    <t>Series C Warrants [Member] | Stock Price 4 [Member]</t>
  </si>
  <si>
    <t>Series A and B Warrants [Member]</t>
  </si>
  <si>
    <t>Full Circle [Member]</t>
  </si>
  <si>
    <t>DERIVATIVE WARRANT LIABILITY (Details) - Schedule of Assumptions for Determining Derivative Warrant Liability Fair Value - $ / shares</t>
  </si>
  <si>
    <t>Schedule of Assumptions for Determining Derivative Warrant Liability Fair Value [Abstract]</t>
  </si>
  <si>
    <t>Current stock price (in Dollars per share)</t>
  </si>
  <si>
    <t>Exercise price of warrant (in Dollars per share)</t>
  </si>
  <si>
    <t>Risk-free interest rate</t>
  </si>
  <si>
    <t>Expected term (in years)</t>
  </si>
  <si>
    <t>1 year 292 days</t>
  </si>
  <si>
    <t>Expected volatility</t>
  </si>
  <si>
    <t>Early exercise factor</t>
  </si>
  <si>
    <t>DERIVATIVE WARRANT LIABILITY (Details) - Schedule of Derivative Warrant Liability Gain (Loss) - USD ($)</t>
  </si>
  <si>
    <t>Derivative Instruments, Gain (Loss) [Line Items]</t>
  </si>
  <si>
    <t>Balance as of</t>
  </si>
  <si>
    <t>Fair value of warrants issued</t>
  </si>
  <si>
    <t>Increase in derivative liability resulting from anti-dilution provision in agreement, with Full Circle</t>
  </si>
  <si>
    <t>Increase in the fair value of warrant liability</t>
  </si>
  <si>
    <t>Gain on settlement of derivative</t>
  </si>
  <si>
    <t>Balance after all warrants were exercised</t>
  </si>
  <si>
    <t>Cumulative Expense [Member]</t>
  </si>
  <si>
    <t>Reclassification to APIC for shares issued for Full Circle as a result of warrant exercises, net of cash received</t>
  </si>
  <si>
    <t>COMMITMENTS AND CONTINGENCIES (Details)</t>
  </si>
  <si>
    <t>Oct. 04, 2015USD ($)</t>
  </si>
  <si>
    <t>Dec. 31, 2015USD ($)ft²</t>
  </si>
  <si>
    <t>COMMITMENTS AND CONTINGENCIES (Details) [Line Items]</t>
  </si>
  <si>
    <t>Operating Leases, Rent Expense</t>
  </si>
  <si>
    <t>Operating Leases, Future Minimum Payments, Due in Two Years</t>
  </si>
  <si>
    <t>Operating Leases, Future Minimum Payments, Due in Three Years</t>
  </si>
  <si>
    <t>Right To Purchase, Cost</t>
  </si>
  <si>
    <t>Capital</t>
  </si>
  <si>
    <t>Corporate Office [Member]</t>
  </si>
  <si>
    <t>Area of Real Estate Property (in Square Feet) | ft²</t>
  </si>
  <si>
    <t>Operating Leases, Rent Expense, Net</t>
  </si>
  <si>
    <t>Corporate Office [Member] | Cancelled [Member]</t>
  </si>
  <si>
    <t>Warehouse Supply and Distribution Facility [Member]</t>
  </si>
  <si>
    <t>DEFERRED TAXES (Details) - Schedule of Deferred Tax Assets - USD ($)</t>
  </si>
  <si>
    <t>Schedule of Deferred Tax Assets [Abstract]</t>
  </si>
  <si>
    <t>Long-lived assets</t>
  </si>
  <si>
    <t>Equity-based instruments</t>
  </si>
  <si>
    <t>Net operating loss carryforwards</t>
  </si>
  <si>
    <t>Deferred tax asset valuation allowance</t>
  </si>
  <si>
    <t>DEFERRED TAXES (Details) - Schedule of Effective Income Tax Rate Reconciliation - USD ($)</t>
  </si>
  <si>
    <t>Schedule of Effective Income Tax Rate Reconciliation [Abstract]</t>
  </si>
  <si>
    <t>Income tax benefit at statutory rate</t>
  </si>
  <si>
    <t>State income tax benefit, net of Federal benefit</t>
  </si>
  <si>
    <t>Gain on derivative</t>
  </si>
  <si>
    <t>Other</t>
  </si>
  <si>
    <t>Valuation allowance</t>
  </si>
  <si>
    <t>STOCKHOLDERS' EQUITY (Details) - USD ($)</t>
  </si>
  <si>
    <t>Dec. 18, 2015</t>
  </si>
  <si>
    <t>Aug. 31, 2015</t>
  </si>
  <si>
    <t>Jul. 01, 2015</t>
  </si>
  <si>
    <t>Jun. 26, 2015</t>
  </si>
  <si>
    <t>Apr. 24, 2015</t>
  </si>
  <si>
    <t>Dec. 02, 2014</t>
  </si>
  <si>
    <t>Jan. 05, 2014</t>
  </si>
  <si>
    <t>Sep. 19, 2013</t>
  </si>
  <si>
    <t>STOCKHOLDERS' EQUITY (Details) [Line Items]</t>
  </si>
  <si>
    <t>Treasury Stock, Shares, Acquired</t>
  </si>
  <si>
    <t>Stock Repurchased and Retired During Period, Shares</t>
  </si>
  <si>
    <t>Share-based Compensation Arrangement by Share-based Payment Award, Options, Outstanding, Number</t>
  </si>
  <si>
    <t>Warrants, Expiration Period</t>
  </si>
  <si>
    <t>Common Stock, Par or Stated Value Per Share (in Dollars per share)</t>
  </si>
  <si>
    <t>Incentive Plan [Member]</t>
  </si>
  <si>
    <t>Share-based Compensation Arrangement by Share-based Payment Award, Description</t>
  </si>
  <si>
    <t>On October 29, 2014, the Board authorized the adoption of and on June 26, 2015, our stockholders ratified our 2014 Equity Incentive Plan (the &amp;#8220;Incentive Plan&amp;#8221;).  The Incentive Plan provides for the issuance of up to 10 million shares of our common stock, and is designed to provide an additional incentive to executives, employees, directors and key consultants, aligning our long term interests with participants.  In April 2016, we filed a Registration Statement on Form S-8 (the &amp;#8220;Registration Statement&amp;#8221;), which automatically became effective in May 2016.  The Registration Statement relates to 10,000,000 shares of our common stock, which are issuable pursuant to, or upon exercise of, options that have been granted or may be granted under our Incentive Plan.Share-based compensation costs for award grants to employees and directors (&amp;#8220;Employee Awards&amp;#8221;) are recognized on a straight-line basis over the service period for the entire award, with the amount of compensation cost recognized at any date equaling at least the portion of the award that is vested.</t>
  </si>
  <si>
    <t>On October 29, 2014, the Board authorized the adoption of and on June 26, 2015, our stockholders ratified our 2014 Equity Incentive Plan (the &amp;#8220;Incentive Plan&amp;#8221;).  The Incentive Plan provides for the issuance of up to 10 million shares of our common stock, and is designed to provide an additional incentive to executives, employees, directors and key consultants, aligning our long term interests with participants.Share-based compensation costs for award grants to employees and directors (&amp;#8220;Employee Awards&amp;#8221;) are recognized on a straight-line basis over the service period for the entire award, with the amount of compensation cost recognized at any date equaling at least the portion of the award that is vested.</t>
  </si>
  <si>
    <t>Share-based Compensation Arrangement by Share-based Payment Award, Number of Shares Authorized</t>
  </si>
  <si>
    <t>Employee Stock Ownership Plan (ESOP), Compensation Expense (in Dollars)</t>
  </si>
  <si>
    <t>Employee Service Share-based Compensation, Nonvested Awards, Compensation Not yet Recognized, Stock Options (in Dollars)</t>
  </si>
  <si>
    <t>Share-based Compensation Arrangement by Share-based Payment Award, Award Vesting Period</t>
  </si>
  <si>
    <t>292 days</t>
  </si>
  <si>
    <t>Employee Service Share-based Compensation, Nonvested Awards, Compensation Cost Not yet Recognized, Period for Recognition</t>
  </si>
  <si>
    <t>8 months</t>
  </si>
  <si>
    <t>Hourly Employee [Member] | Incentive Plan [Member]</t>
  </si>
  <si>
    <t>Estimated Options Forfeiture Rate</t>
  </si>
  <si>
    <t>25.00%</t>
  </si>
  <si>
    <t>Share-based Compensation Arrangement by Share-based Payment Award, Options, Grants in Period, Gross</t>
  </si>
  <si>
    <t>Warrants Consulting Services [Member]</t>
  </si>
  <si>
    <t>146 days</t>
  </si>
  <si>
    <t>Warrants to purchase</t>
  </si>
  <si>
    <t>ExercisePrice (in Dollars per share)</t>
  </si>
  <si>
    <t>Sale of Stock, Price Per Share (in Dollars per share)</t>
  </si>
  <si>
    <t>Stock Repurchased During Period, Shares</t>
  </si>
  <si>
    <t>Fair Value Adjustment of Warrants (in Dollars)</t>
  </si>
  <si>
    <t>Chief Financial Officer [Member]</t>
  </si>
  <si>
    <t>Warrants, Fair Value (in Dollars)</t>
  </si>
  <si>
    <t>Series A [Member]</t>
  </si>
  <si>
    <t>Stock Issued During Period, Shares, New Issues</t>
  </si>
  <si>
    <t>3 months</t>
  </si>
  <si>
    <t>IPG Incentive Warrants [Member]</t>
  </si>
  <si>
    <t>Warrants Issued During Period, Shares, New Issues</t>
  </si>
  <si>
    <t>2013 Warrants [Member]</t>
  </si>
  <si>
    <t>STOCKHOLDERS' EQUITY (Details) - Share-based compensation costs, Employee Awards, Fair Value Assumptions - Employee Awards [Member]</t>
  </si>
  <si>
    <t>Dec. 31, 2015$ / shares</t>
  </si>
  <si>
    <t>STOCKHOLDERS' EQUITY (Details) - Share-based compensation costs, Employee Awards, Fair Value Assumptions [Line Items]</t>
  </si>
  <si>
    <t>Exercise price</t>
  </si>
  <si>
    <t>Stock price on date of grant</t>
  </si>
  <si>
    <t>Volatility</t>
  </si>
  <si>
    <t>0.90%</t>
  </si>
  <si>
    <t>Expected life (years)</t>
  </si>
  <si>
    <t>169.00%</t>
  </si>
  <si>
    <t>2.50%</t>
  </si>
  <si>
    <t>STOCKHOLDERS' EQUITY (Details) - Schedule of Stockholders' Equity, Warrants or Rights - USD ($)</t>
  </si>
  <si>
    <t>Class of Warrant or Right [Line Items]</t>
  </si>
  <si>
    <t>Outstanding, Number of Shares</t>
  </si>
  <si>
    <t>Outstanding, Weighted-average Exercise Price per Share</t>
  </si>
  <si>
    <t>Outstanding, Weighted-average Remaining Contractual Term</t>
  </si>
  <si>
    <t>2 years 292 days</t>
  </si>
  <si>
    <t>3 years 36 days</t>
  </si>
  <si>
    <t>Outstanding, Aggregate Intrinsic Value</t>
  </si>
  <si>
    <t>Exercisable, Number of Shares</t>
  </si>
  <si>
    <t>Exercisable, Weighted-average Exercise Price per Share</t>
  </si>
  <si>
    <t>Exercisable, Weighted-average Remaining Contractual Term</t>
  </si>
  <si>
    <t>2 years 109 days</t>
  </si>
  <si>
    <t>3 years 6 months</t>
  </si>
  <si>
    <t>Granted, Number of Shares</t>
  </si>
  <si>
    <t>Granted, Weighted-average Exercise Price per Share</t>
  </si>
  <si>
    <t>Granted, Weighted-average Remaining Contractual Term</t>
  </si>
  <si>
    <t>Forfeited, Number of Shares</t>
  </si>
  <si>
    <t>Forfeited, Weighted-average Exercise Price per Share</t>
  </si>
  <si>
    <t>328 days</t>
  </si>
  <si>
    <t>1 year 109 days</t>
  </si>
  <si>
    <t>1 year 146 days</t>
  </si>
  <si>
    <t>1 year 73 days</t>
  </si>
  <si>
    <t>2 years 73 days</t>
  </si>
  <si>
    <t>Warrants with Debt [Member]</t>
  </si>
  <si>
    <t>1 year</t>
  </si>
  <si>
    <t>1 year 328 days</t>
  </si>
  <si>
    <t>4 years 292 days</t>
  </si>
  <si>
    <t>1 year 255 days</t>
  </si>
  <si>
    <t>2 years 36 days</t>
  </si>
  <si>
    <t>STOCKHOLDERS' EQUITY (Details) - Share-based compensation costs, Consulting Awards, Fair Value Assumptions - Consulting Awards [Member] - $ / shares</t>
  </si>
  <si>
    <t>STOCKHOLDERS' EQUITY (Details) - Share-based compensation costs, Consulting Awards, Fair Value Assumptions [Line Items]</t>
  </si>
  <si>
    <t>Stock price, date of valuation</t>
  </si>
  <si>
    <t>134.00%</t>
  </si>
  <si>
    <t>150.00%</t>
  </si>
  <si>
    <t>1.10%</t>
  </si>
  <si>
    <t>157.00%</t>
  </si>
  <si>
    <t>1.30%</t>
  </si>
  <si>
    <t>STOCKHOLDERS' EQUITY (Details) - Share-based compensation costs, IPG Warrants, Fair Value Assumptions - IPG Incentive Warrants [Member]</t>
  </si>
  <si>
    <t>STOCKHOLDERS' EQUITY (Details) - Share-based compensation costs, IPG Warrants, Fair Value Assumptions [Line Items]</t>
  </si>
  <si>
    <t>1.00%</t>
  </si>
  <si>
    <t>STOCKHOLDERS' EQUITY (Details) - Share-based compensation costs, Fair Value Assumptions - Warrants with Debt [Member]</t>
  </si>
  <si>
    <t>STOCKHOLDERS' EQUITY (Details) - Share-based compensation costs, Fair Value Assumptions [Line Items]</t>
  </si>
  <si>
    <t>125.00%</t>
  </si>
  <si>
    <t>0.40%</t>
  </si>
  <si>
    <t>Expected option life (years)</t>
  </si>
  <si>
    <t>1 year 6 months</t>
  </si>
  <si>
    <t>132.00%</t>
  </si>
  <si>
    <t>171.00%</t>
  </si>
  <si>
    <t>0.50%</t>
  </si>
  <si>
    <t>1.80%</t>
  </si>
  <si>
    <t>NET LOSS PER SHARE (Details) - Schedule of Reconciliation of Denominators Used in Computation - USD ($)</t>
  </si>
  <si>
    <t>Schedule of Reconciliation of Denominators Used in Computation [Abstract]</t>
  </si>
  <si>
    <t>Weighted average outstanding shares of common stock</t>
  </si>
  <si>
    <t>Dilutive effect of stock options and warrants</t>
  </si>
  <si>
    <t>Common stock and equivalents</t>
  </si>
  <si>
    <t>Net loss per share – Basic and diluted</t>
  </si>
  <si>
    <t>NET LOSS PER SHARE (Details) - Schedule of Dilutive Effect on Earnings Per Share - shares</t>
  </si>
  <si>
    <t>Schedule of Dilutive Effect on Earnings Per Share [Abstract]</t>
  </si>
  <si>
    <t>Common stock upon conversion of debt</t>
  </si>
  <si>
    <t>Stock options</t>
  </si>
  <si>
    <t>Warrants</t>
  </si>
  <si>
    <t>Stock payable</t>
  </si>
  <si>
    <t>SUBSEQUENT EVENTS (Details) - USD ($)</t>
  </si>
  <si>
    <t>1 Months Ended</t>
  </si>
  <si>
    <t>Oct. 31, 2016</t>
  </si>
  <si>
    <t>SUBSEQUENT EVENTS (Details) [Line Items]</t>
  </si>
  <si>
    <t>Debt Instrument, Interest Rate During Period</t>
  </si>
  <si>
    <t>Equity Method Investment, Ownership Percentage</t>
  </si>
  <si>
    <t>Debt Instrument, Fair Value Disclosure</t>
  </si>
  <si>
    <t>DB [Member]</t>
  </si>
  <si>
    <t>SEGMENT INFORMATION (Details) - Schedule of Segment Reporting Information, by Segment - USD ($)</t>
  </si>
  <si>
    <t>Segment Reporting Information [Line Items]</t>
  </si>
  <si>
    <t>Revenues</t>
  </si>
  <si>
    <t>Costs and expenses</t>
  </si>
  <si>
    <t>Corporate expenses</t>
  </si>
  <si>
    <t>Net Loss</t>
  </si>
  <si>
    <t>Security and Cash Management [Member]</t>
  </si>
  <si>
    <t>Marketing and Products [Member]</t>
  </si>
  <si>
    <t>Consulting and Advisory[Member]</t>
  </si>
  <si>
    <t>Finance And Real Estate [Member]</t>
  </si>
  <si>
    <t>SEGMENT INFORMATION (Details) - Schedule of Total Assets by Segment - USD ($)</t>
  </si>
  <si>
    <t>Segment Reporting, Asset Reconciling Item [Line Items]</t>
  </si>
  <si>
    <t>Corporate Segment [Member]</t>
  </si>
  <si>
    <t>Business Combination, Consideration Transferred, Equity Interests Issued and Issuable</t>
  </si>
  <si>
    <t>Intangible assets – intellectual property</t>
  </si>
  <si>
    <t>LONG-LIVED ASSETS (Details) - USD ($)</t>
  </si>
  <si>
    <t>LONG-LIVED ASSETS (Details) [Line Items]</t>
  </si>
  <si>
    <t>Depreciation</t>
  </si>
  <si>
    <t>Amortization of Intangible Assets</t>
  </si>
  <si>
    <t>LONG-LIVED ASSETS (Details) - Intangible assets - USD ($)</t>
  </si>
  <si>
    <t>LONG-LIVED ASSETS (Details) - Intangible assets [Line Items]</t>
  </si>
  <si>
    <t>Customer-Related Intangible Assets [Member]</t>
  </si>
  <si>
    <t>8.5% Convertible [Member]</t>
  </si>
  <si>
    <t>DEBT (Details) - Schedule of Maturities of Long-term Debt - USD ($)</t>
  </si>
  <si>
    <t>Schedule of Maturities of Long-term Debt [Abstract]</t>
  </si>
  <si>
    <t>ACCRUED STOCK PAYABLE (Details) - Changes in accrued common stock payable - USD ($)</t>
  </si>
  <si>
    <t>ACCRUED STOCK PAYABLE (Details) - Changes in accrued common stock payable [Line Items]</t>
  </si>
  <si>
    <t>Intagible Assets, Value</t>
  </si>
  <si>
    <t>Intagible Assets, Shares (in Shares)</t>
  </si>
  <si>
    <t>Intagible Assets, Issued, Value</t>
  </si>
  <si>
    <t>Intagible Assets, Issued, Shares (in Shares)</t>
  </si>
  <si>
    <t>Intagible Assets, Accrued, Value</t>
  </si>
  <si>
    <t>Number of iterations</t>
  </si>
  <si>
    <t>DERIVATIVE WARRANT LIABILITY (Details) - Schedule of Derivative Warrant Liability Fair Value - USD ($)</t>
  </si>
  <si>
    <t>DERIVATIVE WARRANT LIABILITY (Details) - Schedule of Derivative Warrant Liability Fair Value [Line Items]</t>
  </si>
  <si>
    <t>Extinguishment of debt</t>
  </si>
  <si>
    <t>Debt discount</t>
  </si>
  <si>
    <t>Derivative Warrant Liability [Member]</t>
  </si>
  <si>
    <t>Initial fair value of warrants issued</t>
  </si>
  <si>
    <t>DERIVATIVE WARRANT LIABILITY (Details) - Schedule of Derivative Warrant Liability Gain (Loss)</t>
  </si>
  <si>
    <t>Sep. 30, 2016USD ($)</t>
  </si>
  <si>
    <t>Schedule of Derivative Warrant Liability Gain (Loss) [Abstract]</t>
  </si>
  <si>
    <t>Fair Value of Warrants Issued</t>
  </si>
  <si>
    <t>Increase in fair value</t>
  </si>
  <si>
    <t>STOCKHOLDERS' EQUITY (Details) - Share-based expense - USD ($)</t>
  </si>
  <si>
    <t>STOCKHOLDERS' EQUITY (Details) - Share-based expense [Line Items]</t>
  </si>
  <si>
    <t>Sep. 30, 2016$ / shares</t>
  </si>
  <si>
    <t>0.71%</t>
  </si>
  <si>
    <t>153.00%</t>
  </si>
  <si>
    <t>Outstanding, Number of Shares (in Shares)</t>
  </si>
  <si>
    <t>Granted, Number of Shares (in Shares)</t>
  </si>
  <si>
    <t>Forfeited (in Shares)</t>
  </si>
  <si>
    <t>Forfeited</t>
  </si>
  <si>
    <t>Outstanding, Aggregate Intrinsic Value (in Dollars)</t>
  </si>
  <si>
    <t>Exercisable, Number of Shares (in Shares)</t>
  </si>
  <si>
    <t>Exercisable, Aggregate Intrinsic Value (in Dollars)</t>
  </si>
  <si>
    <t>STOCKHOLDERS' EQUITY (Details) - Share-based compensation costs, Consulting Awards, Fair Value Assumptions - Consulting Awards [Member]</t>
  </si>
  <si>
    <t>Stock price on valuation date (in Dollars per share)</t>
  </si>
  <si>
    <t>Exercise price (in Dollars per share)</t>
  </si>
  <si>
    <t>1.14%</t>
  </si>
  <si>
    <t>STOCKHOLDERS' EQUITY (Details) - Share-based compensation costs, DB Option Agreement, Fair Value Assumptions - DB Option Agreement [Member]</t>
  </si>
  <si>
    <t>STOCKHOLDERS' EQUITY (Details) - Share-based compensation costs, DB Option Agreement, Fair Value Assumptions [Line Items]</t>
  </si>
  <si>
    <t>Stock price on date of grant (in Dollars per share)</t>
  </si>
  <si>
    <t>Revenues, net</t>
  </si>
  <si>
    <t>Other expense</t>
  </si>
  <si>
    <t>SEGMENT INFORMATION (Details) - Assets by segment - USD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5">
        <v>8</v>
      </c>
    </row>
    <row r="6" spans="1:3">
      <c t="s" r="A6" s="4">
        <v>9</v>
      </c>
      <c t="s" r="B6" s="4">
        <v>10</v>
      </c>
    </row>
    <row r="7" spans="1:3">
      <c t="s" r="A7" s="4">
        <v>11</v>
      </c>
      <c t="n" r="C7" s="6">
        <v>15607921</v>
      </c>
    </row>
    <row r="8" spans="1:3">
      <c t="s" r="A8" s="4">
        <v>12</v>
      </c>
      <c t="s" r="B8" s="4">
        <v>13</v>
      </c>
    </row>
    <row r="9" spans="1:3">
      <c t="s" r="A9" s="4">
        <v>14</v>
      </c>
      <c t="n" r="B9" s="6">
        <v>1477009</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185</v>
      </c>
      <c t="s" r="B1" s="2">
        <v>1</v>
      </c>
      <c t="s" r="D1" s="2">
        <v>96</v>
      </c>
    </row>
    <row r="2" spans="1:5">
      <c t="s" r="B2" s="2">
        <v>61</v>
      </c>
      <c t="s" r="C2" s="2">
        <v>97</v>
      </c>
      <c t="s" r="D2" s="2">
        <v>61</v>
      </c>
      <c t="s" r="E2" s="2">
        <v>97</v>
      </c>
    </row>
    <row r="3" spans="1:5">
      <c t="s" r="A3" s="3">
        <v>72</v>
      </c>
    </row>
    <row r="4" spans="1:5">
      <c t="s" r="A4" s="4">
        <v>73</v>
      </c>
      <c t="n" r="B4" s="7">
        <v>704489</v>
      </c>
      <c t="n" r="C4" s="7">
        <v>554458</v>
      </c>
      <c t="n" r="D4" s="7">
        <v>1988584</v>
      </c>
      <c t="n" r="E4" s="7">
        <v>948561</v>
      </c>
    </row>
    <row r="5" spans="1:5">
      <c t="s" r="A5" s="4">
        <v>74</v>
      </c>
      <c t="n" r="B5" s="6">
        <v>25565</v>
      </c>
      <c t="n" r="C5" s="6">
        <v>29365</v>
      </c>
      <c t="n" r="D5" s="6">
        <v>93398</v>
      </c>
      <c t="n" r="E5" s="6">
        <v>93954</v>
      </c>
    </row>
    <row r="6" spans="1:5">
      <c t="s" r="A6" s="4">
        <v>186</v>
      </c>
      <c t="n" r="B6" s="6">
        <v>80326</v>
      </c>
      <c t="n" r="C6" s="6">
        <v>9494</v>
      </c>
      <c t="n" r="D6" s="6">
        <v>122452</v>
      </c>
      <c t="n" r="E6" s="6">
        <v>34861</v>
      </c>
    </row>
    <row r="7" spans="1:5">
      <c t="s" r="A7" s="4">
        <v>76</v>
      </c>
      <c t="n" r="B7" s="6">
        <v>810380</v>
      </c>
      <c t="n" r="C7" s="6">
        <v>593317</v>
      </c>
      <c t="n" r="D7" s="6">
        <v>2204434</v>
      </c>
      <c t="n" r="E7" s="6">
        <v>1077376</v>
      </c>
    </row>
    <row r="8" spans="1:5">
      <c t="s" r="A8" s="3">
        <v>77</v>
      </c>
    </row>
    <row r="9" spans="1:5">
      <c t="s" r="A9" s="4">
        <v>78</v>
      </c>
      <c t="n" r="B9" s="6">
        <v>477287</v>
      </c>
      <c t="n" r="C9" s="6">
        <v>416838</v>
      </c>
      <c t="n" r="D9" s="6">
        <v>1393445</v>
      </c>
      <c t="n" r="E9" s="6">
        <v>673926</v>
      </c>
    </row>
    <row r="10" spans="1:5">
      <c t="s" r="A10" s="4">
        <v>79</v>
      </c>
      <c t="n" r="B10" s="6">
        <v>77252</v>
      </c>
      <c t="n" r="C10" s="6">
        <v>28144</v>
      </c>
      <c t="n" r="D10" s="6">
        <v>112649</v>
      </c>
      <c t="n" r="E10" s="6">
        <v>67786</v>
      </c>
    </row>
    <row r="11" spans="1:5">
      <c t="s" r="A11" s="4">
        <v>80</v>
      </c>
      <c t="n" r="B11" s="6">
        <v>488543</v>
      </c>
      <c t="n" r="C11" s="6">
        <v>406711</v>
      </c>
      <c t="n" r="D11" s="6">
        <v>1300051</v>
      </c>
      <c t="n" r="E11" s="6">
        <v>1027394</v>
      </c>
    </row>
    <row r="12" spans="1:5">
      <c t="s" r="A12" s="4">
        <v>187</v>
      </c>
      <c t="n" r="B12" s="6">
        <v>872217</v>
      </c>
      <c t="n" r="C12" s="6">
        <v>863709</v>
      </c>
      <c t="n" r="D12" s="6">
        <v>1974191</v>
      </c>
      <c t="n" r="E12" s="6">
        <v>4967799</v>
      </c>
    </row>
    <row r="13" spans="1:5">
      <c t="s" r="A13" s="4">
        <v>82</v>
      </c>
      <c t="n" r="B13" s="6">
        <v>95520</v>
      </c>
      <c t="n" r="C13" s="6">
        <v>70594</v>
      </c>
      <c t="n" r="D13" s="6">
        <v>276706</v>
      </c>
      <c t="n" r="E13" s="6">
        <v>321091</v>
      </c>
    </row>
    <row r="14" spans="1:5">
      <c t="s" r="A14" s="4">
        <v>83</v>
      </c>
      <c t="n" r="B14" s="6">
        <v>97988</v>
      </c>
      <c t="n" r="C14" s="6">
        <v>54160</v>
      </c>
      <c t="n" r="D14" s="6">
        <v>292329</v>
      </c>
      <c t="n" r="E14" s="6">
        <v>130038</v>
      </c>
    </row>
    <row r="15" spans="1:5">
      <c t="s" r="A15" s="4">
        <v>84</v>
      </c>
      <c t="n" r="B15" s="6">
        <v>2108807</v>
      </c>
      <c t="n" r="C15" s="6">
        <v>1840156</v>
      </c>
      <c t="n" r="D15" s="6">
        <v>5349371</v>
      </c>
      <c t="n" r="E15" s="6">
        <v>7188034</v>
      </c>
    </row>
    <row r="16" spans="1:5">
      <c t="s" r="A16" s="4">
        <v>85</v>
      </c>
      <c t="n" r="B16" s="6">
        <v>-1298427</v>
      </c>
      <c t="n" r="C16" s="6">
        <v>-1246839</v>
      </c>
      <c t="n" r="D16" s="6">
        <v>-3144937</v>
      </c>
      <c t="n" r="E16" s="6">
        <v>-6110658</v>
      </c>
    </row>
    <row r="17" spans="1:5">
      <c t="s" r="A17" s="3">
        <v>188</v>
      </c>
    </row>
    <row r="18" spans="1:5">
      <c t="s" r="A18" s="4">
        <v>87</v>
      </c>
      <c t="n" r="B18" s="6">
        <v>111837</v>
      </c>
      <c t="n" r="C18" s="6">
        <v>285090</v>
      </c>
      <c t="n" r="D18" s="6">
        <v>327455</v>
      </c>
      <c t="n" r="E18" s="6">
        <v>661915</v>
      </c>
    </row>
    <row r="19" spans="1:5">
      <c t="s" r="A19" s="4">
        <v>88</v>
      </c>
      <c t="n" r="B19" s="6">
        <v>5276550</v>
      </c>
      <c t="n" r="C19" s="6">
        <v>166306</v>
      </c>
      <c t="n" r="D19" s="6">
        <v>5381125</v>
      </c>
      <c t="n" r="E19" s="6">
        <v>314011</v>
      </c>
    </row>
    <row r="20" spans="1:5">
      <c t="s" r="A20" s="4">
        <v>189</v>
      </c>
      <c t="n" r="B20" s="6">
        <v>1728280</v>
      </c>
      <c t="n" r="D20" s="6">
        <v>2086280</v>
      </c>
    </row>
    <row r="21" spans="1:5">
      <c t="s" r="A21" s="4">
        <v>190</v>
      </c>
      <c t="n" r="B21" s="6">
        <v>6032000</v>
      </c>
      <c t="n" r="D21" s="6">
        <v>6032000</v>
      </c>
      <c t="n" r="E21" s="6">
        <v>-210634</v>
      </c>
    </row>
    <row r="22" spans="1:5">
      <c t="s" r="A22" s="4">
        <v>191</v>
      </c>
      <c t="n" r="B22" s="6">
        <v>13148667</v>
      </c>
      <c t="n" r="C22" s="6">
        <v>451396</v>
      </c>
      <c t="n" r="D22" s="6">
        <v>13826860</v>
      </c>
      <c t="n" r="E22" s="6">
        <v>765292</v>
      </c>
    </row>
    <row r="23" spans="1:5">
      <c t="s" r="A23" s="4">
        <v>91</v>
      </c>
      <c t="n" r="B23" s="7">
        <v>-14447094</v>
      </c>
      <c t="n" r="C23" s="7">
        <v>-1698235</v>
      </c>
      <c t="n" r="D23" s="7">
        <v>-16971797</v>
      </c>
      <c t="n" r="E23" s="7">
        <v>-6875950</v>
      </c>
    </row>
    <row r="24" spans="1:5">
      <c t="s" r="A24" s="3">
        <v>92</v>
      </c>
    </row>
    <row r="25" spans="1:5">
      <c t="s" r="A25" s="4">
        <v>93</v>
      </c>
      <c t="n" r="B25" s="9">
        <v>-0.93</v>
      </c>
      <c t="n" r="C25" s="9">
        <v>-0.12</v>
      </c>
      <c t="n" r="D25" s="9">
        <v>-1.11</v>
      </c>
      <c t="n" r="E25" s="9">
        <v>-0.5</v>
      </c>
    </row>
    <row r="26" spans="1:5">
      <c t="s" r="A26" s="4">
        <v>94</v>
      </c>
      <c t="n" r="B26" s="6">
        <v>15495421</v>
      </c>
      <c t="n" r="C26" s="6">
        <v>14399029</v>
      </c>
      <c t="n" r="D26" s="6">
        <v>15270968</v>
      </c>
      <c t="n" r="E26" s="6">
        <v>1384756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2</v>
      </c>
      <c t="s" r="B1" s="2">
        <v>96</v>
      </c>
    </row>
    <row r="2" spans="1:3">
      <c t="s" r="B2" s="2">
        <v>61</v>
      </c>
      <c t="s" r="C2" s="2">
        <v>97</v>
      </c>
    </row>
    <row r="3" spans="1:3">
      <c t="s" r="A3" s="4">
        <v>193</v>
      </c>
      <c t="n" r="B3" s="7">
        <v>-16971797</v>
      </c>
      <c t="n" r="C3" s="7">
        <v>-6875950</v>
      </c>
    </row>
    <row r="4" spans="1:3">
      <c t="s" r="A4" s="3">
        <v>194</v>
      </c>
    </row>
    <row r="5" spans="1:3">
      <c t="s" r="A5" s="4">
        <v>87</v>
      </c>
      <c t="n" r="B5" s="6">
        <v>327455</v>
      </c>
      <c t="n" r="C5" s="6">
        <v>663747</v>
      </c>
    </row>
    <row r="6" spans="1:3">
      <c t="s" r="A6" s="4">
        <v>189</v>
      </c>
      <c t="n" r="B6" s="6">
        <v>2086280</v>
      </c>
    </row>
    <row r="7" spans="1:3">
      <c t="s" r="A7" s="4">
        <v>195</v>
      </c>
      <c t="n" r="B7" s="6">
        <v>5189000</v>
      </c>
    </row>
    <row r="8" spans="1:3">
      <c t="s" r="A8" s="4">
        <v>196</v>
      </c>
      <c t="n" r="B8" s="6">
        <v>6032000</v>
      </c>
      <c t="n" r="C8" s="6">
        <v>-210634</v>
      </c>
    </row>
    <row r="9" spans="1:3">
      <c t="s" r="A9" s="4">
        <v>103</v>
      </c>
      <c t="n" r="B9" s="6">
        <v>292329</v>
      </c>
      <c t="n" r="C9" s="6">
        <v>130038</v>
      </c>
    </row>
    <row r="10" spans="1:3">
      <c t="s" r="A10" s="4">
        <v>104</v>
      </c>
      <c t="n" r="B10" s="6">
        <v>1974191</v>
      </c>
      <c t="n" r="C10" s="6">
        <v>4964218</v>
      </c>
    </row>
    <row r="11" spans="1:3">
      <c t="s" r="A11" s="3">
        <v>197</v>
      </c>
    </row>
    <row r="12" spans="1:3">
      <c t="s" r="A12" s="4">
        <v>29</v>
      </c>
      <c t="n" r="B12" s="6">
        <v>-143141</v>
      </c>
      <c t="n" r="C12" s="6">
        <v>-72264</v>
      </c>
    </row>
    <row r="13" spans="1:3">
      <c t="s" r="A13" s="4">
        <v>106</v>
      </c>
      <c t="n" r="B13" s="6">
        <v>-12321</v>
      </c>
      <c t="n" r="C13" s="6">
        <v>-89405</v>
      </c>
    </row>
    <row r="14" spans="1:3">
      <c t="s" r="A14" s="4">
        <v>31</v>
      </c>
      <c t="n" r="B14" s="6">
        <v>-11627</v>
      </c>
      <c t="n" r="C14" s="6">
        <v>40013</v>
      </c>
    </row>
    <row r="15" spans="1:3">
      <c t="s" r="A15" s="4">
        <v>107</v>
      </c>
      <c t="n" r="B15" s="6">
        <v>174948</v>
      </c>
      <c t="n" r="C15" s="6">
        <v>335150</v>
      </c>
    </row>
    <row r="16" spans="1:3">
      <c t="s" r="A16" s="4">
        <v>108</v>
      </c>
      <c t="n" r="B16" s="6">
        <v>-1062683</v>
      </c>
      <c t="n" r="C16" s="6">
        <v>-1115087</v>
      </c>
    </row>
    <row r="17" spans="1:3">
      <c t="s" r="A17" s="3">
        <v>198</v>
      </c>
    </row>
    <row r="18" spans="1:3">
      <c t="s" r="A18" s="4">
        <v>110</v>
      </c>
      <c t="n" r="B18" s="6">
        <v>-11615</v>
      </c>
      <c t="n" r="C18" s="6">
        <v>-54960</v>
      </c>
    </row>
    <row r="19" spans="1:3">
      <c t="s" r="A19" s="4">
        <v>113</v>
      </c>
      <c t="n" r="B19" s="6">
        <v>-11615</v>
      </c>
      <c t="n" r="C19" s="6">
        <v>-54960</v>
      </c>
    </row>
    <row r="20" spans="1:3">
      <c t="s" r="A20" s="3">
        <v>199</v>
      </c>
    </row>
    <row r="21" spans="1:3">
      <c t="s" r="A21" s="4">
        <v>200</v>
      </c>
      <c t="n" r="B21" s="6">
        <v>2500000</v>
      </c>
      <c t="n" r="C21" s="6">
        <v>659000</v>
      </c>
    </row>
    <row r="22" spans="1:3">
      <c t="s" r="A22" s="4">
        <v>116</v>
      </c>
      <c t="n" r="B22" s="6">
        <v>497500</v>
      </c>
      <c t="n" r="C22" s="6">
        <v>365000</v>
      </c>
    </row>
    <row r="23" spans="1:3">
      <c t="s" r="A23" s="4">
        <v>117</v>
      </c>
      <c t="n" r="B23" s="6">
        <v>-917307</v>
      </c>
      <c t="n" r="C23" s="6">
        <v>-4701</v>
      </c>
    </row>
    <row r="24" spans="1:3">
      <c t="s" r="A24" s="4">
        <v>201</v>
      </c>
      <c t="n" r="C24" s="6">
        <v>86171</v>
      </c>
    </row>
    <row r="25" spans="1:3">
      <c t="s" r="A25" s="4">
        <v>120</v>
      </c>
      <c t="n" r="B25" s="6">
        <v>2080193</v>
      </c>
      <c t="n" r="C25" s="6">
        <v>1105470</v>
      </c>
    </row>
    <row r="26" spans="1:3">
      <c t="s" r="A26" s="4">
        <v>202</v>
      </c>
      <c t="n" r="B26" s="6">
        <v>1005895</v>
      </c>
      <c t="n" r="C26" s="6">
        <v>-64577</v>
      </c>
    </row>
    <row r="27" spans="1:3">
      <c t="s" r="A27" s="4">
        <v>122</v>
      </c>
      <c t="n" r="B27" s="6">
        <v>58711</v>
      </c>
      <c t="n" r="C27" s="6">
        <v>165536</v>
      </c>
    </row>
    <row r="28" spans="1:3">
      <c t="s" r="A28" s="4">
        <v>123</v>
      </c>
      <c t="n" r="B28" s="6">
        <v>1064606</v>
      </c>
      <c t="n" r="C28" s="6">
        <v>100959</v>
      </c>
    </row>
    <row r="29" spans="1:3">
      <c t="s" r="A29" s="3">
        <v>124</v>
      </c>
    </row>
    <row r="30" spans="1:3">
      <c t="s" r="A30" s="4">
        <v>125</v>
      </c>
      <c t="n" r="B30" s="6">
        <v>213813</v>
      </c>
      <c t="n" r="C30" s="6">
        <v>173627</v>
      </c>
    </row>
    <row r="31" spans="1:3">
      <c t="s" r="A31" s="3">
        <v>126</v>
      </c>
    </row>
    <row r="32" spans="1:3">
      <c t="s" r="A32" s="4">
        <v>203</v>
      </c>
      <c t="n" r="B32" s="6">
        <v>1069775</v>
      </c>
      <c t="n" r="C32" s="6">
        <v>114693</v>
      </c>
    </row>
    <row r="33" spans="1:3">
      <c t="s" r="A33" s="4">
        <v>204</v>
      </c>
      <c t="n" r="B33" s="6">
        <v>2450000</v>
      </c>
    </row>
    <row r="34" spans="1:3">
      <c t="s" r="A34" s="4">
        <v>132</v>
      </c>
      <c t="n" r="B34" s="6">
        <v>31100</v>
      </c>
      <c t="n" r="C34" s="6">
        <v>297931</v>
      </c>
    </row>
    <row r="35" spans="1:3">
      <c t="s" r="A35" s="4">
        <v>205</v>
      </c>
      <c t="n" r="B35" s="7">
        <v>550000</v>
      </c>
    </row>
    <row r="36" spans="1:3">
      <c t="s" r="A36" s="4">
        <v>206</v>
      </c>
      <c t="n" r="C36" s="6">
        <v>320000</v>
      </c>
    </row>
    <row r="37" spans="1:3">
      <c t="s" r="A37" s="4">
        <v>134</v>
      </c>
      <c t="n" r="C37" s="6">
        <v>3683270</v>
      </c>
    </row>
    <row r="38" spans="1:3">
      <c t="s" r="A38" s="4">
        <v>207</v>
      </c>
    </row>
    <row r="39" spans="1:3">
      <c t="s" r="A39" s="3">
        <v>126</v>
      </c>
    </row>
    <row r="40" spans="1:3">
      <c t="s" r="A40" s="4">
        <v>208</v>
      </c>
      <c t="n" r="C40" s="6">
        <v>1887000</v>
      </c>
    </row>
    <row r="41" spans="1:3">
      <c t="s" r="A41" s="4">
        <v>209</v>
      </c>
    </row>
    <row r="42" spans="1:3">
      <c t="s" r="A42" s="3">
        <v>126</v>
      </c>
    </row>
    <row r="43" spans="1:3">
      <c t="s" r="A43" s="4">
        <v>208</v>
      </c>
      <c t="n" r="C43" s="7">
        <v>694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t="s" r="A1" s="1">
        <v>210</v>
      </c>
      <c t="s" r="B1" s="2">
        <v>96</v>
      </c>
      <c t="s" r="C1" s="2">
        <v>71</v>
      </c>
    </row>
    <row r="2" spans="1:3">
      <c t="s" r="B2" s="2">
        <v>61</v>
      </c>
      <c t="s" r="C2" s="2">
        <v>2</v>
      </c>
    </row>
    <row r="3" spans="1:3">
      <c t="s" r="A3" s="3">
        <v>211</v>
      </c>
    </row>
    <row r="4" spans="1:3">
      <c t="s" r="A4" s="4">
        <v>212</v>
      </c>
      <c t="s" r="B4" s="4">
        <v>213</v>
      </c>
      <c t="s" r="C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t="s" r="A1" s="1">
        <v>215</v>
      </c>
      <c t="s" r="B1" s="2">
        <v>96</v>
      </c>
      <c t="s" r="C1" s="2">
        <v>71</v>
      </c>
    </row>
    <row r="2" spans="1:3">
      <c t="s" r="B2" s="2">
        <v>61</v>
      </c>
      <c t="s" r="C2" s="2">
        <v>2</v>
      </c>
    </row>
    <row r="3" spans="1:3">
      <c t="s" r="A3" s="3">
        <v>216</v>
      </c>
    </row>
    <row r="4" spans="1:3">
      <c t="s" r="A4" s="4">
        <v>217</v>
      </c>
      <c t="s" r="B4" s="4">
        <v>218</v>
      </c>
      <c t="s" r="C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0</v>
      </c>
      <c t="s" r="B1" s="2">
        <v>7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4</v>
      </c>
      <c t="s" r="B1" s="2">
        <v>7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8</v>
      </c>
      <c t="s" r="B1" s="2">
        <v>71</v>
      </c>
    </row>
    <row r="2" spans="1:2">
      <c t="s" r="B2" s="2">
        <v>2</v>
      </c>
    </row>
    <row r="3" spans="1:2">
      <c t="s" r="A3" s="3">
        <v>211</v>
      </c>
    </row>
    <row r="4" spans="1:2">
      <c t="s" r="A4" s="4">
        <v>229</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231</v>
      </c>
      <c t="s" r="B1" s="2">
        <v>96</v>
      </c>
      <c t="s" r="C1" s="2">
        <v>71</v>
      </c>
    </row>
    <row r="2" spans="1:3">
      <c t="s" r="B2" s="2">
        <v>61</v>
      </c>
      <c t="s" r="C2" s="2">
        <v>2</v>
      </c>
    </row>
    <row r="3" spans="1:3">
      <c t="s" r="A3" s="3">
        <v>232</v>
      </c>
    </row>
    <row r="4" spans="1:3">
      <c t="s" r="A4" s="4">
        <v>233</v>
      </c>
      <c t="s" r="B4" s="4">
        <v>234</v>
      </c>
      <c t="s" r="C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t="s" r="A1" s="1">
        <v>236</v>
      </c>
      <c t="s" r="B1" s="2">
        <v>96</v>
      </c>
      <c t="s" r="C1" s="2">
        <v>71</v>
      </c>
    </row>
    <row r="2" spans="1:3">
      <c t="s" r="B2" s="2">
        <v>61</v>
      </c>
      <c t="s" r="C2" s="2">
        <v>2</v>
      </c>
    </row>
    <row r="3" spans="1:3">
      <c t="s" r="A3" s="3">
        <v>237</v>
      </c>
    </row>
    <row r="4" spans="1:3">
      <c t="s" r="A4" s="4">
        <v>238</v>
      </c>
      <c t="s" r="B4" s="4">
        <v>239</v>
      </c>
      <c t="s" r="C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t="s" r="A1" s="1">
        <v>241</v>
      </c>
      <c t="s" r="B1" s="2">
        <v>96</v>
      </c>
      <c t="s" r="C1" s="2">
        <v>71</v>
      </c>
    </row>
    <row r="2" spans="1:3">
      <c t="s" r="B2" s="2">
        <v>61</v>
      </c>
      <c t="s" r="C2" s="2">
        <v>2</v>
      </c>
    </row>
    <row r="3" spans="1:3">
      <c t="s" r="A3" s="3">
        <v>211</v>
      </c>
    </row>
    <row r="4" spans="1:3">
      <c t="s" r="A4" s="4">
        <v>242</v>
      </c>
      <c t="s" r="B4" s="4">
        <v>243</v>
      </c>
      <c t="s" r="C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3">
        <v>27</v>
      </c>
    </row>
    <row r="3" spans="1:3">
      <c t="s" r="A3" s="4">
        <v>28</v>
      </c>
      <c t="n" r="B3" s="7">
        <v>58711</v>
      </c>
      <c t="n" r="C3" s="7">
        <v>165536</v>
      </c>
    </row>
    <row r="4" spans="1:3">
      <c t="s" r="A4" s="4">
        <v>29</v>
      </c>
      <c t="n" r="B4" s="6">
        <v>124553</v>
      </c>
      <c t="n" r="C4" s="6">
        <v>18319</v>
      </c>
    </row>
    <row r="5" spans="1:3">
      <c t="s" r="A5" s="4">
        <v>30</v>
      </c>
      <c t="n" r="B5" s="6">
        <v>46734</v>
      </c>
      <c t="n" r="C5" s="6">
        <v>22402</v>
      </c>
    </row>
    <row r="6" spans="1:3">
      <c t="s" r="A6" s="4">
        <v>31</v>
      </c>
      <c t="n" r="B6" s="6">
        <v>15518</v>
      </c>
      <c t="n" r="C6" s="6">
        <v>70341</v>
      </c>
    </row>
    <row r="7" spans="1:3">
      <c t="s" r="A7" s="4">
        <v>32</v>
      </c>
      <c t="n" r="B7" s="6">
        <v>245516</v>
      </c>
      <c t="n" r="C7" s="6">
        <v>276598</v>
      </c>
    </row>
    <row r="8" spans="1:3">
      <c t="s" r="A8" s="4">
        <v>33</v>
      </c>
      <c t="n" r="B8" s="6">
        <v>1725268</v>
      </c>
      <c t="n" r="C8" s="6">
        <v>1707410</v>
      </c>
    </row>
    <row r="9" spans="1:3">
      <c t="s" r="A9" s="4">
        <v>34</v>
      </c>
      <c t="n" r="B9" s="6">
        <v>1524927</v>
      </c>
    </row>
    <row r="10" spans="1:3">
      <c t="s" r="A10" s="4">
        <v>35</v>
      </c>
      <c t="n" r="B10" s="6">
        <v>187000</v>
      </c>
    </row>
    <row r="11" spans="1:3">
      <c t="s" r="A11" s="4">
        <v>36</v>
      </c>
      <c t="n" r="C11" s="6">
        <v>83056</v>
      </c>
    </row>
    <row r="12" spans="1:3">
      <c t="s" r="A12" s="4">
        <v>37</v>
      </c>
      <c t="n" r="B12" s="6">
        <v>3682711</v>
      </c>
      <c t="n" r="C12" s="6">
        <v>2067064</v>
      </c>
    </row>
    <row r="13" spans="1:3">
      <c t="s" r="A13" s="3">
        <v>38</v>
      </c>
    </row>
    <row r="14" spans="1:3">
      <c t="s" r="A14" s="4">
        <v>39</v>
      </c>
      <c t="n" r="B14" s="6">
        <v>293532</v>
      </c>
      <c t="n" r="C14" s="6">
        <v>83185</v>
      </c>
    </row>
    <row r="15" spans="1:3">
      <c t="s" r="A15" s="4">
        <v>40</v>
      </c>
      <c t="n" r="B15" s="6">
        <v>84720</v>
      </c>
      <c t="n" r="C15" s="6">
        <v>16470</v>
      </c>
    </row>
    <row r="16" spans="1:3">
      <c t="s" r="A16" s="4">
        <v>41</v>
      </c>
      <c t="n" r="B16" s="6">
        <v>800000</v>
      </c>
    </row>
    <row r="17" spans="1:3">
      <c t="s" r="A17" s="4">
        <v>42</v>
      </c>
      <c t="n" r="B17" s="6">
        <v>986475</v>
      </c>
      <c t="n" r="C17" s="6">
        <v>6337</v>
      </c>
    </row>
    <row r="18" spans="1:3">
      <c t="s" r="A18" s="4">
        <v>43</v>
      </c>
      <c t="n" r="B18" s="6">
        <v>33146</v>
      </c>
    </row>
    <row r="19" spans="1:3">
      <c t="s" r="A19" s="4">
        <v>44</v>
      </c>
      <c t="n" r="B19" s="6">
        <v>1532420</v>
      </c>
      <c t="n" r="C19" s="6">
        <v>385917</v>
      </c>
    </row>
    <row r="20" spans="1:3">
      <c t="s" r="A20" s="4">
        <v>45</v>
      </c>
      <c t="n" r="C20" s="6">
        <v>3893904</v>
      </c>
    </row>
    <row r="21" spans="1:3">
      <c t="s" r="A21" s="4">
        <v>46</v>
      </c>
      <c t="n" r="B21" s="6">
        <v>3730293</v>
      </c>
      <c t="n" r="C21" s="6">
        <v>4385813</v>
      </c>
    </row>
    <row r="22" spans="1:3">
      <c t="s" r="A22" s="4">
        <v>47</v>
      </c>
      <c t="n" r="B22" s="6">
        <v>151397</v>
      </c>
      <c t="n" r="C22" s="6">
        <v>1055797</v>
      </c>
    </row>
    <row r="23" spans="1:3">
      <c t="s" r="A23" s="4">
        <v>48</v>
      </c>
      <c t="n" r="C23" s="6">
        <v>138125</v>
      </c>
    </row>
    <row r="24" spans="1:3">
      <c t="s" r="A24" s="4">
        <v>49</v>
      </c>
      <c t="n" r="B24" s="6">
        <v>9204</v>
      </c>
      <c t="n" r="C24" s="6">
        <v>8854</v>
      </c>
    </row>
    <row r="25" spans="1:3">
      <c t="s" r="A25" s="4">
        <v>50</v>
      </c>
      <c t="n" r="B25" s="6">
        <v>3890894</v>
      </c>
      <c t="n" r="C25" s="6">
        <v>5588589</v>
      </c>
    </row>
    <row r="26" spans="1:3">
      <c t="s" r="A26" s="4">
        <v>51</v>
      </c>
      <c t="s" r="B26" s="4">
        <v>52</v>
      </c>
      <c t="s" r="C26" s="4">
        <v>52</v>
      </c>
    </row>
    <row r="27" spans="1:3">
      <c t="s" r="A27" s="3">
        <v>53</v>
      </c>
    </row>
    <row r="28" spans="1:3">
      <c t="s" r="A28" s="4">
        <v>54</v>
      </c>
      <c t="s" r="B28" s="4">
        <v>52</v>
      </c>
      <c t="s" r="C28" s="4">
        <v>52</v>
      </c>
    </row>
    <row r="29" spans="1:3">
      <c t="s" r="A29" s="4">
        <v>55</v>
      </c>
      <c t="n" r="B29" s="6">
        <v>14915</v>
      </c>
      <c t="n" r="C29" s="6">
        <v>12500</v>
      </c>
    </row>
    <row r="30" spans="1:3">
      <c t="s" r="A30" s="4">
        <v>56</v>
      </c>
      <c t="n" r="B30" s="6">
        <v>16204280</v>
      </c>
      <c t="n" r="C30" s="6">
        <v>4107076</v>
      </c>
    </row>
    <row r="31" spans="1:3">
      <c t="s" r="A31" s="4">
        <v>57</v>
      </c>
      <c t="n" r="B31" s="6">
        <v>-16427378</v>
      </c>
      <c t="n" r="C31" s="6">
        <v>-7641101</v>
      </c>
    </row>
    <row r="32" spans="1:3">
      <c t="s" r="A32" s="4">
        <v>58</v>
      </c>
      <c t="n" r="B32" s="6">
        <v>-208183</v>
      </c>
      <c t="n" r="C32" s="6">
        <v>-3521525</v>
      </c>
    </row>
    <row r="33" spans="1:3">
      <c t="s" r="A33" s="4">
        <v>59</v>
      </c>
      <c t="n" r="B33" s="7">
        <v>3682711</v>
      </c>
      <c t="n" r="C33" s="7">
        <v>20670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245</v>
      </c>
      <c t="s" r="B1" s="2">
        <v>96</v>
      </c>
      <c t="s" r="C1" s="2">
        <v>71</v>
      </c>
    </row>
    <row r="2" spans="1:3">
      <c t="s" r="B2" s="2">
        <v>61</v>
      </c>
      <c t="s" r="C2" s="2">
        <v>2</v>
      </c>
    </row>
    <row r="3" spans="1:3">
      <c t="s" r="A3" s="3">
        <v>246</v>
      </c>
    </row>
    <row r="4" spans="1:3">
      <c t="s" r="A4" s="4">
        <v>247</v>
      </c>
      <c t="s" r="B4" s="4">
        <v>248</v>
      </c>
      <c t="s" r="C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0</v>
      </c>
      <c t="s" r="B1" s="2">
        <v>7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t="s" r="A1" s="1">
        <v>254</v>
      </c>
      <c t="s" r="B1" s="2">
        <v>96</v>
      </c>
      <c t="s" r="C1" s="2">
        <v>71</v>
      </c>
    </row>
    <row r="2" spans="1:3">
      <c t="s" r="B2" s="2">
        <v>61</v>
      </c>
      <c t="s" r="C2" s="2">
        <v>2</v>
      </c>
    </row>
    <row r="3" spans="1:3">
      <c t="s" r="A3" s="3">
        <v>255</v>
      </c>
    </row>
    <row r="4" spans="1:3">
      <c t="s" r="A4" s="4">
        <v>256</v>
      </c>
      <c t="s" r="B4" s="4">
        <v>257</v>
      </c>
      <c t="s" r="C4"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259</v>
      </c>
      <c t="s" r="B1" s="2">
        <v>96</v>
      </c>
      <c t="s" r="C1" s="2">
        <v>71</v>
      </c>
    </row>
    <row r="2" spans="1:3">
      <c t="s" r="B2" s="2">
        <v>61</v>
      </c>
      <c t="s" r="C2" s="2">
        <v>2</v>
      </c>
    </row>
    <row r="3" spans="1:3">
      <c t="s" r="A3" s="3">
        <v>260</v>
      </c>
    </row>
    <row r="4" spans="1:3">
      <c t="s" r="A4" s="4">
        <v>261</v>
      </c>
      <c t="s" r="B4" s="4">
        <v>262</v>
      </c>
      <c t="s" r="C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t="s" r="A1" s="1">
        <v>264</v>
      </c>
      <c t="s" r="B1" s="2">
        <v>96</v>
      </c>
      <c t="s" r="C1" s="2">
        <v>71</v>
      </c>
    </row>
    <row r="2" spans="1:3">
      <c t="s" r="B2" s="2">
        <v>61</v>
      </c>
      <c t="s" r="C2" s="2">
        <v>2</v>
      </c>
    </row>
    <row r="3" spans="1:3">
      <c t="s" r="A3" s="3">
        <v>265</v>
      </c>
    </row>
    <row r="4" spans="1:3">
      <c t="s" r="A4" s="4">
        <v>266</v>
      </c>
      <c t="s" r="B4" s="4">
        <v>267</v>
      </c>
      <c t="s" r="C4"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t="s" r="A1" s="1">
        <v>269</v>
      </c>
      <c t="s" r="B1" s="2">
        <v>96</v>
      </c>
      <c t="s" r="C1" s="2">
        <v>71</v>
      </c>
    </row>
    <row r="2" spans="1:3">
      <c t="s" r="B2" s="2">
        <v>61</v>
      </c>
      <c t="s" r="C2" s="2">
        <v>2</v>
      </c>
    </row>
    <row r="3" spans="1:3">
      <c t="s" r="A3" s="3">
        <v>270</v>
      </c>
    </row>
    <row r="4" spans="1:3">
      <c t="s" r="A4" s="4">
        <v>271</v>
      </c>
      <c t="s" r="B4" s="4">
        <v>272</v>
      </c>
      <c t="s" r="C4"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4</v>
      </c>
      <c t="s" r="B1" s="2">
        <v>96</v>
      </c>
    </row>
    <row r="2" spans="1:2">
      <c t="s" r="B2" s="2">
        <v>61</v>
      </c>
    </row>
    <row r="3" spans="1:2">
      <c t="s" r="A3" s="3">
        <v>275</v>
      </c>
    </row>
    <row r="4" spans="1:2">
      <c t="s" r="A4" s="4">
        <v>276</v>
      </c>
      <c t="s" r="B4"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78</v>
      </c>
      <c t="s" r="B1" s="2">
        <v>96</v>
      </c>
      <c t="s" r="C1" s="2">
        <v>71</v>
      </c>
    </row>
    <row r="2" spans="1:3">
      <c t="s" r="B2" s="2">
        <v>61</v>
      </c>
      <c t="s" r="C2" s="2">
        <v>2</v>
      </c>
    </row>
    <row r="3" spans="1:3">
      <c t="s" r="A3" s="3">
        <v>279</v>
      </c>
    </row>
    <row r="4" spans="1:3">
      <c t="s" r="A4" s="4">
        <v>280</v>
      </c>
      <c t="s" r="B4" s="4">
        <v>281</v>
      </c>
      <c t="s" r="C4" s="4">
        <v>282</v>
      </c>
    </row>
    <row r="5" spans="1:3">
      <c t="s" r="A5" s="4">
        <v>283</v>
      </c>
      <c t="s" r="B5" s="4">
        <v>284</v>
      </c>
      <c t="s" r="C5" s="4">
        <v>285</v>
      </c>
    </row>
    <row r="6" spans="1:3">
      <c t="s" r="A6" s="4">
        <v>286</v>
      </c>
      <c t="s" r="B6" s="4">
        <v>287</v>
      </c>
      <c t="s" r="C6" s="4">
        <v>288</v>
      </c>
    </row>
    <row r="7" spans="1:3">
      <c t="s" r="A7" s="4">
        <v>289</v>
      </c>
      <c t="s" r="C7" s="4">
        <v>290</v>
      </c>
    </row>
    <row r="8" spans="1:3">
      <c t="s" r="A8" s="4">
        <v>291</v>
      </c>
      <c t="s" r="C8" s="4">
        <v>292</v>
      </c>
    </row>
    <row r="9" spans="1:3">
      <c t="s" r="A9" s="4">
        <v>293</v>
      </c>
      <c t="s" r="C9" s="4">
        <v>294</v>
      </c>
    </row>
    <row r="10" spans="1:3">
      <c t="s" r="A10" s="4">
        <v>295</v>
      </c>
      <c t="s" r="C10" s="4">
        <v>296</v>
      </c>
    </row>
    <row r="11" spans="1:3">
      <c t="s" r="A11" s="4">
        <v>297</v>
      </c>
      <c t="s" r="C11" s="4">
        <v>298</v>
      </c>
    </row>
    <row r="12" spans="1:3">
      <c t="s" r="A12" s="4">
        <v>299</v>
      </c>
      <c t="s" r="C12" s="4">
        <v>300</v>
      </c>
    </row>
    <row r="13" spans="1:3">
      <c t="s" r="A13" s="4">
        <v>301</v>
      </c>
      <c t="s" r="C13" s="4">
        <v>302</v>
      </c>
    </row>
    <row r="14" spans="1:3">
      <c t="s" r="A14" s="4">
        <v>303</v>
      </c>
      <c t="s" r="C14" s="4">
        <v>304</v>
      </c>
    </row>
    <row r="15" spans="1:3">
      <c t="s" r="A15" s="4">
        <v>305</v>
      </c>
      <c t="s" r="C15" s="4">
        <v>306</v>
      </c>
    </row>
    <row r="16" spans="1:3">
      <c t="s" r="A16" s="4">
        <v>307</v>
      </c>
      <c t="s" r="C16" s="4">
        <v>308</v>
      </c>
    </row>
    <row r="17" spans="1:3">
      <c t="s" r="A17" s="4">
        <v>309</v>
      </c>
      <c t="s" r="C17" s="4">
        <v>310</v>
      </c>
    </row>
    <row r="18" spans="1:3">
      <c t="s" r="A18" s="4">
        <v>311</v>
      </c>
      <c t="s" r="C18" s="4">
        <v>312</v>
      </c>
    </row>
    <row r="19" spans="1:3">
      <c t="s" r="A19" s="4">
        <v>313</v>
      </c>
      <c t="s" r="C19" s="4">
        <v>314</v>
      </c>
    </row>
    <row r="20" spans="1:3">
      <c t="s" r="A20" s="4">
        <v>315</v>
      </c>
      <c t="s" r="C20" s="4">
        <v>316</v>
      </c>
    </row>
    <row r="21" spans="1:3">
      <c t="s" r="A21" s="4">
        <v>317</v>
      </c>
      <c t="s" r="B21" s="4">
        <v>318</v>
      </c>
      <c t="s" r="C21" s="4">
        <v>319</v>
      </c>
    </row>
    <row r="22" spans="1:3">
      <c t="s" r="A22" s="4">
        <v>320</v>
      </c>
      <c t="s" r="B22" s="4">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22</v>
      </c>
      <c t="s" r="B1" s="2">
        <v>96</v>
      </c>
      <c t="s" r="C1" s="2">
        <v>71</v>
      </c>
    </row>
    <row r="2" spans="1:3">
      <c t="s" r="B2" s="2">
        <v>61</v>
      </c>
      <c t="s" r="C2" s="2">
        <v>2</v>
      </c>
    </row>
    <row r="3" spans="1:3">
      <c t="s" r="A3" s="4">
        <v>207</v>
      </c>
    </row>
    <row r="4" spans="1:3">
      <c t="s" r="A4" s="3">
        <v>323</v>
      </c>
    </row>
    <row r="5" spans="1:3">
      <c t="s" r="A5" s="4">
        <v>324</v>
      </c>
      <c t="s" r="B5" s="4">
        <v>325</v>
      </c>
      <c t="s" r="C5" s="4">
        <v>325</v>
      </c>
    </row>
    <row r="6" spans="1:3">
      <c t="s" r="A6" s="4">
        <v>326</v>
      </c>
      <c t="s" r="B6" s="4">
        <v>327</v>
      </c>
      <c t="s" r="C6" s="4">
        <v>327</v>
      </c>
    </row>
    <row r="7" spans="1:3">
      <c t="s" r="A7" s="4">
        <v>328</v>
      </c>
      <c t="s" r="B7" s="4">
        <v>329</v>
      </c>
      <c t="s" r="C7" s="4">
        <v>330</v>
      </c>
    </row>
    <row r="8" spans="1:3">
      <c t="s" r="A8" s="4">
        <v>209</v>
      </c>
    </row>
    <row r="9" spans="1:3">
      <c t="s" r="A9" s="3">
        <v>323</v>
      </c>
    </row>
    <row r="10" spans="1:3">
      <c t="s" r="A10" s="4">
        <v>324</v>
      </c>
      <c t="s" r="B10" s="4">
        <v>331</v>
      </c>
      <c t="s" r="C10" s="4">
        <v>331</v>
      </c>
    </row>
    <row r="11" spans="1:3">
      <c t="s" r="A11" s="4">
        <v>326</v>
      </c>
      <c t="s" r="B11" s="4">
        <v>332</v>
      </c>
      <c t="s" r="C11" s="4">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34</v>
      </c>
      <c t="s" r="B1" s="2">
        <v>71</v>
      </c>
    </row>
    <row r="2" spans="1:2">
      <c t="s" r="B2" s="2">
        <v>2</v>
      </c>
    </row>
    <row r="3" spans="1:2">
      <c t="s" r="A3" s="3">
        <v>221</v>
      </c>
    </row>
    <row r="4" spans="1:2">
      <c t="s" r="A4" s="4">
        <v>335</v>
      </c>
      <c t="s" r="B4" s="4">
        <v>336</v>
      </c>
    </row>
    <row r="5" spans="1:2">
      <c t="s" r="A5" s="4">
        <v>337</v>
      </c>
      <c t="s" r="B5" s="4">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t="s" r="A1" s="1">
        <v>60</v>
      </c>
      <c t="s" r="B1" s="2">
        <v>61</v>
      </c>
      <c t="s" r="C1" s="2">
        <v>2</v>
      </c>
      <c t="s" r="D1" s="2">
        <v>26</v>
      </c>
    </row>
    <row r="2" spans="1:4">
      <c t="s" r="A2" s="4">
        <v>62</v>
      </c>
      <c t="n" r="B2" s="7">
        <v>0</v>
      </c>
      <c t="n" r="C2" s="7">
        <v>0</v>
      </c>
      <c t="n" r="D2" s="7">
        <v>0</v>
      </c>
    </row>
    <row r="3" spans="1:4">
      <c t="s" r="A3" s="4">
        <v>63</v>
      </c>
      <c t="n" r="B3" s="6">
        <v>5000000</v>
      </c>
      <c t="n" r="C3" s="6">
        <v>5000000</v>
      </c>
      <c t="n" r="D3" s="6">
        <v>5000000</v>
      </c>
    </row>
    <row r="4" spans="1:4">
      <c t="s" r="A4" s="4">
        <v>64</v>
      </c>
      <c t="n" r="B4" s="6">
        <v>0</v>
      </c>
      <c t="n" r="C4" s="6">
        <v>0</v>
      </c>
      <c t="n" r="D4" s="6">
        <v>0</v>
      </c>
    </row>
    <row r="5" spans="1:4">
      <c t="s" r="A5" s="4">
        <v>65</v>
      </c>
      <c t="n" r="B5" s="6">
        <v>0</v>
      </c>
      <c t="n" r="C5" s="6">
        <v>0</v>
      </c>
      <c t="n" r="D5" s="6">
        <v>0</v>
      </c>
    </row>
    <row r="6" spans="1:4">
      <c t="s" r="A6" s="4">
        <v>66</v>
      </c>
      <c t="n" r="B6" s="8">
        <v>0.001</v>
      </c>
      <c t="n" r="C6" s="8">
        <v>0.001</v>
      </c>
      <c t="n" r="D6" s="8">
        <v>0.001</v>
      </c>
    </row>
    <row r="7" spans="1:4">
      <c t="s" r="A7" s="4">
        <v>67</v>
      </c>
      <c t="n" r="B7" s="6">
        <v>100000000</v>
      </c>
      <c t="n" r="C7" s="6">
        <v>100000000</v>
      </c>
      <c t="n" r="D7" s="6">
        <v>100000000</v>
      </c>
    </row>
    <row r="8" spans="1:4">
      <c t="s" r="A8" s="4">
        <v>68</v>
      </c>
      <c t="n" r="B8" s="6">
        <v>15495421</v>
      </c>
      <c t="n" r="C8" s="6">
        <v>14915421</v>
      </c>
      <c t="n" r="D8" s="6">
        <v>12499933</v>
      </c>
    </row>
    <row r="9" spans="1:4">
      <c t="s" r="A9" s="4">
        <v>69</v>
      </c>
      <c t="n" r="B9" s="6">
        <v>15495421</v>
      </c>
      <c t="n" r="C9" s="6">
        <v>14915421</v>
      </c>
      <c t="n" r="D9" s="6">
        <v>124999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39</v>
      </c>
      <c t="s" r="B1" s="2">
        <v>71</v>
      </c>
    </row>
    <row r="2" spans="1:2">
      <c t="s" r="B2" s="2">
        <v>2</v>
      </c>
    </row>
    <row r="3" spans="1:2">
      <c t="s" r="A3" s="3">
        <v>225</v>
      </c>
    </row>
    <row r="4" spans="1:2">
      <c t="s" r="A4" s="4">
        <v>340</v>
      </c>
      <c t="s" r="B4" s="4">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80"/>
    <col customWidth="1" max="3" min="3" width="80"/>
  </cols>
  <sheetData>
    <row r="1" spans="1:3">
      <c t="s" r="A1" s="1">
        <v>342</v>
      </c>
      <c t="s" r="B1" s="2">
        <v>96</v>
      </c>
      <c t="s" r="C1" s="2">
        <v>71</v>
      </c>
    </row>
    <row r="2" spans="1:3">
      <c t="s" r="B2" s="2">
        <v>61</v>
      </c>
      <c t="s" r="C2" s="2">
        <v>2</v>
      </c>
    </row>
    <row r="3" spans="1:3">
      <c t="s" r="A3" s="3">
        <v>211</v>
      </c>
    </row>
    <row r="4" spans="1:3">
      <c t="s" r="A4" s="4">
        <v>343</v>
      </c>
      <c t="s" r="B4" s="4">
        <v>344</v>
      </c>
      <c t="s" r="C4" s="4">
        <v>345</v>
      </c>
    </row>
    <row r="5" spans="1:3">
      <c t="s" r="A5" s="4">
        <v>346</v>
      </c>
      <c t="s" r="C5" s="4">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t="s" r="A1" s="1">
        <v>348</v>
      </c>
      <c t="s" r="B1" s="2">
        <v>96</v>
      </c>
      <c t="s" r="C1" s="2">
        <v>71</v>
      </c>
    </row>
    <row r="2" spans="1:3">
      <c t="s" r="B2" s="2">
        <v>61</v>
      </c>
      <c t="s" r="C2" s="2">
        <v>2</v>
      </c>
    </row>
    <row r="3" spans="1:3">
      <c t="s" r="A3" s="3">
        <v>232</v>
      </c>
    </row>
    <row r="4" spans="1:3">
      <c t="s" r="A4" s="4">
        <v>349</v>
      </c>
      <c t="s" r="B4" s="4">
        <v>350</v>
      </c>
      <c t="s" r="C4" s="4">
        <v>351</v>
      </c>
    </row>
    <row r="5" spans="1:3">
      <c t="s" r="A5" s="4">
        <v>352</v>
      </c>
      <c t="s" r="B5" s="4">
        <v>353</v>
      </c>
      <c t="s" r="C5" s="4">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55</v>
      </c>
      <c t="s" r="B1" s="2">
        <v>96</v>
      </c>
      <c t="s" r="C1" s="2">
        <v>71</v>
      </c>
    </row>
    <row r="2" spans="1:3">
      <c t="s" r="B2" s="2">
        <v>61</v>
      </c>
      <c t="s" r="C2" s="2">
        <v>2</v>
      </c>
    </row>
    <row r="3" spans="1:3">
      <c t="s" r="A3" s="3">
        <v>237</v>
      </c>
    </row>
    <row r="4" spans="1:3">
      <c t="s" r="A4" s="4">
        <v>356</v>
      </c>
      <c t="s" r="B4" s="4">
        <v>357</v>
      </c>
      <c t="s" r="C4" s="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59</v>
      </c>
      <c t="s" r="B1" s="2">
        <v>96</v>
      </c>
      <c t="s" r="C1" s="2">
        <v>71</v>
      </c>
    </row>
    <row r="2" spans="1:3">
      <c t="s" r="B2" s="2">
        <v>61</v>
      </c>
      <c t="s" r="C2" s="2">
        <v>2</v>
      </c>
    </row>
    <row r="3" spans="1:3">
      <c t="s" r="A3" s="3">
        <v>211</v>
      </c>
    </row>
    <row r="4" spans="1:3">
      <c t="s" r="A4" s="4">
        <v>360</v>
      </c>
      <c t="s" r="B4" s="4">
        <v>361</v>
      </c>
      <c t="s" r="C4" s="4">
        <v>362</v>
      </c>
    </row>
    <row r="5" spans="1:3">
      <c t="s" r="A5" s="4">
        <v>363</v>
      </c>
      <c t="s" r="B5" s="4">
        <v>364</v>
      </c>
      <c t="s" r="C5" s="4">
        <v>365</v>
      </c>
    </row>
    <row r="6" spans="1:3">
      <c t="s" r="A6" s="4">
        <v>366</v>
      </c>
      <c t="s" r="B6" s="4">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68</v>
      </c>
      <c t="s" r="B1" s="2">
        <v>71</v>
      </c>
    </row>
    <row r="2" spans="1:2">
      <c t="s" r="B2" s="2">
        <v>2</v>
      </c>
    </row>
    <row r="3" spans="1:2">
      <c t="s" r="A3" s="3">
        <v>251</v>
      </c>
    </row>
    <row r="4" spans="1:2">
      <c t="s" r="A4" s="4">
        <v>369</v>
      </c>
      <c t="s" r="B4" s="4">
        <v>370</v>
      </c>
    </row>
    <row r="5" spans="1:2">
      <c t="s" r="A5" s="4">
        <v>371</v>
      </c>
      <c t="s" r="B5" s="4">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t="s" r="A1" s="1">
        <v>373</v>
      </c>
      <c t="s" r="B1" s="2">
        <v>96</v>
      </c>
      <c t="s" r="C1" s="2">
        <v>71</v>
      </c>
    </row>
    <row r="2" spans="1:3">
      <c t="s" r="B2" s="2">
        <v>61</v>
      </c>
      <c t="s" r="C2" s="2">
        <v>2</v>
      </c>
    </row>
    <row r="3" spans="1:3">
      <c t="s" r="A3" s="3">
        <v>374</v>
      </c>
    </row>
    <row r="4" spans="1:3">
      <c t="s" r="A4" s="4">
        <v>375</v>
      </c>
      <c t="s" r="C4" s="4">
        <v>376</v>
      </c>
    </row>
    <row r="5" spans="1:3">
      <c t="s" r="A5" s="4">
        <v>377</v>
      </c>
      <c t="s" r="B5" s="4">
        <v>378</v>
      </c>
      <c t="s" r="C5" s="4">
        <v>379</v>
      </c>
    </row>
    <row r="6" spans="1:3">
      <c t="s" r="A6" s="4">
        <v>380</v>
      </c>
      <c t="s" r="B6" s="4">
        <v>381</v>
      </c>
    </row>
    <row r="7" spans="1:3">
      <c t="s" r="A7" s="4">
        <v>382</v>
      </c>
    </row>
    <row r="8" spans="1:3">
      <c t="s" r="A8" s="3">
        <v>374</v>
      </c>
    </row>
    <row r="9" spans="1:3">
      <c t="s" r="A9" s="4">
        <v>375</v>
      </c>
      <c t="s" r="B9" s="4">
        <v>383</v>
      </c>
      <c t="s" r="C9" s="4">
        <v>384</v>
      </c>
    </row>
    <row r="10" spans="1:3">
      <c t="s" r="A10" s="4">
        <v>385</v>
      </c>
    </row>
    <row r="11" spans="1:3">
      <c t="s" r="A11" s="3">
        <v>374</v>
      </c>
    </row>
    <row r="12" spans="1:3">
      <c t="s" r="A12" s="4">
        <v>375</v>
      </c>
      <c t="s" r="B12" s="4">
        <v>386</v>
      </c>
      <c t="s" r="C12" s="4">
        <v>387</v>
      </c>
    </row>
    <row r="13" spans="1:3">
      <c t="s" r="A13" s="4">
        <v>388</v>
      </c>
    </row>
    <row r="14" spans="1:3">
      <c t="s" r="A14" s="3">
        <v>374</v>
      </c>
    </row>
    <row r="15" spans="1:3">
      <c t="s" r="A15" s="4">
        <v>375</v>
      </c>
      <c t="s" r="C15" s="4">
        <v>389</v>
      </c>
    </row>
    <row r="16" spans="1:3">
      <c t="s" r="A16" s="4">
        <v>390</v>
      </c>
    </row>
    <row r="17" spans="1:3">
      <c t="s" r="A17" s="3">
        <v>374</v>
      </c>
    </row>
    <row r="18" spans="1:3">
      <c t="s" r="A18" s="4">
        <v>375</v>
      </c>
      <c t="s" r="B18" s="4">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392</v>
      </c>
      <c t="s" r="B1" s="2">
        <v>71</v>
      </c>
    </row>
    <row r="2" spans="1:2">
      <c t="s" r="B2" s="2">
        <v>2</v>
      </c>
    </row>
    <row r="3" spans="1:2">
      <c t="s" r="A3" s="3">
        <v>260</v>
      </c>
    </row>
    <row r="4" spans="1:2">
      <c t="s" r="A4" s="4">
        <v>393</v>
      </c>
      <c t="s" r="B4" s="4">
        <v>394</v>
      </c>
    </row>
    <row r="5" spans="1:2">
      <c t="s" r="A5" s="4">
        <v>395</v>
      </c>
      <c t="s" r="B5" s="4">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80"/>
    <col customWidth="1" max="3" min="3" width="80"/>
  </cols>
  <sheetData>
    <row r="1" spans="1:3">
      <c t="s" r="A1" s="1">
        <v>397</v>
      </c>
      <c t="s" r="B1" s="2">
        <v>96</v>
      </c>
      <c t="s" r="C1" s="2">
        <v>71</v>
      </c>
    </row>
    <row r="2" spans="1:3">
      <c t="s" r="B2" s="2">
        <v>61</v>
      </c>
      <c t="s" r="C2" s="2">
        <v>2</v>
      </c>
    </row>
    <row r="3" spans="1:3">
      <c t="s" r="A3" s="3">
        <v>270</v>
      </c>
    </row>
    <row r="4" spans="1:3">
      <c t="s" r="A4" s="4">
        <v>398</v>
      </c>
      <c t="s" r="B4" s="4">
        <v>399</v>
      </c>
      <c t="s" r="C4" s="4">
        <v>400</v>
      </c>
    </row>
    <row r="5" spans="1:3">
      <c t="s" r="A5" s="4">
        <v>401</v>
      </c>
      <c t="s" r="B5" s="4">
        <v>402</v>
      </c>
      <c t="s" r="C5" s="4">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t="s" r="A1" s="1">
        <v>404</v>
      </c>
      <c t="s" r="B1" s="2">
        <v>96</v>
      </c>
      <c t="s" r="C1" s="2">
        <v>71</v>
      </c>
    </row>
    <row r="2" spans="1:3">
      <c t="s" r="B2" s="2">
        <v>61</v>
      </c>
      <c t="s" r="C2" s="2">
        <v>2</v>
      </c>
    </row>
    <row r="3" spans="1:3">
      <c t="s" r="A3" s="3">
        <v>275</v>
      </c>
    </row>
    <row r="4" spans="1:3">
      <c t="s" r="A4" s="4">
        <v>343</v>
      </c>
      <c t="s" r="B4" s="4">
        <v>344</v>
      </c>
      <c t="s" r="C4" s="4">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70</v>
      </c>
      <c t="s" r="B1" s="2">
        <v>71</v>
      </c>
    </row>
    <row r="2" spans="1:3">
      <c t="s" r="B2" s="2">
        <v>2</v>
      </c>
      <c t="s" r="C2" s="2">
        <v>26</v>
      </c>
    </row>
    <row r="3" spans="1:3">
      <c t="s" r="A3" s="3">
        <v>72</v>
      </c>
    </row>
    <row r="4" spans="1:3">
      <c t="s" r="A4" s="4">
        <v>73</v>
      </c>
      <c t="n" r="B4" s="7">
        <v>1604632</v>
      </c>
      <c t="n" r="C4" s="7">
        <v>40000</v>
      </c>
    </row>
    <row r="5" spans="1:3">
      <c t="s" r="A5" s="4">
        <v>74</v>
      </c>
      <c t="n" r="B5" s="6">
        <v>100782</v>
      </c>
      <c t="n" r="C5" s="6">
        <v>115059</v>
      </c>
    </row>
    <row r="6" spans="1:3">
      <c t="s" r="A6" s="4">
        <v>75</v>
      </c>
      <c t="n" r="B6" s="6">
        <v>57564</v>
      </c>
      <c t="n" r="C6" s="6">
        <v>85147</v>
      </c>
    </row>
    <row r="7" spans="1:3">
      <c t="s" r="A7" s="4">
        <v>76</v>
      </c>
      <c t="n" r="B7" s="6">
        <v>1762978</v>
      </c>
      <c t="n" r="C7" s="6">
        <v>240206</v>
      </c>
    </row>
    <row r="8" spans="1:3">
      <c t="s" r="A8" s="3">
        <v>77</v>
      </c>
    </row>
    <row r="9" spans="1:3">
      <c t="s" r="A9" s="4">
        <v>78</v>
      </c>
      <c t="n" r="B9" s="6">
        <v>1307821</v>
      </c>
    </row>
    <row r="10" spans="1:3">
      <c t="s" r="A10" s="4">
        <v>79</v>
      </c>
      <c t="n" r="B10" s="6">
        <v>115208</v>
      </c>
      <c t="n" r="C10" s="6">
        <v>68541</v>
      </c>
    </row>
    <row r="11" spans="1:3">
      <c t="s" r="A11" s="4">
        <v>80</v>
      </c>
      <c t="n" r="B11" s="6">
        <v>1433359</v>
      </c>
      <c t="n" r="C11" s="6">
        <v>787325</v>
      </c>
    </row>
    <row r="12" spans="1:3">
      <c t="s" r="A12" s="4">
        <v>81</v>
      </c>
      <c t="n" r="B12" s="6">
        <v>5418672</v>
      </c>
      <c t="n" r="C12" s="6">
        <v>1298375</v>
      </c>
    </row>
    <row r="13" spans="1:3">
      <c t="s" r="A13" s="4">
        <v>82</v>
      </c>
      <c t="n" r="B13" s="6">
        <v>448501</v>
      </c>
      <c t="n" r="C13" s="6">
        <v>555442</v>
      </c>
    </row>
    <row r="14" spans="1:3">
      <c t="s" r="A14" s="4">
        <v>83</v>
      </c>
      <c t="n" r="B14" s="6">
        <v>282828</v>
      </c>
      <c t="n" r="C14" s="6">
        <v>66262</v>
      </c>
    </row>
    <row r="15" spans="1:3">
      <c t="s" r="A15" s="4">
        <v>84</v>
      </c>
      <c t="n" r="B15" s="6">
        <v>9006389</v>
      </c>
      <c t="n" r="C15" s="6">
        <v>2775945</v>
      </c>
    </row>
    <row r="16" spans="1:3">
      <c t="s" r="A16" s="4">
        <v>85</v>
      </c>
      <c t="n" r="B16" s="6">
        <v>-7243411</v>
      </c>
      <c t="n" r="C16" s="6">
        <v>-2535739</v>
      </c>
    </row>
    <row r="17" spans="1:3">
      <c t="s" r="A17" s="3">
        <v>86</v>
      </c>
    </row>
    <row r="18" spans="1:3">
      <c t="s" r="A18" s="4">
        <v>87</v>
      </c>
      <c t="n" r="B18" s="6">
        <v>1452831</v>
      </c>
      <c t="n" r="C18" s="6">
        <v>755725</v>
      </c>
    </row>
    <row r="19" spans="1:3">
      <c t="s" r="A19" s="4">
        <v>88</v>
      </c>
      <c t="n" r="B19" s="6">
        <v>300669</v>
      </c>
      <c t="n" r="C19" s="6">
        <v>244771</v>
      </c>
    </row>
    <row r="20" spans="1:3">
      <c t="s" r="A20" s="4">
        <v>89</v>
      </c>
      <c t="n" r="B20" s="6">
        <v>-210634</v>
      </c>
      <c t="n" r="C20" s="6">
        <v>3393904</v>
      </c>
    </row>
    <row r="21" spans="1:3">
      <c t="s" r="A21" s="4">
        <v>90</v>
      </c>
      <c t="n" r="B21" s="6">
        <v>1542866</v>
      </c>
      <c t="n" r="C21" s="6">
        <v>4394400</v>
      </c>
    </row>
    <row r="22" spans="1:3">
      <c t="s" r="A22" s="4">
        <v>91</v>
      </c>
      <c t="n" r="B22" s="7">
        <v>-8786277</v>
      </c>
      <c t="n" r="C22" s="7">
        <v>-6930139</v>
      </c>
    </row>
    <row r="23" spans="1:3">
      <c t="s" r="A23" s="3">
        <v>92</v>
      </c>
    </row>
    <row r="24" spans="1:3">
      <c t="s" r="A24" s="4">
        <v>93</v>
      </c>
      <c t="n" r="B24" s="9">
        <v>-0.63</v>
      </c>
      <c t="n" r="C24" s="9">
        <v>-0.51</v>
      </c>
    </row>
    <row r="25" spans="1:3">
      <c t="s" r="A25" s="4">
        <v>94</v>
      </c>
      <c t="n" r="B25" s="6">
        <v>14017095</v>
      </c>
      <c t="n" r="C25" s="6">
        <v>13462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4"/>
    <col customWidth="1" max="5" min="5" width="17"/>
    <col customWidth="1" max="6" min="6" width="15"/>
    <col customWidth="1" max="7" min="7" width="21"/>
  </cols>
  <sheetData>
    <row r="1" spans="1:7">
      <c t="s" r="A1" s="1">
        <v>405</v>
      </c>
      <c t="s" r="B1" s="2">
        <v>96</v>
      </c>
      <c t="s" r="C1" s="2">
        <v>71</v>
      </c>
      <c t="n" r="D1"/>
    </row>
    <row r="2" spans="1:7">
      <c t="s" r="B2" s="2">
        <v>406</v>
      </c>
      <c t="s" r="C2" s="2">
        <v>407</v>
      </c>
      <c t="s" r="D2" s="2">
        <v>2</v>
      </c>
      <c t="s" r="E2" s="2">
        <v>408</v>
      </c>
      <c t="s" r="F2" s="2">
        <v>409</v>
      </c>
      <c t="s" r="G2" s="2">
        <v>410</v>
      </c>
    </row>
    <row r="3" spans="1:7">
      <c t="s" r="A3" s="3">
        <v>411</v>
      </c>
    </row>
    <row r="4" spans="1:7">
      <c t="s" r="A4" s="4">
        <v>412</v>
      </c>
      <c t="n" r="B4" s="6">
        <v>4</v>
      </c>
      <c t="n" r="C4" s="6">
        <v>4</v>
      </c>
    </row>
    <row r="5" spans="1:7">
      <c t="s" r="A5" s="4">
        <v>413</v>
      </c>
      <c t="n" r="B5" s="6">
        <v>71</v>
      </c>
      <c t="n" r="D5" s="6">
        <v>80</v>
      </c>
    </row>
    <row r="6" spans="1:7">
      <c t="s" r="A6" s="4">
        <v>414</v>
      </c>
      <c t="n" r="B6" s="6">
        <v>16</v>
      </c>
      <c t="n" r="D6" s="6">
        <v>14</v>
      </c>
    </row>
    <row r="7" spans="1:7">
      <c t="s" r="A7" s="4">
        <v>415</v>
      </c>
      <c t="n" r="B7" s="6">
        <v>5</v>
      </c>
      <c t="n" r="C7" s="6">
        <v>5</v>
      </c>
    </row>
    <row r="8" spans="1:7">
      <c t="s" r="A8" s="4">
        <v>416</v>
      </c>
      <c t="n" r="B8" s="7">
        <v>-33399175</v>
      </c>
      <c t="n" r="C8" s="7">
        <v>-16427378</v>
      </c>
      <c t="n" r="G8" s="7">
        <v>-7641101</v>
      </c>
    </row>
    <row r="9" spans="1:7">
      <c t="s" r="A9" s="4">
        <v>417</v>
      </c>
      <c t="n" r="C9" s="6">
        <v>0</v>
      </c>
      <c t="n" r="G9" s="7">
        <v>0</v>
      </c>
    </row>
    <row r="10" spans="1:7">
      <c t="s" r="A10" s="4">
        <v>418</v>
      </c>
      <c t="n" r="C10" s="7">
        <v>75048</v>
      </c>
    </row>
    <row r="11" spans="1:7">
      <c t="s" r="A11" s="4">
        <v>419</v>
      </c>
      <c t="s" r="B11" s="4">
        <v>420</v>
      </c>
    </row>
    <row r="12" spans="1:7">
      <c t="s" r="A12" s="4">
        <v>421</v>
      </c>
      <c t="s" r="B12" s="4">
        <v>170</v>
      </c>
    </row>
    <row r="13" spans="1:7">
      <c t="s" r="A13" s="4">
        <v>422</v>
      </c>
    </row>
    <row r="14" spans="1:7">
      <c t="s" r="A14" s="3">
        <v>411</v>
      </c>
    </row>
    <row r="15" spans="1:7">
      <c t="s" r="A15" s="4">
        <v>423</v>
      </c>
      <c t="s" r="C15" s="4">
        <v>424</v>
      </c>
    </row>
    <row r="16" spans="1:7">
      <c t="s" r="A16" s="4">
        <v>425</v>
      </c>
    </row>
    <row r="17" spans="1:7">
      <c t="s" r="A17" s="3">
        <v>411</v>
      </c>
    </row>
    <row r="18" spans="1:7">
      <c t="s" r="A18" s="4">
        <v>426</v>
      </c>
      <c t="s" r="C18" s="4">
        <v>427</v>
      </c>
    </row>
    <row r="19" spans="1:7">
      <c t="s" r="A19" s="4">
        <v>428</v>
      </c>
    </row>
    <row r="20" spans="1:7">
      <c t="s" r="A20" s="3">
        <v>411</v>
      </c>
    </row>
    <row r="21" spans="1:7">
      <c t="s" r="A21" s="4">
        <v>429</v>
      </c>
      <c t="n" r="B21" s="6">
        <v>5000</v>
      </c>
      <c t="n" r="E21" s="6">
        <v>5000</v>
      </c>
    </row>
    <row r="22" spans="1:7">
      <c t="s" r="A22" s="4">
        <v>430</v>
      </c>
    </row>
    <row r="23" spans="1:7">
      <c t="s" r="A23" s="3">
        <v>411</v>
      </c>
    </row>
    <row r="24" spans="1:7">
      <c t="s" r="A24" s="4">
        <v>423</v>
      </c>
      <c t="s" r="C24" s="4">
        <v>431</v>
      </c>
    </row>
    <row r="25" spans="1:7">
      <c t="s" r="A25" s="4">
        <v>432</v>
      </c>
    </row>
    <row r="26" spans="1:7">
      <c t="s" r="A26" s="3">
        <v>411</v>
      </c>
    </row>
    <row r="27" spans="1:7">
      <c t="s" r="A27" s="4">
        <v>423</v>
      </c>
      <c t="s" r="C27" s="4">
        <v>433</v>
      </c>
    </row>
    <row r="28" spans="1:7">
      <c t="s" r="A28" s="4">
        <v>434</v>
      </c>
    </row>
    <row r="29" spans="1:7">
      <c t="s" r="A29" s="3">
        <v>411</v>
      </c>
    </row>
    <row r="30" spans="1:7">
      <c t="s" r="A30" s="4">
        <v>435</v>
      </c>
      <c t="n" r="C30" s="7">
        <v>10</v>
      </c>
    </row>
    <row r="31" spans="1:7">
      <c t="s" r="A31" s="4">
        <v>436</v>
      </c>
    </row>
    <row r="32" spans="1:7">
      <c t="s" r="A32" s="3">
        <v>411</v>
      </c>
    </row>
    <row r="33" spans="1:7">
      <c t="s" r="A33" s="4">
        <v>429</v>
      </c>
      <c t="n" r="B33" s="6">
        <v>50000</v>
      </c>
      <c t="n" r="E33" s="6">
        <v>50000</v>
      </c>
    </row>
    <row r="34" spans="1:7">
      <c t="s" r="A34" s="4">
        <v>437</v>
      </c>
    </row>
    <row r="35" spans="1:7">
      <c t="s" r="A35" s="3">
        <v>411</v>
      </c>
    </row>
    <row r="36" spans="1:7">
      <c t="s" r="A36" s="4">
        <v>423</v>
      </c>
      <c t="s" r="C36" s="4">
        <v>431</v>
      </c>
    </row>
    <row r="37" spans="1:7">
      <c t="s" r="A37" s="4">
        <v>438</v>
      </c>
    </row>
    <row r="38" spans="1:7">
      <c t="s" r="A38" s="3">
        <v>411</v>
      </c>
    </row>
    <row r="39" spans="1:7">
      <c t="s" r="A39" s="4">
        <v>429</v>
      </c>
      <c t="n" r="B39" s="6">
        <v>1800</v>
      </c>
      <c t="n" r="E39" s="6">
        <v>1800</v>
      </c>
    </row>
    <row r="40" spans="1:7">
      <c t="s" r="A40" s="4">
        <v>439</v>
      </c>
    </row>
    <row r="41" spans="1:7">
      <c t="s" r="A41" s="3">
        <v>411</v>
      </c>
    </row>
    <row r="42" spans="1:7">
      <c t="s" r="A42" s="4">
        <v>440</v>
      </c>
      <c t="n" r="B42" s="6">
        <v>5000</v>
      </c>
      <c t="n" r="E42" s="6">
        <v>5000</v>
      </c>
      <c t="n" r="F42" s="6">
        <v>3</v>
      </c>
    </row>
    <row r="43" spans="1:7">
      <c t="s" r="A43" s="4">
        <v>441</v>
      </c>
      <c t="s" r="C43" s="4">
        <v>442</v>
      </c>
    </row>
    <row r="44" spans="1:7">
      <c t="s" r="A44" s="4">
        <v>443</v>
      </c>
    </row>
    <row r="45" spans="1:7">
      <c t="s" r="A45" s="3">
        <v>411</v>
      </c>
    </row>
    <row r="46" spans="1:7">
      <c t="s" r="A46" s="4">
        <v>429</v>
      </c>
      <c t="n" r="B46" s="6">
        <v>10000</v>
      </c>
      <c t="n" r="E46" s="6">
        <v>10000</v>
      </c>
    </row>
    <row r="47" spans="1:7">
      <c t="s" r="A47" s="4">
        <v>444</v>
      </c>
    </row>
    <row r="48" spans="1:7">
      <c t="s" r="A48" s="3">
        <v>411</v>
      </c>
    </row>
    <row r="49" spans="1:7">
      <c t="s" r="A49" s="4">
        <v>429</v>
      </c>
      <c t="n" r="B49" s="6">
        <v>5000</v>
      </c>
      <c t="n" r="E49" s="6">
        <v>5000</v>
      </c>
    </row>
    <row r="50" spans="1:7">
      <c t="s" r="A50" s="4">
        <v>445</v>
      </c>
    </row>
    <row r="51" spans="1:7">
      <c t="s" r="A51" s="3">
        <v>411</v>
      </c>
    </row>
    <row r="52" spans="1:7">
      <c t="s" r="A52" s="4">
        <v>429</v>
      </c>
      <c t="n" r="B52" s="6">
        <v>16056</v>
      </c>
      <c t="n" r="E52" s="6">
        <v>16056</v>
      </c>
    </row>
    <row r="53" spans="1:7">
      <c t="s" r="A53" s="4">
        <v>446</v>
      </c>
    </row>
    <row r="54" spans="1:7">
      <c t="s" r="A54" s="3">
        <v>411</v>
      </c>
    </row>
    <row r="55" spans="1:7">
      <c t="s" r="A55" s="4">
        <v>447</v>
      </c>
      <c t="n" r="B55" s="7">
        <v>800001</v>
      </c>
      <c t="n" r="C55" s="7">
        <v>600001</v>
      </c>
    </row>
    <row r="56" spans="1:7">
      <c t="s" r="A56" s="4">
        <v>448</v>
      </c>
      <c t="s" r="B56" s="4">
        <v>449</v>
      </c>
      <c t="s" r="D56" s="4">
        <v>449</v>
      </c>
    </row>
    <row r="57" spans="1:7">
      <c t="s" r="A57" s="4">
        <v>435</v>
      </c>
      <c t="n" r="B57" s="7">
        <v>800000</v>
      </c>
      <c t="n" r="C57" s="7">
        <v>600000</v>
      </c>
    </row>
    <row r="58" spans="1:7">
      <c t="s" r="A58" s="4">
        <v>450</v>
      </c>
    </row>
    <row r="59" spans="1:7">
      <c t="s" r="A59" s="3">
        <v>411</v>
      </c>
    </row>
    <row r="60" spans="1:7">
      <c t="s" r="A60" s="4">
        <v>415</v>
      </c>
      <c t="n" r="C60" s="6">
        <v>1</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s>
  <sheetData>
    <row r="1" spans="1:12">
      <c t="s" r="A1" s="1">
        <v>451</v>
      </c>
      <c t="s" r="B1" s="2">
        <v>452</v>
      </c>
      <c t="s" r="C1" s="2">
        <v>453</v>
      </c>
      <c t="s" r="D1" s="2">
        <v>454</v>
      </c>
      <c t="s" r="E1" s="2">
        <v>455</v>
      </c>
      <c t="s" r="F1" s="2">
        <v>61</v>
      </c>
      <c t="s" r="G1" s="2">
        <v>2</v>
      </c>
      <c t="s" r="H1" s="2">
        <v>456</v>
      </c>
      <c t="s" r="I1" s="2">
        <v>457</v>
      </c>
      <c t="s" r="J1" s="2">
        <v>458</v>
      </c>
      <c t="s" r="K1" s="2">
        <v>459</v>
      </c>
      <c t="s" r="L1" s="2">
        <v>26</v>
      </c>
    </row>
    <row r="2" spans="1:12">
      <c t="s" r="A2" s="3">
        <v>460</v>
      </c>
    </row>
    <row r="3" spans="1:12">
      <c t="s" r="A3" s="4">
        <v>461</v>
      </c>
      <c t="n" r="F3" s="6">
        <v>500000</v>
      </c>
      <c t="n" r="G3" s="6">
        <v>1822700</v>
      </c>
      <c t="n" r="L3" s="6">
        <v>3165700</v>
      </c>
    </row>
    <row r="4" spans="1:12">
      <c t="s" r="A4" s="4">
        <v>462</v>
      </c>
      <c t="n" r="F4" s="9">
        <v>1.91</v>
      </c>
      <c t="n" r="H4" s="9">
        <v>1.2</v>
      </c>
      <c t="n" r="J4" s="9">
        <v>3.5</v>
      </c>
      <c t="n" r="K4" s="9">
        <v>3.75</v>
      </c>
      <c t="n" r="L4" s="9">
        <v>5.02</v>
      </c>
    </row>
    <row r="5" spans="1:12">
      <c t="s" r="A5" s="4">
        <v>463</v>
      </c>
      <c t="n" r="F5" s="7">
        <v>663000</v>
      </c>
      <c t="n" r="G5" s="7">
        <v>1532420</v>
      </c>
      <c t="n" r="L5" s="7">
        <v>385917</v>
      </c>
    </row>
    <row r="6" spans="1:12">
      <c t="s" r="A6" s="4">
        <v>388</v>
      </c>
    </row>
    <row r="7" spans="1:12">
      <c t="s" r="A7" s="3">
        <v>460</v>
      </c>
    </row>
    <row r="8" spans="1:12">
      <c t="s" r="A8" s="4">
        <v>464</v>
      </c>
      <c t="n" r="B8" s="6">
        <v>200000</v>
      </c>
      <c t="n" r="C8" s="6">
        <v>200000</v>
      </c>
      <c t="n" r="D8" s="6">
        <v>100000</v>
      </c>
      <c t="n" r="E8" s="6">
        <v>500000</v>
      </c>
    </row>
    <row r="9" spans="1:12">
      <c t="s" r="A9" s="4">
        <v>461</v>
      </c>
      <c t="n" r="F9" s="6">
        <v>100000</v>
      </c>
      <c t="n" r="G9" s="6">
        <v>500000</v>
      </c>
    </row>
    <row r="10" spans="1:12">
      <c t="s" r="A10" s="4">
        <v>465</v>
      </c>
      <c t="n" r="F10" s="9">
        <v>2.48</v>
      </c>
    </row>
    <row r="11" spans="1:12">
      <c t="s" r="A11" s="4">
        <v>466</v>
      </c>
      <c t="n" r="E11" s="7">
        <v>1887000</v>
      </c>
    </row>
    <row r="12" spans="1:12">
      <c t="s" r="A12" s="4">
        <v>462</v>
      </c>
      <c t="n" r="E12" s="9">
        <v>2.48</v>
      </c>
    </row>
    <row r="13" spans="1:12">
      <c t="s" r="A13" s="4">
        <v>467</v>
      </c>
      <c t="s" r="E13" s="4">
        <v>468</v>
      </c>
    </row>
    <row r="14" spans="1:12">
      <c t="s" r="A14" s="4">
        <v>463</v>
      </c>
      <c t="n" r="E14" s="7">
        <v>1054000</v>
      </c>
    </row>
    <row r="15" spans="1:12">
      <c t="s" r="A15" s="4">
        <v>469</v>
      </c>
      <c t="n" r="F15" s="7">
        <v>3000000</v>
      </c>
    </row>
    <row r="16" spans="1:12">
      <c t="s" r="A16" s="4">
        <v>209</v>
      </c>
    </row>
    <row r="17" spans="1:12">
      <c t="s" r="A17" s="3">
        <v>460</v>
      </c>
    </row>
    <row r="18" spans="1:12">
      <c t="s" r="A18" s="4">
        <v>462</v>
      </c>
      <c t="n" r="G18" s="9">
        <v>1.02</v>
      </c>
      <c t="n" r="I18" s="9">
        <v>1.02</v>
      </c>
    </row>
    <row r="19" spans="1:12">
      <c t="s" r="A19" s="4">
        <v>467</v>
      </c>
      <c t="s" r="G19" s="4">
        <v>468</v>
      </c>
      <c t="s" r="I19" s="4">
        <v>468</v>
      </c>
    </row>
    <row r="20" spans="1:12">
      <c t="s" r="A20" s="4">
        <v>463</v>
      </c>
      <c t="n" r="G20" s="7">
        <v>69400</v>
      </c>
      <c t="n" r="I20" s="7">
        <v>69400</v>
      </c>
    </row>
    <row r="21" spans="1:12">
      <c t="s" r="A21" s="4">
        <v>470</v>
      </c>
      <c t="n" r="G21" s="6">
        <v>80000</v>
      </c>
      <c t="n" r="I21" s="6">
        <v>80000</v>
      </c>
    </row>
    <row r="22" spans="1:12">
      <c t="s" r="A22" s="4">
        <v>471</v>
      </c>
    </row>
    <row r="23" spans="1:12">
      <c t="s" r="A23" s="3">
        <v>460</v>
      </c>
    </row>
    <row r="24" spans="1:12">
      <c t="s" r="A24" s="4">
        <v>461</v>
      </c>
      <c t="n" r="F24" s="6">
        <v>250000</v>
      </c>
      <c t="n" r="G24" s="6">
        <v>250000</v>
      </c>
    </row>
    <row r="25" spans="1:12">
      <c t="s" r="A25" s="4">
        <v>465</v>
      </c>
      <c t="n" r="F25" s="9">
        <v>4.5</v>
      </c>
      <c t="n" r="G25" s="9">
        <v>4.5</v>
      </c>
    </row>
    <row r="26" spans="1:12">
      <c t="s" r="A26" s="4">
        <v>472</v>
      </c>
    </row>
    <row r="27" spans="1:12">
      <c t="s" r="A27" s="3">
        <v>460</v>
      </c>
    </row>
    <row r="28" spans="1:12">
      <c t="s" r="A28" s="4">
        <v>461</v>
      </c>
      <c t="n" r="F28" s="6">
        <v>250000</v>
      </c>
      <c t="n" r="G28" s="6">
        <v>250000</v>
      </c>
    </row>
    <row r="29" spans="1:12">
      <c t="s" r="A29" s="4">
        <v>465</v>
      </c>
      <c t="n" r="F29" s="7">
        <v>5</v>
      </c>
      <c t="n" r="G29" s="7">
        <v>5</v>
      </c>
    </row>
    <row r="30" spans="1:12">
      <c t="s" r="A30" s="4">
        <v>473</v>
      </c>
    </row>
    <row r="31" spans="1:12">
      <c t="s" r="A31" s="3">
        <v>460</v>
      </c>
    </row>
    <row r="32" spans="1:12">
      <c t="s" r="A32" s="4">
        <v>461</v>
      </c>
      <c t="n" r="G32" s="6">
        <v>100000</v>
      </c>
    </row>
    <row r="33" spans="1:12">
      <c t="s" r="A33" s="4">
        <v>465</v>
      </c>
      <c t="n" r="G33" s="9">
        <v>2.48</v>
      </c>
    </row>
    <row r="34" spans="1:12">
      <c t="s" r="A34" s="4">
        <v>469</v>
      </c>
      <c t="n" r="G34" s="7">
        <v>3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74</v>
      </c>
      <c t="s" r="B1" s="2">
        <v>96</v>
      </c>
      <c t="s" r="C1" s="2">
        <v>71</v>
      </c>
    </row>
    <row r="2" spans="1:3">
      <c t="s" r="B2" s="2">
        <v>61</v>
      </c>
      <c t="s" r="C2" s="2">
        <v>2</v>
      </c>
    </row>
    <row r="3" spans="1:3">
      <c t="s" r="A3" s="3">
        <v>475</v>
      </c>
    </row>
    <row r="4" spans="1:3">
      <c t="s" r="A4" s="4">
        <v>476</v>
      </c>
      <c t="n" r="B4" s="7">
        <v>1887000</v>
      </c>
      <c t="n" r="C4" s="7">
        <v>1887000</v>
      </c>
    </row>
    <row r="5" spans="1:3">
      <c t="s" r="A5" s="4">
        <v>138</v>
      </c>
    </row>
    <row r="6" spans="1:3">
      <c t="s" r="A6" s="3">
        <v>475</v>
      </c>
    </row>
    <row r="7" spans="1:3">
      <c t="s" r="A7" s="4">
        <v>476</v>
      </c>
      <c t="n" r="B7" s="6">
        <v>1054000</v>
      </c>
      <c t="n" r="C7" s="6">
        <v>1054000</v>
      </c>
    </row>
    <row r="8" spans="1:3">
      <c t="s" r="A8" s="4">
        <v>477</v>
      </c>
    </row>
    <row r="9" spans="1:3">
      <c t="s" r="A9" s="3">
        <v>475</v>
      </c>
    </row>
    <row r="10" spans="1:3">
      <c t="s" r="A10" s="4">
        <v>476</v>
      </c>
      <c t="n" r="B10" s="6">
        <v>421000</v>
      </c>
      <c t="n" r="C10" s="6">
        <v>421000</v>
      </c>
    </row>
    <row r="11" spans="1:3">
      <c t="s" r="A11" s="4">
        <v>478</v>
      </c>
    </row>
    <row r="12" spans="1:3">
      <c t="s" r="A12" s="3">
        <v>475</v>
      </c>
    </row>
    <row r="13" spans="1:3">
      <c t="s" r="A13" s="4">
        <v>476</v>
      </c>
      <c t="n" r="B13" s="7">
        <v>412000</v>
      </c>
      <c t="n" r="C13" s="7">
        <v>41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79</v>
      </c>
      <c t="s" r="B1" s="2">
        <v>96</v>
      </c>
      <c t="s" r="C1" s="2">
        <v>71</v>
      </c>
    </row>
    <row r="2" spans="1:3">
      <c t="s" r="B2" s="2">
        <v>61</v>
      </c>
      <c t="s" r="C2" s="2">
        <v>2</v>
      </c>
    </row>
    <row r="3" spans="1:3">
      <c t="s" r="A3" s="3">
        <v>480</v>
      </c>
    </row>
    <row r="4" spans="1:3">
      <c t="s" r="A4" s="4">
        <v>481</v>
      </c>
      <c t="n" r="B4" s="7">
        <v>1887000</v>
      </c>
      <c t="n" r="C4" s="7">
        <v>1887000</v>
      </c>
    </row>
    <row r="5" spans="1:3">
      <c t="s" r="A5" s="4">
        <v>35</v>
      </c>
      <c t="n" r="B5" s="6">
        <v>187000</v>
      </c>
      <c t="n" r="C5" s="6">
        <v>187000</v>
      </c>
    </row>
    <row r="6" spans="1:3">
      <c t="s" r="A6" s="4">
        <v>482</v>
      </c>
    </row>
    <row r="7" spans="1:3">
      <c t="s" r="A7" s="3">
        <v>480</v>
      </c>
    </row>
    <row r="8" spans="1:3">
      <c t="s" r="A8" s="4">
        <v>481</v>
      </c>
      <c t="n" r="B8" s="6">
        <v>1000000</v>
      </c>
      <c t="n" r="C8" s="6">
        <v>1000000</v>
      </c>
    </row>
    <row r="9" spans="1:3">
      <c t="s" r="A9" s="4">
        <v>483</v>
      </c>
    </row>
    <row r="10" spans="1:3">
      <c t="s" r="A10" s="3">
        <v>480</v>
      </c>
    </row>
    <row r="11" spans="1:3">
      <c t="s" r="A11" s="4">
        <v>481</v>
      </c>
      <c t="n" r="B11" s="6">
        <v>200000</v>
      </c>
      <c t="n" r="C11" s="6">
        <v>200000</v>
      </c>
    </row>
    <row r="12" spans="1:3">
      <c t="s" r="A12" s="4">
        <v>484</v>
      </c>
    </row>
    <row r="13" spans="1:3">
      <c t="s" r="A13" s="3">
        <v>480</v>
      </c>
    </row>
    <row r="14" spans="1:3">
      <c t="s" r="A14" s="4">
        <v>481</v>
      </c>
      <c t="n" r="B14" s="7">
        <v>500000</v>
      </c>
      <c t="n" r="C14" s="7">
        <v>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85</v>
      </c>
      <c t="s" r="B1" s="2">
        <v>96</v>
      </c>
      <c t="s" r="C1" s="2">
        <v>71</v>
      </c>
    </row>
    <row r="2" spans="1:4">
      <c t="s" r="B2" s="2">
        <v>61</v>
      </c>
      <c t="s" r="C2" s="2">
        <v>2</v>
      </c>
      <c t="s" r="D2" s="2">
        <v>26</v>
      </c>
    </row>
    <row r="3" spans="1:4">
      <c t="s" r="A3" s="3">
        <v>486</v>
      </c>
    </row>
    <row r="4" spans="1:4">
      <c t="s" r="A4" s="4">
        <v>487</v>
      </c>
      <c t="n" r="B4" s="7">
        <v>1447122</v>
      </c>
      <c t="n" r="C4" s="7">
        <v>2132724</v>
      </c>
      <c t="n" r="D4" s="7">
        <v>921931</v>
      </c>
    </row>
    <row r="5" spans="1:4">
      <c t="s" r="A5" s="4">
        <v>98</v>
      </c>
      <c t="n" r="B5" s="7">
        <v>-6822689</v>
      </c>
      <c t="n" r="C5" s="7">
        <v>-8733016</v>
      </c>
      <c t="n" r="D5" s="7">
        <v>-6816227</v>
      </c>
    </row>
    <row r="6" spans="1:4">
      <c t="s" r="A6" s="3">
        <v>488</v>
      </c>
    </row>
    <row r="7" spans="1:4">
      <c t="s" r="A7" s="4">
        <v>489</v>
      </c>
      <c t="n" r="B7" s="9">
        <v>-0.48</v>
      </c>
      <c t="n" r="C7" s="9">
        <v>-0.6</v>
      </c>
      <c t="n" r="D7" s="9">
        <v>-0.4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0</v>
      </c>
      <c t="s" r="B1" s="2">
        <v>61</v>
      </c>
      <c t="s" r="C1" s="2">
        <v>2</v>
      </c>
      <c t="s" r="D1" s="2">
        <v>97</v>
      </c>
      <c t="s" r="E1" s="2">
        <v>26</v>
      </c>
    </row>
    <row r="2" spans="1:5">
      <c t="s" r="A2" s="3">
        <v>491</v>
      </c>
    </row>
    <row r="3" spans="1:5">
      <c t="s" r="A3" s="4">
        <v>492</v>
      </c>
      <c t="n" r="B3" s="7">
        <v>1064606</v>
      </c>
      <c t="n" r="C3" s="7">
        <v>58711</v>
      </c>
      <c t="n" r="D3" s="7">
        <v>100959</v>
      </c>
      <c t="n" r="E3" s="7">
        <v>165536</v>
      </c>
    </row>
    <row r="4" spans="1:5">
      <c t="s" r="A4" s="4">
        <v>493</v>
      </c>
      <c t="n" r="B4" s="7">
        <v>-15495</v>
      </c>
      <c t="n" r="C4" s="6">
        <v>-14915</v>
      </c>
      <c t="n" r="E4" s="7">
        <v>-12500</v>
      </c>
    </row>
    <row r="5" spans="1:5">
      <c t="s" r="A5" s="4">
        <v>209</v>
      </c>
    </row>
    <row r="6" spans="1:5">
      <c t="s" r="A6" s="3">
        <v>491</v>
      </c>
    </row>
    <row r="7" spans="1:5">
      <c t="s" r="A7" s="4">
        <v>492</v>
      </c>
      <c t="n" r="C7" s="6">
        <v>12249</v>
      </c>
      <c t="n" r="D7" s="6">
        <v>12249</v>
      </c>
    </row>
    <row r="8" spans="1:5">
      <c t="s" r="A8" s="4">
        <v>493</v>
      </c>
      <c t="n" r="C8" s="6">
        <v>69400</v>
      </c>
      <c t="n" r="D8" s="6">
        <v>69400</v>
      </c>
    </row>
    <row r="9" spans="1:5">
      <c t="s" r="A9" s="4">
        <v>494</v>
      </c>
      <c t="n" r="C9" s="7">
        <v>81649</v>
      </c>
      <c t="n" r="D9" s="7">
        <v>816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61</v>
      </c>
      <c t="s" r="C1" s="2">
        <v>2</v>
      </c>
    </row>
    <row r="2" spans="1:3">
      <c t="s" r="A2" s="3">
        <v>496</v>
      </c>
    </row>
    <row r="3" spans="1:3">
      <c t="s" r="A3" s="4">
        <v>31</v>
      </c>
      <c t="n" r="B3" s="7">
        <v>12249</v>
      </c>
      <c t="n" r="C3" s="7">
        <v>12249</v>
      </c>
    </row>
    <row r="4" spans="1:3">
      <c t="s" r="A4" s="4">
        <v>497</v>
      </c>
      <c t="n" r="B4" s="6">
        <v>69400</v>
      </c>
      <c t="n" r="C4" s="6">
        <v>69400</v>
      </c>
    </row>
    <row r="5" spans="1:3">
      <c t="n" r="B5" s="7">
        <v>81649</v>
      </c>
      <c t="n" r="C5" s="7">
        <v>816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98</v>
      </c>
      <c t="s" r="B1" s="2">
        <v>2</v>
      </c>
      <c t="s" r="C1" s="2">
        <v>26</v>
      </c>
    </row>
    <row r="2" spans="1:3">
      <c t="s" r="A2" s="3">
        <v>499</v>
      </c>
    </row>
    <row r="3" spans="1:3">
      <c t="s" r="A3" s="4">
        <v>29</v>
      </c>
      <c t="n" r="B3" s="7">
        <v>133692</v>
      </c>
      <c t="n" r="C3" s="7">
        <v>18319</v>
      </c>
    </row>
    <row r="4" spans="1:3">
      <c t="s" r="A4" s="4">
        <v>500</v>
      </c>
      <c t="n" r="B4" s="6">
        <v>-9139</v>
      </c>
    </row>
    <row r="5" spans="1:3">
      <c t="s" r="A5" s="4">
        <v>141</v>
      </c>
      <c t="n" r="B5" s="7">
        <v>124553</v>
      </c>
      <c t="n" r="C5" s="7">
        <v>183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01</v>
      </c>
      <c t="s" r="B1" s="2">
        <v>502</v>
      </c>
    </row>
    <row r="2" spans="1:2">
      <c t="s" r="A2" s="3">
        <v>503</v>
      </c>
    </row>
    <row r="3" spans="1:2">
      <c t="n" r="A3" s="6">
        <v>2016</v>
      </c>
      <c t="n" r="B3" s="7">
        <v>110536</v>
      </c>
    </row>
    <row r="4" spans="1:2">
      <c t="n" r="A4" s="6">
        <v>2017</v>
      </c>
      <c t="n" r="B4" s="6">
        <v>112753</v>
      </c>
    </row>
    <row r="5" spans="1:2">
      <c t="n" r="A5" s="6">
        <v>2018</v>
      </c>
      <c t="n" r="B5" s="6">
        <v>115008</v>
      </c>
    </row>
    <row r="6" spans="1:2">
      <c t="n" r="A6" s="6">
        <v>2019</v>
      </c>
      <c t="n" r="B6" s="6">
        <v>117308</v>
      </c>
    </row>
    <row r="7" spans="1:2">
      <c t="n" r="A7" s="6">
        <v>2020</v>
      </c>
      <c t="n" r="B7" s="6">
        <v>119655</v>
      </c>
    </row>
    <row r="8" spans="1:2">
      <c t="s" r="A8" s="4">
        <v>504</v>
      </c>
      <c t="n" r="B8" s="6">
        <v>126548</v>
      </c>
    </row>
    <row r="9" spans="1:2">
      <c t="s" r="A9" s="4">
        <v>141</v>
      </c>
      <c t="n" r="B9" s="7">
        <v>7018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5</v>
      </c>
      <c t="s" r="B1" s="2">
        <v>71</v>
      </c>
    </row>
    <row r="2" spans="1:3">
      <c t="s" r="B2" s="2">
        <v>2</v>
      </c>
      <c t="s" r="C2" s="2">
        <v>26</v>
      </c>
    </row>
    <row r="3" spans="1:3">
      <c t="s" r="A3" s="3">
        <v>225</v>
      </c>
    </row>
    <row r="4" spans="1:3">
      <c t="s" r="A4" s="4">
        <v>506</v>
      </c>
      <c t="n" r="B4" s="7">
        <v>38355</v>
      </c>
      <c t="n" r="C4" s="7">
        <v>28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95</v>
      </c>
      <c t="s" r="B1" s="2">
        <v>96</v>
      </c>
      <c t="s" r="D1" s="2">
        <v>71</v>
      </c>
    </row>
    <row r="2" spans="1:5">
      <c t="s" r="B2" s="2">
        <v>61</v>
      </c>
      <c t="s" r="C2" s="2">
        <v>97</v>
      </c>
      <c t="s" r="D2" s="2">
        <v>2</v>
      </c>
      <c t="s" r="E2" s="2">
        <v>26</v>
      </c>
    </row>
    <row r="3" spans="1:5">
      <c t="s" r="A3" s="4">
        <v>98</v>
      </c>
      <c t="n" r="B3" s="7">
        <v>-16971797</v>
      </c>
      <c t="n" r="C3" s="7">
        <v>-6875950</v>
      </c>
      <c t="n" r="D3" s="7">
        <v>-8786277</v>
      </c>
      <c t="n" r="E3" s="7">
        <v>-6930139</v>
      </c>
    </row>
    <row r="4" spans="1:5">
      <c t="s" r="A4" s="3">
        <v>99</v>
      </c>
    </row>
    <row r="5" spans="1:5">
      <c t="s" r="A5" s="4">
        <v>100</v>
      </c>
      <c t="n" r="D5" s="6">
        <v>1371607</v>
      </c>
      <c t="n" r="E5" s="6">
        <v>755725</v>
      </c>
    </row>
    <row r="6" spans="1:5">
      <c t="s" r="A6" s="4">
        <v>101</v>
      </c>
      <c t="n" r="B6" s="6">
        <v>327455</v>
      </c>
      <c t="n" r="C6" s="6">
        <v>663747</v>
      </c>
      <c t="n" r="D6" s="6">
        <v>83056</v>
      </c>
      <c t="n" r="E6" s="6">
        <v>31944</v>
      </c>
    </row>
    <row r="7" spans="1:5">
      <c t="s" r="A7" s="4">
        <v>102</v>
      </c>
      <c t="n" r="B7" s="6">
        <v>6032000</v>
      </c>
      <c t="n" r="C7" s="6">
        <v>-210634</v>
      </c>
      <c t="n" r="D7" s="6">
        <v>-210634</v>
      </c>
      <c t="n" r="E7" s="6">
        <v>3393904</v>
      </c>
    </row>
    <row r="8" spans="1:5">
      <c t="s" r="A8" s="4">
        <v>103</v>
      </c>
      <c t="n" r="B8" s="6">
        <v>292329</v>
      </c>
      <c t="n" r="C8" s="6">
        <v>130038</v>
      </c>
      <c t="n" r="D8" s="6">
        <v>282828</v>
      </c>
      <c t="n" r="E8" s="6">
        <v>66262</v>
      </c>
    </row>
    <row r="9" spans="1:5">
      <c t="s" r="A9" s="4">
        <v>104</v>
      </c>
      <c t="n" r="B9" s="6">
        <v>1974191</v>
      </c>
      <c t="n" r="C9" s="6">
        <v>4964218</v>
      </c>
      <c t="n" r="D9" s="6">
        <v>5418672</v>
      </c>
      <c t="n" r="E9" s="6">
        <v>1298375</v>
      </c>
    </row>
    <row r="10" spans="1:5">
      <c t="s" r="A10" s="3">
        <v>105</v>
      </c>
    </row>
    <row r="11" spans="1:5">
      <c t="s" r="A11" s="4">
        <v>29</v>
      </c>
      <c t="n" r="B11" s="6">
        <v>-143141</v>
      </c>
      <c t="n" r="C11" s="6">
        <v>-72264</v>
      </c>
      <c t="n" r="D11" s="6">
        <v>-106234</v>
      </c>
      <c t="n" r="E11" s="6">
        <v>-18319</v>
      </c>
    </row>
    <row r="12" spans="1:5">
      <c t="s" r="A12" s="4">
        <v>106</v>
      </c>
      <c t="n" r="B12" s="6">
        <v>-12321</v>
      </c>
      <c t="n" r="C12" s="6">
        <v>-89405</v>
      </c>
      <c t="n" r="D12" s="6">
        <v>-24332</v>
      </c>
      <c t="n" r="E12" s="6">
        <v>-20158</v>
      </c>
    </row>
    <row r="13" spans="1:5">
      <c t="s" r="A13" s="4">
        <v>31</v>
      </c>
      <c t="n" r="B13" s="6">
        <v>-11627</v>
      </c>
      <c t="n" r="C13" s="6">
        <v>40013</v>
      </c>
      <c t="n" r="D13" s="6">
        <v>67072</v>
      </c>
      <c t="n" r="E13" s="6">
        <v>-70341</v>
      </c>
    </row>
    <row r="14" spans="1:5">
      <c t="s" r="A14" s="4">
        <v>107</v>
      </c>
      <c t="n" r="B14" s="6">
        <v>174948</v>
      </c>
      <c t="n" r="C14" s="6">
        <v>335150</v>
      </c>
      <c t="n" r="D14" s="6">
        <v>322216</v>
      </c>
      <c t="n" r="E14" s="6">
        <v>67716</v>
      </c>
    </row>
    <row r="15" spans="1:5">
      <c t="s" r="A15" s="4">
        <v>108</v>
      </c>
      <c t="n" r="B15" s="6">
        <v>-1062683</v>
      </c>
      <c t="n" r="C15" s="6">
        <v>-1115087</v>
      </c>
      <c t="n" r="D15" s="6">
        <v>-1582026</v>
      </c>
      <c t="n" r="E15" s="6">
        <v>-1425031</v>
      </c>
    </row>
    <row r="16" spans="1:5">
      <c t="s" r="A16" s="3">
        <v>109</v>
      </c>
    </row>
    <row r="17" spans="1:5">
      <c t="s" r="A17" s="4">
        <v>110</v>
      </c>
      <c t="n" r="B17" s="6">
        <v>-11615</v>
      </c>
      <c t="n" r="C17" s="6">
        <v>-54960</v>
      </c>
      <c t="n" r="D17" s="6">
        <v>-56213</v>
      </c>
      <c t="n" r="E17" s="6">
        <v>-573052</v>
      </c>
    </row>
    <row r="18" spans="1:5">
      <c t="s" r="A18" s="4">
        <v>111</v>
      </c>
      <c t="n" r="D18" s="6">
        <v>-12249</v>
      </c>
    </row>
    <row r="19" spans="1:5">
      <c t="s" r="A19" s="4">
        <v>112</v>
      </c>
      <c t="n" r="E19" s="6">
        <v>-38200</v>
      </c>
    </row>
    <row r="20" spans="1:5">
      <c t="s" r="A20" s="4">
        <v>113</v>
      </c>
      <c t="n" r="B20" s="6">
        <v>-11615</v>
      </c>
      <c t="n" r="C20" s="6">
        <v>-54960</v>
      </c>
      <c t="n" r="D20" s="6">
        <v>-68462</v>
      </c>
      <c t="n" r="E20" s="6">
        <v>-611252</v>
      </c>
    </row>
    <row r="21" spans="1:5">
      <c t="s" r="A21" s="3">
        <v>114</v>
      </c>
    </row>
    <row r="22" spans="1:5">
      <c t="s" r="A22" s="4">
        <v>115</v>
      </c>
      <c t="n" r="B22" s="6">
        <v>2500000</v>
      </c>
      <c t="n" r="C22" s="6">
        <v>659000</v>
      </c>
      <c t="n" r="D22" s="6">
        <v>350000</v>
      </c>
      <c t="n" r="E22" s="6">
        <v>1394739</v>
      </c>
    </row>
    <row r="23" spans="1:5">
      <c t="s" r="A23" s="4">
        <v>116</v>
      </c>
      <c t="n" r="B23" s="6">
        <v>497500</v>
      </c>
      <c t="n" r="C23" s="6">
        <v>365000</v>
      </c>
      <c t="n" r="D23" s="6">
        <v>1100000</v>
      </c>
    </row>
    <row r="24" spans="1:5">
      <c t="s" r="A24" s="4">
        <v>117</v>
      </c>
      <c t="n" r="B24" s="6">
        <v>-917307</v>
      </c>
      <c t="n" r="C24" s="6">
        <v>-4701</v>
      </c>
      <c t="n" r="D24" s="6">
        <v>-6337</v>
      </c>
      <c t="n" r="E24" s="6">
        <v>-5356</v>
      </c>
    </row>
    <row r="25" spans="1:5">
      <c t="s" r="A25" s="4">
        <v>118</v>
      </c>
      <c t="n" r="C25" s="6">
        <v>86171</v>
      </c>
      <c t="n" r="E25" s="6">
        <v>400000</v>
      </c>
    </row>
    <row r="26" spans="1:5">
      <c t="s" r="A26" s="4">
        <v>119</v>
      </c>
      <c t="n" r="D26" s="6">
        <v>100000</v>
      </c>
    </row>
    <row r="27" spans="1:5">
      <c t="s" r="A27" s="4">
        <v>36</v>
      </c>
      <c t="n" r="E27" s="6">
        <v>-15000</v>
      </c>
    </row>
    <row r="28" spans="1:5">
      <c t="s" r="A28" s="4">
        <v>120</v>
      </c>
      <c t="n" r="B28" s="6">
        <v>2080193</v>
      </c>
      <c t="n" r="C28" s="6">
        <v>1105470</v>
      </c>
      <c t="n" r="D28" s="6">
        <v>1543663</v>
      </c>
      <c t="n" r="E28" s="6">
        <v>1774383</v>
      </c>
    </row>
    <row r="29" spans="1:5">
      <c t="s" r="A29" s="4">
        <v>121</v>
      </c>
      <c t="n" r="B29" s="6">
        <v>1005895</v>
      </c>
      <c t="n" r="C29" s="6">
        <v>-64577</v>
      </c>
      <c t="n" r="D29" s="6">
        <v>-106825</v>
      </c>
      <c t="n" r="E29" s="6">
        <v>-261900</v>
      </c>
    </row>
    <row r="30" spans="1:5">
      <c t="s" r="A30" s="4">
        <v>122</v>
      </c>
      <c t="n" r="B30" s="6">
        <v>58711</v>
      </c>
      <c t="n" r="C30" s="6">
        <v>165536</v>
      </c>
      <c t="n" r="D30" s="6">
        <v>165536</v>
      </c>
      <c t="n" r="E30" s="6">
        <v>427436</v>
      </c>
    </row>
    <row r="31" spans="1:5">
      <c t="s" r="A31" s="4">
        <v>123</v>
      </c>
      <c t="n" r="D31" s="6">
        <v>58711</v>
      </c>
      <c t="n" r="E31" s="6">
        <v>165536</v>
      </c>
    </row>
    <row r="32" spans="1:5">
      <c t="s" r="A32" s="3">
        <v>124</v>
      </c>
    </row>
    <row r="33" spans="1:5">
      <c t="s" r="A33" s="4">
        <v>125</v>
      </c>
      <c t="n" r="B33" s="7">
        <v>213813</v>
      </c>
      <c t="n" r="C33" s="7">
        <v>173627</v>
      </c>
      <c t="n" r="D33" s="6">
        <v>231296</v>
      </c>
      <c t="n" r="E33" s="6">
        <v>225503</v>
      </c>
    </row>
    <row r="34" spans="1:5">
      <c t="s" r="A34" s="3">
        <v>126</v>
      </c>
    </row>
    <row r="35" spans="1:5">
      <c t="s" r="A35" s="4">
        <v>127</v>
      </c>
      <c t="n" r="D35" s="6">
        <v>1887000</v>
      </c>
    </row>
    <row r="36" spans="1:5">
      <c t="s" r="A36" s="4">
        <v>128</v>
      </c>
      <c t="n" r="D36" s="6">
        <v>69400</v>
      </c>
    </row>
    <row r="37" spans="1:5">
      <c t="s" r="A37" s="4">
        <v>129</v>
      </c>
      <c t="n" r="E37" s="6">
        <v>600000</v>
      </c>
    </row>
    <row r="38" spans="1:5">
      <c t="s" r="A38" s="4">
        <v>130</v>
      </c>
      <c t="n" r="D38" s="6">
        <v>1651123</v>
      </c>
      <c t="n" r="E38" s="6">
        <v>485000</v>
      </c>
    </row>
    <row r="39" spans="1:5">
      <c t="s" r="A39" s="4">
        <v>131</v>
      </c>
      <c t="n" r="D39" s="6">
        <v>309000</v>
      </c>
    </row>
    <row r="40" spans="1:5">
      <c t="s" r="A40" s="4">
        <v>132</v>
      </c>
      <c t="n" r="D40" s="6">
        <v>298532</v>
      </c>
      <c t="n" r="E40" s="6">
        <v>92600</v>
      </c>
    </row>
    <row r="41" spans="1:5">
      <c t="s" r="A41" s="4">
        <v>133</v>
      </c>
      <c t="n" r="E41" s="6">
        <v>100000</v>
      </c>
    </row>
    <row r="42" spans="1:5">
      <c t="s" r="A42" s="4">
        <v>134</v>
      </c>
      <c t="n" r="D42" s="6">
        <v>3683270</v>
      </c>
    </row>
    <row r="43" spans="1:5">
      <c t="s" r="A43" s="4">
        <v>135</v>
      </c>
      <c t="n" r="D43" s="7">
        <v>988493</v>
      </c>
    </row>
    <row r="44" spans="1:5">
      <c t="s" r="A44" s="4">
        <v>136</v>
      </c>
      <c t="n" r="E44" s="7">
        <v>1096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7</v>
      </c>
      <c t="s" r="B1" s="2">
        <v>61</v>
      </c>
      <c t="s" r="C1" s="2">
        <v>2</v>
      </c>
      <c t="s" r="D1" s="2">
        <v>26</v>
      </c>
    </row>
    <row r="2" spans="1:4">
      <c t="s" r="A2" s="3">
        <v>508</v>
      </c>
    </row>
    <row r="3" spans="1:4">
      <c t="s" r="A3" s="4">
        <v>509</v>
      </c>
      <c t="n" r="C3" s="7">
        <v>812340</v>
      </c>
      <c t="n" r="D3" s="7">
        <v>812340</v>
      </c>
    </row>
    <row r="4" spans="1:4">
      <c t="s" r="A4" s="4">
        <v>510</v>
      </c>
      <c t="n" r="C4" s="6">
        <v>871767</v>
      </c>
      <c t="n" r="D4" s="6">
        <v>724284</v>
      </c>
    </row>
    <row r="5" spans="1:4">
      <c t="s" r="A5" s="4">
        <v>511</v>
      </c>
      <c t="n" r="C5" s="6">
        <v>41534</v>
      </c>
      <c t="n" r="D5" s="6">
        <v>45000</v>
      </c>
    </row>
    <row r="6" spans="1:4">
      <c t="s" r="A6" s="4">
        <v>512</v>
      </c>
      <c t="n" r="C6" s="6">
        <v>66044</v>
      </c>
      <c t="n" r="D6" s="6">
        <v>15792</v>
      </c>
    </row>
    <row r="7" spans="1:4">
      <c t="s" r="A7" s="4">
        <v>513</v>
      </c>
      <c t="n" r="D7" s="6">
        <v>138056</v>
      </c>
    </row>
    <row r="8" spans="1:4">
      <c t="n" r="C8" s="6">
        <v>1791685</v>
      </c>
      <c t="n" r="D8" s="6">
        <v>1735472</v>
      </c>
    </row>
    <row r="9" spans="1:4">
      <c t="s" r="A9" s="4">
        <v>514</v>
      </c>
      <c t="n" r="C9" s="6">
        <v>-66417</v>
      </c>
      <c t="n" r="D9" s="6">
        <v>-28062</v>
      </c>
    </row>
    <row r="10" spans="1:4">
      <c t="n" r="B10" s="7">
        <v>1700813</v>
      </c>
      <c t="n" r="C10" s="7">
        <v>1725268</v>
      </c>
      <c t="n" r="D10" s="7">
        <v>17074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515</v>
      </c>
      <c t="s" r="B1" s="2">
        <v>71</v>
      </c>
    </row>
    <row r="2" spans="1:4">
      <c t="s" r="B2" s="2">
        <v>2</v>
      </c>
      <c t="s" r="C2" s="2">
        <v>26</v>
      </c>
      <c t="s" r="D2" s="2">
        <v>61</v>
      </c>
    </row>
    <row r="3" spans="1:4">
      <c t="s" r="A3" s="3">
        <v>211</v>
      </c>
    </row>
    <row r="4" spans="1:4">
      <c t="s" r="A4" s="4">
        <v>516</v>
      </c>
      <c t="n" r="B4" s="7">
        <v>244473</v>
      </c>
      <c t="n" r="C4" s="7">
        <v>38200</v>
      </c>
    </row>
    <row r="5" spans="1:4">
      <c t="s" r="A5" s="4">
        <v>35</v>
      </c>
      <c t="n" r="B5" s="7">
        <v>187000</v>
      </c>
      <c t="n" r="D5" s="7">
        <v>18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7</v>
      </c>
      <c t="s" r="B1" s="2">
        <v>96</v>
      </c>
      <c t="s" r="C1" s="2">
        <v>71</v>
      </c>
    </row>
    <row r="2" spans="1:3">
      <c t="s" r="B2" s="2">
        <v>61</v>
      </c>
      <c t="s" r="C2" s="2">
        <v>2</v>
      </c>
    </row>
    <row r="3" spans="1:3">
      <c t="s" r="A3" s="3">
        <v>518</v>
      </c>
    </row>
    <row r="4" spans="1:3">
      <c t="s" r="A4" s="4">
        <v>519</v>
      </c>
      <c t="n" r="B4" s="7">
        <v>1769400</v>
      </c>
      <c t="n" r="C4" s="7">
        <v>1769400</v>
      </c>
    </row>
    <row r="5" spans="1:3">
      <c t="s" r="A5" s="4">
        <v>520</v>
      </c>
      <c t="n" r="B5" s="6">
        <v>500732</v>
      </c>
      <c t="n" r="C5" s="6">
        <v>244473</v>
      </c>
    </row>
    <row r="6" spans="1:3">
      <c t="s" r="A6" s="4">
        <v>521</v>
      </c>
      <c t="n" r="B6" s="6">
        <v>1268668</v>
      </c>
      <c t="n" r="C6" s="6">
        <v>1524927</v>
      </c>
    </row>
    <row r="7" spans="1:3">
      <c t="s" r="A7" s="4">
        <v>482</v>
      </c>
    </row>
    <row r="8" spans="1:3">
      <c t="s" r="A8" s="3">
        <v>518</v>
      </c>
    </row>
    <row r="9" spans="1:3">
      <c t="s" r="A9" s="4">
        <v>519</v>
      </c>
      <c t="n" r="C9" s="6">
        <v>1000000</v>
      </c>
    </row>
    <row r="10" spans="1:3">
      <c t="s" r="A10" s="4">
        <v>520</v>
      </c>
      <c t="n" r="C10" s="6">
        <v>76712</v>
      </c>
    </row>
    <row r="11" spans="1:3">
      <c t="s" r="A11" s="4">
        <v>521</v>
      </c>
      <c t="n" r="C11" s="7">
        <v>923288</v>
      </c>
    </row>
    <row r="12" spans="1:3">
      <c t="s" r="A12" s="4">
        <v>426</v>
      </c>
      <c t="s" r="C12" s="4">
        <v>522</v>
      </c>
    </row>
    <row r="13" spans="1:3">
      <c t="s" r="A13" s="4">
        <v>483</v>
      </c>
    </row>
    <row r="14" spans="1:3">
      <c t="s" r="A14" s="3">
        <v>518</v>
      </c>
    </row>
    <row r="15" spans="1:3">
      <c t="s" r="A15" s="4">
        <v>519</v>
      </c>
      <c t="n" r="B15" s="6">
        <v>200000</v>
      </c>
      <c t="n" r="C15" s="7">
        <v>200000</v>
      </c>
    </row>
    <row r="16" spans="1:3">
      <c t="s" r="A16" s="4">
        <v>520</v>
      </c>
      <c t="n" r="B16" s="6">
        <v>60712</v>
      </c>
      <c t="n" r="C16" s="6">
        <v>30685</v>
      </c>
    </row>
    <row r="17" spans="1:3">
      <c t="s" r="A17" s="4">
        <v>521</v>
      </c>
      <c t="n" r="B17" s="7">
        <v>139288</v>
      </c>
      <c t="n" r="C17" s="7">
        <v>169315</v>
      </c>
    </row>
    <row r="18" spans="1:3">
      <c t="s" r="A18" s="4">
        <v>426</v>
      </c>
      <c t="s" r="B18" s="4">
        <v>431</v>
      </c>
      <c t="s" r="C18" s="4">
        <v>431</v>
      </c>
    </row>
    <row r="19" spans="1:3">
      <c t="s" r="A19" s="4">
        <v>484</v>
      </c>
    </row>
    <row r="20" spans="1:3">
      <c t="s" r="A20" s="3">
        <v>518</v>
      </c>
    </row>
    <row r="21" spans="1:3">
      <c t="s" r="A21" s="4">
        <v>519</v>
      </c>
      <c t="n" r="B21" s="7">
        <v>500000</v>
      </c>
      <c t="n" r="C21" s="7">
        <v>500000</v>
      </c>
    </row>
    <row r="22" spans="1:3">
      <c t="s" r="A22" s="4">
        <v>520</v>
      </c>
      <c t="n" r="B22" s="6">
        <v>252968</v>
      </c>
      <c t="n" r="C22" s="6">
        <v>127854</v>
      </c>
    </row>
    <row r="23" spans="1:3">
      <c t="s" r="A23" s="4">
        <v>521</v>
      </c>
      <c t="n" r="B23" s="7">
        <v>247032</v>
      </c>
      <c t="n" r="C23" s="7">
        <v>372146</v>
      </c>
    </row>
    <row r="24" spans="1:3">
      <c t="s" r="A24" s="4">
        <v>426</v>
      </c>
      <c t="s" r="B24" s="4">
        <v>433</v>
      </c>
      <c t="s" r="C24" s="4">
        <v>433</v>
      </c>
    </row>
    <row r="25" spans="1:3">
      <c t="s" r="A25" s="4">
        <v>523</v>
      </c>
    </row>
    <row r="26" spans="1:3">
      <c t="s" r="A26" s="3">
        <v>518</v>
      </c>
    </row>
    <row r="27" spans="1:3">
      <c t="s" r="A27" s="4">
        <v>519</v>
      </c>
      <c t="n" r="B27" s="7">
        <v>69400</v>
      </c>
      <c t="n" r="C27" s="7">
        <v>69400</v>
      </c>
    </row>
    <row r="28" spans="1:3">
      <c t="s" r="A28" s="4">
        <v>520</v>
      </c>
      <c t="n" r="B28" s="6">
        <v>35270</v>
      </c>
      <c t="n" r="C28" s="6">
        <v>9222</v>
      </c>
    </row>
    <row r="29" spans="1:3">
      <c t="s" r="A29" s="4">
        <v>521</v>
      </c>
      <c t="n" r="B29" s="7">
        <v>34130</v>
      </c>
      <c t="n" r="C29" s="7">
        <v>60178</v>
      </c>
    </row>
    <row r="30" spans="1:3">
      <c t="s" r="A30" s="4">
        <v>426</v>
      </c>
      <c t="s" r="B30" s="4">
        <v>427</v>
      </c>
      <c t="s" r="C30" s="4">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24</v>
      </c>
      <c t="s" r="B1" s="2">
        <v>407</v>
      </c>
    </row>
    <row r="2" spans="1:2">
      <c t="s" r="A2" s="3">
        <v>525</v>
      </c>
    </row>
    <row r="3" spans="1:2">
      <c t="n" r="A3" s="6">
        <v>2016</v>
      </c>
      <c t="n" r="B3" s="7">
        <v>342302</v>
      </c>
    </row>
    <row r="4" spans="1:2">
      <c t="n" r="A4" s="6">
        <v>2017</v>
      </c>
      <c t="n" r="B4" s="6">
        <v>203739</v>
      </c>
    </row>
    <row r="5" spans="1:2">
      <c t="n" r="A5" s="6">
        <v>2018</v>
      </c>
      <c t="n" r="B5" s="6">
        <v>140000</v>
      </c>
    </row>
    <row r="6" spans="1:2">
      <c t="n" r="A6" s="6">
        <v>2019</v>
      </c>
      <c t="n" r="B6" s="6">
        <v>140000</v>
      </c>
    </row>
    <row r="7" spans="1:2">
      <c t="n" r="A7" s="6">
        <v>2020</v>
      </c>
      <c t="n" r="B7" s="7">
        <v>14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Z157"/>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31"/>
    <col customWidth="1" max="5" min="5" width="31"/>
    <col customWidth="1" max="6" min="6" width="21"/>
    <col customWidth="1" max="7" min="7" width="13"/>
    <col customWidth="1" max="8" min="8" width="13"/>
    <col customWidth="1" max="9" min="9" width="21"/>
    <col customWidth="1" max="10" min="10" width="31"/>
    <col customWidth="1" max="11" min="11" width="37"/>
    <col customWidth="1" max="12" min="12" width="37"/>
    <col customWidth="1" max="13" min="13" width="30"/>
    <col customWidth="1" max="14" min="14" width="31"/>
    <col customWidth="1" max="15" min="15" width="30"/>
    <col customWidth="1" max="16" min="16" width="31"/>
    <col customWidth="1" max="17" min="17" width="14"/>
    <col customWidth="1" max="18" min="18" width="21"/>
    <col customWidth="1" max="19" min="19" width="31"/>
    <col customWidth="1" max="20" min="20" width="21"/>
    <col customWidth="1" max="21" min="21" width="80"/>
    <col customWidth="1" max="22" min="22" width="27"/>
    <col customWidth="1" max="23" min="23" width="14"/>
    <col customWidth="1" max="24" min="24" width="31"/>
    <col customWidth="1" max="25" min="25" width="31"/>
    <col customWidth="1" max="26" min="26" width="31"/>
  </cols>
  <sheetData>
    <row r="1" spans="1:26">
      <c t="s" r="A1" s="1">
        <v>526</v>
      </c>
      <c t="s" r="B1" s="2">
        <v>527</v>
      </c>
      <c t="s" r="C1" s="2">
        <v>456</v>
      </c>
      <c t="s" r="D1" s="2">
        <v>528</v>
      </c>
      <c t="s" r="E1" s="2">
        <v>529</v>
      </c>
      <c t="s" r="F1" s="2">
        <v>530</v>
      </c>
      <c t="s" r="G1" s="2">
        <v>458</v>
      </c>
      <c t="s" r="H1" s="2">
        <v>459</v>
      </c>
      <c t="s" r="I1" s="2">
        <v>410</v>
      </c>
      <c t="s" r="J1" s="2">
        <v>531</v>
      </c>
      <c t="s" r="K1" s="2">
        <v>532</v>
      </c>
      <c t="s" r="L1" s="2">
        <v>533</v>
      </c>
      <c t="s" r="M1" s="2">
        <v>534</v>
      </c>
      <c t="s" r="N1" s="2">
        <v>531</v>
      </c>
      <c t="s" r="O1" s="2">
        <v>535</v>
      </c>
      <c t="s" r="P1" s="2">
        <v>527</v>
      </c>
      <c t="s" r="Q1" s="2">
        <v>536</v>
      </c>
      <c t="s" r="R1" s="2">
        <v>537</v>
      </c>
      <c t="s" r="S1" s="2">
        <v>527</v>
      </c>
      <c t="s" r="T1" s="2">
        <v>537</v>
      </c>
      <c t="s" r="U1" s="2">
        <v>538</v>
      </c>
      <c t="s" r="V1" s="2">
        <v>539</v>
      </c>
      <c t="s" r="W1" s="2">
        <v>540</v>
      </c>
      <c t="s" r="X1" s="2">
        <v>541</v>
      </c>
      <c t="s" r="Y1" s="2">
        <v>542</v>
      </c>
      <c t="s" r="Z1" s="2">
        <v>543</v>
      </c>
    </row>
    <row r="2" spans="1:26">
      <c t="s" r="A2" s="3">
        <v>544</v>
      </c>
    </row>
    <row r="3" spans="1:26">
      <c t="s" r="A3" s="4">
        <v>545</v>
      </c>
      <c t="n" r="S3" s="7">
        <v>917307</v>
      </c>
      <c t="n" r="T3" s="7">
        <v>4701</v>
      </c>
      <c t="n" r="U3" s="7">
        <v>6337</v>
      </c>
      <c t="n" r="V3" s="7">
        <v>5356</v>
      </c>
    </row>
    <row r="4" spans="1:26">
      <c t="s" r="A4" s="4">
        <v>546</v>
      </c>
      <c t="n" r="S4" s="6">
        <v>550000</v>
      </c>
    </row>
    <row r="5" spans="1:26">
      <c t="s" r="A5" s="4">
        <v>547</v>
      </c>
      <c t="s" r="K5" s="4">
        <v>548</v>
      </c>
    </row>
    <row r="6" spans="1:26">
      <c t="s" r="A6" s="4">
        <v>549</v>
      </c>
      <c t="n" r="P6" s="7">
        <v>1728280</v>
      </c>
    </row>
    <row r="7" spans="1:26">
      <c t="s" r="A7" s="4">
        <v>550</v>
      </c>
      <c t="n" r="B7" s="7">
        <v>2419800</v>
      </c>
      <c t="n" r="I7" s="7">
        <v>1352510</v>
      </c>
      <c t="n" r="K7" s="7">
        <v>2419800</v>
      </c>
      <c t="n" r="P7" s="6">
        <v>2419800</v>
      </c>
      <c t="n" r="S7" s="6">
        <v>2419800</v>
      </c>
      <c t="n" r="U7" s="6">
        <v>279435</v>
      </c>
      <c t="n" r="V7" s="6">
        <v>1352510</v>
      </c>
    </row>
    <row r="8" spans="1:26">
      <c t="s" r="A8" s="4">
        <v>551</v>
      </c>
      <c t="n" r="P8" s="7">
        <v>5276550</v>
      </c>
      <c t="n" r="R8" s="7">
        <v>166306</v>
      </c>
      <c t="n" r="S8" s="6">
        <v>5381125</v>
      </c>
      <c t="n" r="T8" s="6">
        <v>314011</v>
      </c>
      <c t="n" r="U8" s="6">
        <v>300669</v>
      </c>
      <c t="n" r="V8" s="6">
        <v>244771</v>
      </c>
    </row>
    <row r="9" spans="1:26">
      <c t="s" r="A9" s="4">
        <v>552</v>
      </c>
      <c t="s" r="B9" s="4">
        <v>553</v>
      </c>
      <c t="s" r="C9" s="4">
        <v>554</v>
      </c>
      <c t="s" r="G9" s="4">
        <v>555</v>
      </c>
      <c t="s" r="H9" s="4">
        <v>555</v>
      </c>
      <c t="s" r="I9" s="4">
        <v>555</v>
      </c>
    </row>
    <row r="10" spans="1:26">
      <c t="s" r="A10" s="4">
        <v>556</v>
      </c>
      <c t="s" r="B10" s="4">
        <v>557</v>
      </c>
      <c t="s" r="C10" s="4">
        <v>557</v>
      </c>
      <c t="s" r="G10" s="4">
        <v>558</v>
      </c>
      <c t="s" r="H10" s="4">
        <v>558</v>
      </c>
      <c t="s" r="I10" s="4">
        <v>559</v>
      </c>
    </row>
    <row r="11" spans="1:26">
      <c t="s" r="A11" s="4">
        <v>560</v>
      </c>
      <c t="n" r="U11" s="6">
        <v>1371607</v>
      </c>
      <c t="n" r="V11" s="7">
        <v>755725</v>
      </c>
    </row>
    <row r="12" spans="1:26">
      <c t="s" r="A12" s="4">
        <v>446</v>
      </c>
    </row>
    <row r="13" spans="1:26">
      <c t="s" r="A13" s="3">
        <v>544</v>
      </c>
    </row>
    <row r="14" spans="1:26">
      <c t="s" r="A14" s="4">
        <v>561</v>
      </c>
      <c t="s" r="W14" s="4">
        <v>562</v>
      </c>
    </row>
    <row r="15" spans="1:26">
      <c t="s" r="A15" s="4">
        <v>545</v>
      </c>
      <c t="n" r="F15" s="7">
        <v>309000</v>
      </c>
    </row>
    <row r="16" spans="1:26">
      <c t="s" r="A16" s="4">
        <v>563</v>
      </c>
      <c t="n" r="S16" s="6">
        <v>26540</v>
      </c>
      <c t="n" r="U16" s="6">
        <v>60000</v>
      </c>
    </row>
    <row r="17" spans="1:26">
      <c t="s" r="A17" s="4">
        <v>564</v>
      </c>
      <c t="n" r="U17" s="7">
        <v>11700</v>
      </c>
    </row>
    <row r="18" spans="1:26">
      <c t="s" r="A18" s="4">
        <v>565</v>
      </c>
      <c t="s" r="W18" s="4">
        <v>562</v>
      </c>
    </row>
    <row r="19" spans="1:26">
      <c t="s" r="A19" s="4">
        <v>566</v>
      </c>
      <c t="n" r="S19" s="7">
        <v>38268</v>
      </c>
    </row>
    <row r="20" spans="1:26">
      <c t="s" r="A20" s="4">
        <v>567</v>
      </c>
    </row>
    <row r="21" spans="1:26">
      <c t="s" r="A21" s="3">
        <v>544</v>
      </c>
    </row>
    <row r="22" spans="1:26">
      <c t="s" r="A22" s="4">
        <v>561</v>
      </c>
      <c t="s" r="U22" s="4">
        <v>170</v>
      </c>
    </row>
    <row r="23" spans="1:26">
      <c t="s" r="A23" s="4">
        <v>568</v>
      </c>
      <c t="n" r="B23" s="9">
        <v>1.08</v>
      </c>
      <c t="n" r="K23" s="9">
        <v>1.08</v>
      </c>
      <c t="n" r="P23" s="9">
        <v>1.08</v>
      </c>
      <c t="n" r="S23" s="9">
        <v>1.08</v>
      </c>
    </row>
    <row r="24" spans="1:26">
      <c t="s" r="A24" s="4">
        <v>569</v>
      </c>
      <c t="n" r="Q24" s="7">
        <v>358000</v>
      </c>
    </row>
    <row r="25" spans="1:26">
      <c t="s" r="A25" s="4">
        <v>570</v>
      </c>
      <c t="n" r="B25" s="7">
        <v>300000</v>
      </c>
      <c t="n" r="K25" s="7">
        <v>300000</v>
      </c>
      <c t="n" r="P25" s="7">
        <v>300000</v>
      </c>
      <c t="n" r="S25" s="7">
        <v>300000</v>
      </c>
    </row>
    <row r="26" spans="1:26">
      <c t="s" r="A26" s="4">
        <v>571</v>
      </c>
      <c t="s" r="D26" s="4">
        <v>431</v>
      </c>
      <c t="s" r="K26" s="4">
        <v>572</v>
      </c>
    </row>
    <row r="27" spans="1:26">
      <c t="s" r="A27" s="4">
        <v>573</v>
      </c>
      <c t="n" r="K27" s="7">
        <v>359000</v>
      </c>
    </row>
    <row r="28" spans="1:26">
      <c t="s" r="A28" s="4">
        <v>574</v>
      </c>
    </row>
    <row r="29" spans="1:26">
      <c t="s" r="A29" s="3">
        <v>544</v>
      </c>
    </row>
    <row r="30" spans="1:26">
      <c t="s" r="A30" s="4">
        <v>568</v>
      </c>
      <c t="n" r="D30" s="9">
        <v>1.07</v>
      </c>
    </row>
    <row r="31" spans="1:26">
      <c t="s" r="A31" s="4">
        <v>547</v>
      </c>
      <c t="s" r="D31" s="4">
        <v>575</v>
      </c>
    </row>
    <row r="32" spans="1:26">
      <c t="s" r="A32" s="4">
        <v>576</v>
      </c>
      <c t="n" r="D32" s="7">
        <v>659000</v>
      </c>
    </row>
    <row r="33" spans="1:26">
      <c t="s" r="A33" s="4">
        <v>577</v>
      </c>
      <c t="n" r="D33" s="7">
        <v>358000</v>
      </c>
    </row>
    <row r="34" spans="1:26">
      <c t="s" r="A34" s="4">
        <v>552</v>
      </c>
      <c t="s" r="D34" s="4">
        <v>578</v>
      </c>
    </row>
    <row r="35" spans="1:26">
      <c t="s" r="A35" s="4">
        <v>556</v>
      </c>
      <c t="s" r="D35" s="4">
        <v>579</v>
      </c>
    </row>
    <row r="36" spans="1:26">
      <c t="s" r="A36" s="4">
        <v>580</v>
      </c>
    </row>
    <row r="37" spans="1:26">
      <c t="s" r="A37" s="3">
        <v>544</v>
      </c>
    </row>
    <row r="38" spans="1:26">
      <c t="s" r="A38" s="4">
        <v>563</v>
      </c>
      <c t="n" r="U38" s="7">
        <v>14000</v>
      </c>
    </row>
    <row r="39" spans="1:26">
      <c t="s" r="A39" s="4">
        <v>564</v>
      </c>
      <c t="n" r="U39" s="6">
        <v>7300</v>
      </c>
    </row>
    <row r="40" spans="1:26">
      <c t="s" r="A40" s="4">
        <v>581</v>
      </c>
      <c t="n" r="U40" s="6">
        <v>309000</v>
      </c>
    </row>
    <row r="41" spans="1:26">
      <c t="s" r="A41" s="4">
        <v>573</v>
      </c>
      <c t="n" r="K41" s="6">
        <v>347000</v>
      </c>
    </row>
    <row r="42" spans="1:26">
      <c t="s" r="A42" s="4">
        <v>582</v>
      </c>
    </row>
    <row r="43" spans="1:26">
      <c t="s" r="A43" s="3">
        <v>544</v>
      </c>
    </row>
    <row r="44" spans="1:26">
      <c t="s" r="A44" s="4">
        <v>581</v>
      </c>
      <c t="n" r="U44" s="6">
        <v>2000000</v>
      </c>
    </row>
    <row r="45" spans="1:26">
      <c t="s" r="A45" s="4">
        <v>583</v>
      </c>
    </row>
    <row r="46" spans="1:26">
      <c t="s" r="A46" s="3">
        <v>544</v>
      </c>
    </row>
    <row r="47" spans="1:26">
      <c t="s" r="A47" s="4">
        <v>581</v>
      </c>
      <c t="n" r="U47" s="7">
        <v>25000</v>
      </c>
    </row>
    <row r="48" spans="1:26">
      <c t="s" r="A48" s="4">
        <v>584</v>
      </c>
    </row>
    <row r="49" spans="1:26">
      <c t="s" r="A49" s="3">
        <v>544</v>
      </c>
    </row>
    <row r="50" spans="1:26">
      <c t="s" r="A50" s="4">
        <v>561</v>
      </c>
      <c t="s" r="J50" s="4">
        <v>585</v>
      </c>
      <c t="s" r="N50" s="4">
        <v>585</v>
      </c>
    </row>
    <row r="51" spans="1:26">
      <c t="s" r="A51" s="4">
        <v>581</v>
      </c>
      <c t="n" r="J51" s="7">
        <v>600000</v>
      </c>
      <c t="n" r="N51" s="7">
        <v>600000</v>
      </c>
    </row>
    <row r="52" spans="1:26">
      <c t="s" r="A52" s="4">
        <v>586</v>
      </c>
      <c t="n" r="M52" s="6">
        <v>225000</v>
      </c>
      <c t="n" r="O52" s="6">
        <v>600000</v>
      </c>
    </row>
    <row r="53" spans="1:26">
      <c t="s" r="A53" s="4">
        <v>587</v>
      </c>
      <c t="n" r="M53" s="9">
        <v>1.2</v>
      </c>
      <c t="n" r="O53" s="9">
        <v>4.4</v>
      </c>
    </row>
    <row r="54" spans="1:26">
      <c t="s" r="A54" s="4">
        <v>588</v>
      </c>
    </row>
    <row r="55" spans="1:26">
      <c t="s" r="A55" s="3">
        <v>544</v>
      </c>
    </row>
    <row r="56" spans="1:26">
      <c t="s" r="A56" s="4">
        <v>561</v>
      </c>
      <c t="s" r="Z56" s="4">
        <v>589</v>
      </c>
    </row>
    <row r="57" spans="1:26">
      <c t="s" r="A57" s="4">
        <v>586</v>
      </c>
      <c t="n" r="U57" s="6">
        <v>64225</v>
      </c>
      <c t="n" r="V57" s="6">
        <v>97773</v>
      </c>
    </row>
    <row r="58" spans="1:26">
      <c t="s" r="A58" s="4">
        <v>590</v>
      </c>
      <c t="n" r="Z58" s="7">
        <v>530000</v>
      </c>
    </row>
    <row r="59" spans="1:26">
      <c t="s" r="A59" s="4">
        <v>591</v>
      </c>
      <c t="n" r="B59" s="7">
        <v>2450000</v>
      </c>
      <c t="n" r="K59" s="7">
        <v>2450000</v>
      </c>
      <c t="n" r="P59" s="7">
        <v>2450000</v>
      </c>
      <c t="n" r="S59" s="7">
        <v>2450000</v>
      </c>
    </row>
    <row r="60" spans="1:26">
      <c t="s" r="A60" s="4">
        <v>592</v>
      </c>
      <c t="n" r="Z60" s="7">
        <v>5</v>
      </c>
    </row>
    <row r="61" spans="1:26">
      <c t="s" r="A61" s="4">
        <v>546</v>
      </c>
      <c t="n" r="U61" s="7">
        <v>321123</v>
      </c>
      <c t="n" r="V61" s="7">
        <v>488669</v>
      </c>
    </row>
    <row r="62" spans="1:26">
      <c t="s" r="A62" s="4">
        <v>569</v>
      </c>
      <c t="s" r="U62" s="4">
        <v>593</v>
      </c>
    </row>
    <row r="63" spans="1:26">
      <c t="s" r="A63" s="4">
        <v>594</v>
      </c>
      <c t="n" r="U63" s="6">
        <v>25000</v>
      </c>
    </row>
    <row r="64" spans="1:26">
      <c t="s" r="A64" s="4">
        <v>565</v>
      </c>
      <c t="s" r="B64" s="4">
        <v>589</v>
      </c>
      <c t="s" r="K64" s="4">
        <v>589</v>
      </c>
      <c t="s" r="P64" s="4">
        <v>589</v>
      </c>
      <c t="s" r="S64" s="4">
        <v>589</v>
      </c>
    </row>
    <row r="65" spans="1:26">
      <c t="s" r="A65" s="4">
        <v>595</v>
      </c>
      <c t="n" r="K65" s="6">
        <v>9000000</v>
      </c>
    </row>
    <row r="66" spans="1:26">
      <c t="s" r="A66" s="4">
        <v>571</v>
      </c>
      <c t="s" r="K66" s="4">
        <v>433</v>
      </c>
    </row>
    <row r="67" spans="1:26">
      <c t="s" r="A67" s="4">
        <v>549</v>
      </c>
      <c t="n" r="T67" s="7">
        <v>1728280</v>
      </c>
    </row>
    <row r="68" spans="1:26">
      <c t="s" r="A68" s="4">
        <v>550</v>
      </c>
      <c t="n" r="B68" s="7">
        <v>2450000</v>
      </c>
      <c t="n" r="K68" s="7">
        <v>2450000</v>
      </c>
      <c t="n" r="P68" s="7">
        <v>2450000</v>
      </c>
      <c t="n" r="S68" s="7">
        <v>2450000</v>
      </c>
    </row>
    <row r="69" spans="1:26">
      <c t="s" r="A69" s="4">
        <v>551</v>
      </c>
      <c t="n" r="K69" s="7">
        <v>5189000</v>
      </c>
    </row>
    <row r="70" spans="1:26">
      <c t="s" r="A70" s="4">
        <v>596</v>
      </c>
      <c t="n" r="U70" s="7">
        <v>321123</v>
      </c>
    </row>
    <row r="71" spans="1:26">
      <c t="s" r="A71" s="4">
        <v>597</v>
      </c>
      <c t="n" r="U71" s="7">
        <v>10</v>
      </c>
    </row>
    <row r="72" spans="1:26">
      <c t="s" r="A72" s="4">
        <v>598</v>
      </c>
      <c t="n" r="U72" s="6">
        <v>20</v>
      </c>
    </row>
    <row r="73" spans="1:26">
      <c t="s" r="A73" s="4">
        <v>599</v>
      </c>
    </row>
    <row r="74" spans="1:26">
      <c t="s" r="A74" s="3">
        <v>544</v>
      </c>
    </row>
    <row r="75" spans="1:26">
      <c t="s" r="A75" s="4">
        <v>565</v>
      </c>
      <c t="s" r="B75" s="4">
        <v>600</v>
      </c>
      <c t="s" r="K75" s="4">
        <v>600</v>
      </c>
      <c t="s" r="P75" s="4">
        <v>600</v>
      </c>
      <c t="s" r="S75" s="4">
        <v>600</v>
      </c>
    </row>
    <row r="76" spans="1:26">
      <c t="s" r="A76" s="4">
        <v>601</v>
      </c>
    </row>
    <row r="77" spans="1:26">
      <c t="s" r="A77" s="3">
        <v>544</v>
      </c>
    </row>
    <row r="78" spans="1:26">
      <c t="s" r="A78" s="4">
        <v>586</v>
      </c>
      <c t="n" r="U78" s="6">
        <v>266000</v>
      </c>
    </row>
    <row r="79" spans="1:26">
      <c t="s" r="A79" s="4">
        <v>546</v>
      </c>
      <c t="n" r="U79" s="7">
        <v>1330000</v>
      </c>
    </row>
    <row r="80" spans="1:26">
      <c t="s" r="A80" s="4">
        <v>596</v>
      </c>
      <c t="n" r="U80" s="7">
        <v>1330000</v>
      </c>
    </row>
    <row r="81" spans="1:26">
      <c t="s" r="A81" s="4">
        <v>602</v>
      </c>
    </row>
    <row r="82" spans="1:26">
      <c t="s" r="A82" s="3">
        <v>544</v>
      </c>
    </row>
    <row r="83" spans="1:26">
      <c t="s" r="A83" s="4">
        <v>587</v>
      </c>
      <c t="n" r="K83" s="9">
        <v>0.35</v>
      </c>
    </row>
    <row r="84" spans="1:26">
      <c t="s" r="A84" s="4">
        <v>595</v>
      </c>
      <c t="n" r="K84" s="6">
        <v>4500000</v>
      </c>
    </row>
    <row r="85" spans="1:26">
      <c t="s" r="A85" s="4">
        <v>603</v>
      </c>
    </row>
    <row r="86" spans="1:26">
      <c t="s" r="A86" s="3">
        <v>544</v>
      </c>
    </row>
    <row r="87" spans="1:26">
      <c t="s" r="A87" s="4">
        <v>587</v>
      </c>
      <c t="n" r="K87" s="9">
        <v>0.7</v>
      </c>
    </row>
    <row r="88" spans="1:26">
      <c t="s" r="A88" s="4">
        <v>595</v>
      </c>
      <c t="n" r="K88" s="6">
        <v>4500000</v>
      </c>
    </row>
    <row r="89" spans="1:26">
      <c t="s" r="A89" s="4">
        <v>604</v>
      </c>
    </row>
    <row r="90" spans="1:26">
      <c t="s" r="A90" s="3">
        <v>544</v>
      </c>
    </row>
    <row r="91" spans="1:26">
      <c t="s" r="A91" s="4">
        <v>546</v>
      </c>
      <c t="n" r="K91" s="7">
        <v>300000</v>
      </c>
    </row>
    <row r="92" spans="1:26">
      <c t="s" r="A92" s="4">
        <v>605</v>
      </c>
    </row>
    <row r="93" spans="1:26">
      <c t="s" r="A93" s="3">
        <v>544</v>
      </c>
    </row>
    <row r="94" spans="1:26">
      <c t="s" r="A94" s="4">
        <v>546</v>
      </c>
      <c t="n" r="K94" s="6">
        <v>250000</v>
      </c>
    </row>
    <row r="95" spans="1:26">
      <c t="s" r="A95" s="4">
        <v>606</v>
      </c>
    </row>
    <row r="96" spans="1:26">
      <c t="s" r="A96" s="3">
        <v>544</v>
      </c>
    </row>
    <row r="97" spans="1:26">
      <c t="s" r="A97" s="4">
        <v>591</v>
      </c>
      <c t="n" r="Z97" s="7">
        <v>150000</v>
      </c>
    </row>
    <row r="98" spans="1:26">
      <c t="s" r="A98" s="4">
        <v>607</v>
      </c>
    </row>
    <row r="99" spans="1:26">
      <c t="s" r="A99" s="3">
        <v>544</v>
      </c>
    </row>
    <row r="100" spans="1:26">
      <c t="s" r="A100" s="4">
        <v>591</v>
      </c>
      <c t="n" r="Z100" s="6">
        <v>10000</v>
      </c>
    </row>
    <row r="101" spans="1:26">
      <c t="s" r="A101" s="4">
        <v>608</v>
      </c>
    </row>
    <row r="102" spans="1:26">
      <c t="s" r="A102" s="3">
        <v>544</v>
      </c>
    </row>
    <row r="103" spans="1:26">
      <c t="s" r="A103" s="4">
        <v>561</v>
      </c>
      <c t="s" r="X103" s="4">
        <v>589</v>
      </c>
    </row>
    <row r="104" spans="1:26">
      <c t="s" r="A104" s="4">
        <v>590</v>
      </c>
      <c t="n" r="X104" s="7">
        <v>1605000</v>
      </c>
    </row>
    <row r="105" spans="1:26">
      <c t="s" r="A105" s="4">
        <v>592</v>
      </c>
      <c t="n" r="X105" s="7">
        <v>5</v>
      </c>
    </row>
    <row r="106" spans="1:26">
      <c t="s" r="A106" s="4">
        <v>609</v>
      </c>
    </row>
    <row r="107" spans="1:26">
      <c t="s" r="A107" s="3">
        <v>544</v>
      </c>
    </row>
    <row r="108" spans="1:26">
      <c t="s" r="A108" s="4">
        <v>591</v>
      </c>
      <c t="n" r="X108" s="7">
        <v>200000</v>
      </c>
    </row>
    <row r="109" spans="1:26">
      <c t="s" r="A109" s="4">
        <v>610</v>
      </c>
    </row>
    <row r="110" spans="1:26">
      <c t="s" r="A110" s="3">
        <v>544</v>
      </c>
    </row>
    <row r="111" spans="1:26">
      <c t="s" r="A111" s="4">
        <v>591</v>
      </c>
      <c t="n" r="X111" s="7">
        <v>10000</v>
      </c>
    </row>
    <row r="112" spans="1:26">
      <c t="s" r="A112" s="4">
        <v>439</v>
      </c>
    </row>
    <row r="113" spans="1:26">
      <c t="s" r="A113" s="3">
        <v>544</v>
      </c>
    </row>
    <row r="114" spans="1:26">
      <c t="s" r="A114" s="4">
        <v>581</v>
      </c>
      <c t="n" r="Z114" s="7">
        <v>170000</v>
      </c>
    </row>
    <row r="115" spans="1:26">
      <c t="s" r="A115" s="4">
        <v>568</v>
      </c>
      <c t="n" r="Z115" s="7">
        <v>5</v>
      </c>
    </row>
    <row r="116" spans="1:26">
      <c t="s" r="A116" s="4">
        <v>591</v>
      </c>
      <c t="n" r="Z116" s="7">
        <v>170000</v>
      </c>
    </row>
    <row r="117" spans="1:26">
      <c t="s" r="A117" s="4">
        <v>592</v>
      </c>
      <c t="n" r="Z117" s="7">
        <v>5</v>
      </c>
    </row>
    <row r="118" spans="1:26">
      <c t="s" r="A118" s="4">
        <v>611</v>
      </c>
      <c t="n" r="Z118" s="7">
        <v>1674</v>
      </c>
    </row>
    <row r="119" spans="1:26">
      <c t="s" r="A119" s="4">
        <v>565</v>
      </c>
      <c t="s" r="Z119" s="4">
        <v>612</v>
      </c>
    </row>
    <row r="120" spans="1:26">
      <c t="s" r="A120" s="4">
        <v>573</v>
      </c>
      <c t="n" r="E120" s="7">
        <v>153189</v>
      </c>
    </row>
    <row r="121" spans="1:26">
      <c t="s" r="A121" s="4">
        <v>613</v>
      </c>
    </row>
    <row r="122" spans="1:26">
      <c t="s" r="A122" s="3">
        <v>544</v>
      </c>
    </row>
    <row r="123" spans="1:26">
      <c t="s" r="A123" s="4">
        <v>570</v>
      </c>
      <c t="n" r="B123" s="7">
        <v>3000000</v>
      </c>
      <c t="n" r="K123" s="6">
        <v>3000000</v>
      </c>
      <c t="n" r="P123" s="7">
        <v>3000000</v>
      </c>
      <c t="n" r="S123" s="7">
        <v>3000000</v>
      </c>
    </row>
    <row r="124" spans="1:26">
      <c t="s" r="A124" s="4">
        <v>614</v>
      </c>
    </row>
    <row r="125" spans="1:26">
      <c t="s" r="A125" s="3">
        <v>544</v>
      </c>
    </row>
    <row r="126" spans="1:26">
      <c t="s" r="A126" s="4">
        <v>587</v>
      </c>
      <c t="n" r="L126" s="9">
        <v>0.78</v>
      </c>
    </row>
    <row r="127" spans="1:26">
      <c t="s" r="A127" s="4">
        <v>591</v>
      </c>
      <c t="n" r="L127" s="7">
        <v>50000</v>
      </c>
    </row>
    <row r="128" spans="1:26">
      <c t="s" r="A128" s="4">
        <v>565</v>
      </c>
      <c t="s" r="L128" s="4">
        <v>615</v>
      </c>
    </row>
    <row r="129" spans="1:26">
      <c t="s" r="A129" s="4">
        <v>595</v>
      </c>
      <c t="n" r="L129" s="6">
        <v>100000</v>
      </c>
    </row>
    <row r="130" spans="1:26">
      <c t="s" r="A130" s="4">
        <v>571</v>
      </c>
      <c t="s" r="L130" s="4">
        <v>433</v>
      </c>
    </row>
    <row r="131" spans="1:26">
      <c t="s" r="A131" s="4">
        <v>616</v>
      </c>
      <c t="n" r="L131" s="7">
        <v>31100</v>
      </c>
    </row>
    <row r="132" spans="1:26">
      <c t="s" r="A132" s="4">
        <v>617</v>
      </c>
    </row>
    <row r="133" spans="1:26">
      <c t="s" r="A133" s="3">
        <v>544</v>
      </c>
    </row>
    <row r="134" spans="1:26">
      <c t="s" r="A134" s="4">
        <v>563</v>
      </c>
      <c t="n" r="S134" s="6">
        <v>22500</v>
      </c>
    </row>
    <row r="135" spans="1:26">
      <c t="s" r="A135" s="4">
        <v>581</v>
      </c>
      <c t="n" r="B135" s="6">
        <v>309000</v>
      </c>
      <c t="n" r="K135" s="6">
        <v>309000</v>
      </c>
      <c t="n" r="P135" s="6">
        <v>309000</v>
      </c>
      <c t="n" r="S135" s="6">
        <v>309000</v>
      </c>
    </row>
    <row r="136" spans="1:26">
      <c t="s" r="A136" s="4">
        <v>618</v>
      </c>
    </row>
    <row r="137" spans="1:26">
      <c t="s" r="A137" s="3">
        <v>544</v>
      </c>
    </row>
    <row r="138" spans="1:26">
      <c t="s" r="A138" s="4">
        <v>568</v>
      </c>
      <c t="n" r="E138" s="9">
        <v>1.2</v>
      </c>
      <c t="n" r="J138" s="9">
        <v>4.4</v>
      </c>
      <c t="n" r="M138" s="9">
        <v>1.2</v>
      </c>
      <c t="n" r="N138" s="9">
        <v>4.4</v>
      </c>
    </row>
    <row r="139" spans="1:26">
      <c t="s" r="A139" s="4">
        <v>565</v>
      </c>
      <c t="s" r="J139" s="4">
        <v>585</v>
      </c>
      <c t="s" r="N139" s="4">
        <v>585</v>
      </c>
    </row>
    <row r="140" spans="1:26">
      <c t="s" r="A140" s="4">
        <v>570</v>
      </c>
      <c t="n" r="B140" s="7">
        <v>250000</v>
      </c>
      <c t="n" r="J140" s="7">
        <v>600000</v>
      </c>
      <c t="n" r="K140" s="6">
        <v>250000</v>
      </c>
      <c t="n" r="N140" s="7">
        <v>600000</v>
      </c>
      <c t="n" r="P140" s="7">
        <v>250000</v>
      </c>
      <c t="n" r="S140" s="7">
        <v>250000</v>
      </c>
    </row>
    <row r="141" spans="1:26">
      <c t="s" r="A141" s="4">
        <v>547</v>
      </c>
      <c t="s" r="J141" s="4">
        <v>619</v>
      </c>
    </row>
    <row r="142" spans="1:26">
      <c t="s" r="A142" s="4">
        <v>571</v>
      </c>
      <c t="s" r="E142" s="4">
        <v>427</v>
      </c>
    </row>
    <row r="143" spans="1:26">
      <c t="s" r="A143" s="4">
        <v>573</v>
      </c>
      <c t="n" r="K143" s="6">
        <v>350000</v>
      </c>
    </row>
    <row r="144" spans="1:26">
      <c t="s" r="A144" s="4">
        <v>576</v>
      </c>
      <c t="n" r="E144" s="7">
        <v>225000</v>
      </c>
      <c t="n" r="N144" s="7">
        <v>600000</v>
      </c>
    </row>
    <row r="145" spans="1:26">
      <c t="s" r="A145" s="4">
        <v>560</v>
      </c>
      <c t="n" r="K145" s="7">
        <v>13280</v>
      </c>
    </row>
    <row r="146" spans="1:26">
      <c t="s" r="A146" s="4">
        <v>620</v>
      </c>
    </row>
    <row r="147" spans="1:26">
      <c t="s" r="A147" s="3">
        <v>544</v>
      </c>
    </row>
    <row r="148" spans="1:26">
      <c t="s" r="A148" s="4">
        <v>592</v>
      </c>
      <c t="n" r="Y148" s="7">
        <v>5</v>
      </c>
      <c t="n" r="Z148" s="7">
        <v>5</v>
      </c>
    </row>
    <row r="149" spans="1:26">
      <c t="s" r="A149" s="4">
        <v>565</v>
      </c>
      <c t="s" r="Y149" s="4">
        <v>589</v>
      </c>
      <c t="s" r="Z149" s="4">
        <v>589</v>
      </c>
    </row>
    <row r="150" spans="1:26">
      <c t="s" r="A150" s="4">
        <v>570</v>
      </c>
      <c t="n" r="Y150" s="7">
        <v>1605000</v>
      </c>
      <c t="n" r="Z150" s="7">
        <v>530000</v>
      </c>
    </row>
    <row r="151" spans="1:26">
      <c t="s" r="A151" s="4">
        <v>550</v>
      </c>
      <c t="n" r="Y151" s="6">
        <v>1605000</v>
      </c>
    </row>
    <row r="152" spans="1:26">
      <c t="s" r="A152" s="4">
        <v>621</v>
      </c>
    </row>
    <row r="153" spans="1:26">
      <c t="s" r="A153" s="3">
        <v>544</v>
      </c>
    </row>
    <row r="154" spans="1:26">
      <c t="s" r="A154" s="4">
        <v>591</v>
      </c>
      <c t="n" r="Y154" s="6">
        <v>200000</v>
      </c>
      <c t="n" r="Z154" s="6">
        <v>150000</v>
      </c>
    </row>
    <row r="155" spans="1:26">
      <c t="s" r="A155" s="4">
        <v>622</v>
      </c>
    </row>
    <row r="156" spans="1:26">
      <c t="s" r="A156" s="3">
        <v>544</v>
      </c>
    </row>
    <row r="157" spans="1:26">
      <c t="s" r="A157" s="4">
        <v>591</v>
      </c>
      <c t="n" r="Y157" s="7">
        <v>10000</v>
      </c>
      <c t="n" r="Z157" s="7">
        <v>1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623</v>
      </c>
      <c t="s" r="B1" s="2">
        <v>61</v>
      </c>
      <c t="s" r="C1" s="2">
        <v>2</v>
      </c>
      <c t="s" r="D1" s="2">
        <v>26</v>
      </c>
    </row>
    <row r="2" spans="1:4">
      <c t="s" r="A2" s="3">
        <v>624</v>
      </c>
    </row>
    <row r="3" spans="1:4">
      <c t="s" r="A3" s="4">
        <v>625</v>
      </c>
      <c t="n" r="B3" s="7">
        <v>3000000</v>
      </c>
      <c t="n" r="C3" s="7">
        <v>1417307</v>
      </c>
      <c t="n" r="D3" s="7">
        <v>2414644</v>
      </c>
    </row>
    <row r="4" spans="1:4">
      <c t="s" r="A4" s="4">
        <v>626</v>
      </c>
      <c t="n" r="B4" s="6">
        <v>-2419800</v>
      </c>
      <c t="n" r="C4" s="6">
        <v>-279435</v>
      </c>
      <c t="n" r="D4" s="6">
        <v>-1352510</v>
      </c>
    </row>
    <row r="5" spans="1:4">
      <c t="n" r="B5" s="6">
        <v>580200</v>
      </c>
      <c t="n" r="C5" s="6">
        <v>1137872</v>
      </c>
      <c t="n" r="D5" s="6">
        <v>1062134</v>
      </c>
    </row>
    <row r="6" spans="1:4">
      <c t="s" r="A6" s="4">
        <v>627</v>
      </c>
      <c t="n" r="C6" s="6">
        <v>-986475</v>
      </c>
      <c t="n" r="D6" s="6">
        <v>-6337</v>
      </c>
    </row>
    <row r="7" spans="1:4">
      <c t="s" r="A7" s="4">
        <v>628</v>
      </c>
      <c t="n" r="B7" s="7">
        <v>580200</v>
      </c>
      <c t="n" r="C7" s="6">
        <v>151397</v>
      </c>
      <c t="n" r="D7" s="6">
        <v>1055797</v>
      </c>
    </row>
    <row r="8" spans="1:4">
      <c t="s" r="A8" s="4">
        <v>629</v>
      </c>
    </row>
    <row r="9" spans="1:4">
      <c t="s" r="A9" s="3">
        <v>624</v>
      </c>
    </row>
    <row r="10" spans="1:4">
      <c t="s" r="A10" s="4">
        <v>625</v>
      </c>
      <c t="n" r="C10" s="6">
        <v>659000</v>
      </c>
    </row>
    <row r="11" spans="1:4">
      <c t="s" r="A11" s="4">
        <v>630</v>
      </c>
    </row>
    <row r="12" spans="1:4">
      <c t="s" r="A12" s="3">
        <v>624</v>
      </c>
    </row>
    <row r="13" spans="1:4">
      <c t="s" r="A13" s="4">
        <v>625</v>
      </c>
      <c t="n" r="C13" s="6">
        <v>600000</v>
      </c>
      <c t="n" r="D13" s="6">
        <v>600000</v>
      </c>
    </row>
    <row r="14" spans="1:4">
      <c t="s" r="A14" s="4">
        <v>631</v>
      </c>
    </row>
    <row r="15" spans="1:4">
      <c t="s" r="A15" s="3">
        <v>624</v>
      </c>
    </row>
    <row r="16" spans="1:4">
      <c t="s" r="A16" s="4">
        <v>625</v>
      </c>
      <c t="n" r="D16" s="6">
        <v>530000</v>
      </c>
    </row>
    <row r="17" spans="1:4">
      <c t="s" r="A17" s="4">
        <v>632</v>
      </c>
    </row>
    <row r="18" spans="1:4">
      <c t="s" r="A18" s="3">
        <v>624</v>
      </c>
    </row>
    <row r="19" spans="1:4">
      <c t="s" r="A19" s="4">
        <v>625</v>
      </c>
      <c t="n" r="D19" s="6">
        <v>1120000</v>
      </c>
    </row>
    <row r="20" spans="1:4">
      <c t="s" r="A20" s="4">
        <v>633</v>
      </c>
    </row>
    <row r="21" spans="1:4">
      <c t="s" r="A21" s="3">
        <v>624</v>
      </c>
    </row>
    <row r="22" spans="1:4">
      <c t="s" r="A22" s="4">
        <v>625</v>
      </c>
      <c t="n" r="C22" s="7">
        <v>158307</v>
      </c>
      <c t="n" r="D22" s="7">
        <v>1646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34</v>
      </c>
      <c t="s" r="B1" s="2">
        <v>61</v>
      </c>
      <c t="s" r="C1" s="2">
        <v>2</v>
      </c>
    </row>
    <row r="2" spans="1:3">
      <c t="s" r="A2" s="3">
        <v>635</v>
      </c>
    </row>
    <row r="3" spans="1:3">
      <c t="n" r="A3" s="6">
        <v>2016</v>
      </c>
      <c t="s" r="B3" s="4">
        <v>52</v>
      </c>
      <c t="n" r="C3" s="7">
        <v>1265910</v>
      </c>
    </row>
    <row r="4" spans="1:3">
      <c t="n" r="A4" s="6">
        <v>2017</v>
      </c>
      <c t="s" r="B4" s="4">
        <v>52</v>
      </c>
      <c t="n" r="C4" s="6">
        <v>7507</v>
      </c>
    </row>
    <row r="5" spans="1:3">
      <c t="n" r="A5" s="6">
        <v>2018</v>
      </c>
      <c t="n" r="B5" s="7">
        <v>3000000</v>
      </c>
      <c t="n" r="C5" s="6">
        <v>143890</v>
      </c>
    </row>
    <row r="6" spans="1:3">
      <c t="n" r="C6" s="7">
        <v>14173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80"/>
    <col customWidth="1" max="11" min="11" width="80"/>
    <col customWidth="1" max="12" min="12" width="14"/>
    <col customWidth="1" max="13" min="13" width="13"/>
    <col customWidth="1" max="14" min="14" width="13"/>
    <col customWidth="1" max="15" min="15" width="14"/>
    <col customWidth="1" max="16" min="16" width="14"/>
  </cols>
  <sheetData>
    <row r="1" spans="1:16">
      <c t="s" r="A1" s="1">
        <v>636</v>
      </c>
      <c t="s" r="B1" s="2">
        <v>637</v>
      </c>
      <c t="s" r="C1" s="2">
        <v>638</v>
      </c>
      <c t="s" r="D1" s="2">
        <v>639</v>
      </c>
      <c t="s" r="E1" s="2">
        <v>640</v>
      </c>
      <c t="s" r="F1" s="2">
        <v>641</v>
      </c>
      <c t="s" r="G1" s="2">
        <v>642</v>
      </c>
      <c t="s" r="H1" s="2">
        <v>2</v>
      </c>
      <c t="s" r="I1" s="2">
        <v>2</v>
      </c>
      <c t="s" r="J1" s="2">
        <v>61</v>
      </c>
      <c t="s" r="K1" s="2">
        <v>2</v>
      </c>
      <c t="s" r="L1" s="2">
        <v>456</v>
      </c>
      <c t="s" r="M1" s="2">
        <v>458</v>
      </c>
      <c t="s" r="N1" s="2">
        <v>459</v>
      </c>
      <c t="s" r="O1" s="2">
        <v>643</v>
      </c>
      <c t="s" r="P1" s="2">
        <v>26</v>
      </c>
    </row>
    <row r="2" spans="1:16">
      <c t="s" r="A2" s="3">
        <v>644</v>
      </c>
    </row>
    <row r="3" spans="1:16">
      <c t="s" r="A3" s="4">
        <v>461</v>
      </c>
      <c t="n" r="H3" s="6">
        <v>1822700</v>
      </c>
      <c t="n" r="I3" s="6">
        <v>1822700</v>
      </c>
      <c t="n" r="J3" s="6">
        <v>500000</v>
      </c>
      <c t="n" r="K3" s="6">
        <v>1822700</v>
      </c>
      <c t="n" r="P3" s="6">
        <v>3165700</v>
      </c>
    </row>
    <row r="4" spans="1:16">
      <c t="s" r="A4" s="4">
        <v>462</v>
      </c>
      <c t="n" r="J4" s="9">
        <v>1.91</v>
      </c>
      <c t="n" r="L4" s="9">
        <v>1.2</v>
      </c>
      <c t="n" r="M4" s="9">
        <v>3.5</v>
      </c>
      <c t="n" r="N4" s="9">
        <v>3.75</v>
      </c>
      <c t="n" r="P4" s="9">
        <v>5.02</v>
      </c>
    </row>
    <row r="5" spans="1:16">
      <c t="s" r="A5" s="4">
        <v>645</v>
      </c>
    </row>
    <row r="6" spans="1:16">
      <c t="s" r="A6" s="3">
        <v>644</v>
      </c>
    </row>
    <row r="7" spans="1:16">
      <c t="s" r="A7" s="4">
        <v>646</v>
      </c>
      <c t="s" r="J7" s="4">
        <v>647</v>
      </c>
      <c t="s" r="K7" s="4">
        <v>648</v>
      </c>
    </row>
    <row r="8" spans="1:16">
      <c t="s" r="A8" s="4">
        <v>649</v>
      </c>
      <c t="n" r="B8" s="6">
        <v>150000</v>
      </c>
      <c t="n" r="C8" s="6">
        <v>150000</v>
      </c>
      <c t="n" r="G8" s="6">
        <v>200000</v>
      </c>
    </row>
    <row r="9" spans="1:16">
      <c t="s" r="A9" s="4">
        <v>465</v>
      </c>
      <c t="n" r="G9" s="9">
        <v>5.2</v>
      </c>
      <c t="n" r="H9" s="9">
        <v>4.42</v>
      </c>
      <c t="n" r="I9" s="9">
        <v>4.42</v>
      </c>
      <c t="n" r="J9" s="9">
        <v>4.42</v>
      </c>
      <c t="n" r="K9" s="9">
        <v>4.42</v>
      </c>
    </row>
    <row r="10" spans="1:16">
      <c t="s" r="A10" s="4">
        <v>467</v>
      </c>
      <c t="s" r="G10" s="4">
        <v>468</v>
      </c>
    </row>
    <row r="11" spans="1:16">
      <c t="s" r="A11" s="4">
        <v>462</v>
      </c>
      <c t="n" r="G11" s="9">
        <v>5.2</v>
      </c>
    </row>
    <row r="12" spans="1:16">
      <c t="s" r="A12" s="4">
        <v>650</v>
      </c>
    </row>
    <row r="13" spans="1:16">
      <c t="s" r="A13" s="3">
        <v>644</v>
      </c>
    </row>
    <row r="14" spans="1:16">
      <c t="s" r="A14" s="4">
        <v>465</v>
      </c>
      <c t="n" r="H14" s="9">
        <v>2.97</v>
      </c>
      <c t="n" r="I14" s="9">
        <v>2.97</v>
      </c>
      <c t="n" r="K14" s="9">
        <v>2.97</v>
      </c>
      <c t="n" r="O14" s="9">
        <v>3.49</v>
      </c>
    </row>
    <row r="15" spans="1:16">
      <c t="s" r="A15" s="4">
        <v>467</v>
      </c>
      <c t="s" r="O15" s="4">
        <v>468</v>
      </c>
    </row>
    <row r="16" spans="1:16">
      <c t="s" r="A16" s="4">
        <v>651</v>
      </c>
    </row>
    <row r="17" spans="1:16">
      <c t="s" r="A17" s="3">
        <v>644</v>
      </c>
    </row>
    <row r="18" spans="1:16">
      <c t="s" r="A18" s="4">
        <v>649</v>
      </c>
      <c t="n" r="B18" s="6">
        <v>150000</v>
      </c>
      <c t="n" r="C18" s="6">
        <v>150000</v>
      </c>
      <c t="n" r="G18" s="6">
        <v>200000</v>
      </c>
    </row>
    <row r="19" spans="1:16">
      <c t="s" r="A19" s="4">
        <v>652</v>
      </c>
    </row>
    <row r="20" spans="1:16">
      <c t="s" r="A20" s="3">
        <v>644</v>
      </c>
    </row>
    <row r="21" spans="1:16">
      <c t="s" r="A21" s="4">
        <v>649</v>
      </c>
      <c t="n" r="G21" s="6">
        <v>1000000</v>
      </c>
    </row>
    <row r="22" spans="1:16">
      <c t="s" r="A22" s="4">
        <v>653</v>
      </c>
    </row>
    <row r="23" spans="1:16">
      <c t="s" r="A23" s="3">
        <v>644</v>
      </c>
    </row>
    <row r="24" spans="1:16">
      <c t="s" r="A24" s="4">
        <v>649</v>
      </c>
      <c t="n" r="G24" s="6">
        <v>1000000</v>
      </c>
    </row>
    <row r="25" spans="1:16">
      <c t="s" r="A25" s="4">
        <v>465</v>
      </c>
      <c t="n" r="J25" s="9">
        <v>2.97</v>
      </c>
    </row>
    <row r="26" spans="1:16">
      <c t="s" r="A26" s="4">
        <v>467</v>
      </c>
      <c t="s" r="O26" s="4">
        <v>468</v>
      </c>
    </row>
    <row r="27" spans="1:16">
      <c t="s" r="A27" s="4">
        <v>462</v>
      </c>
      <c t="n" r="O27" s="9">
        <v>3.49</v>
      </c>
    </row>
    <row r="28" spans="1:16">
      <c t="s" r="A28" s="4">
        <v>654</v>
      </c>
    </row>
    <row r="29" spans="1:16">
      <c t="s" r="A29" s="3">
        <v>644</v>
      </c>
    </row>
    <row r="30" spans="1:16">
      <c t="s" r="A30" s="4">
        <v>649</v>
      </c>
      <c t="n" r="G30" s="6">
        <v>600000</v>
      </c>
      <c t="n" r="K30" s="6">
        <v>600000</v>
      </c>
    </row>
    <row r="31" spans="1:16">
      <c t="s" r="A31" s="4">
        <v>655</v>
      </c>
    </row>
    <row r="32" spans="1:16">
      <c t="s" r="A32" s="3">
        <v>644</v>
      </c>
    </row>
    <row r="33" spans="1:16">
      <c t="s" r="A33" s="4">
        <v>649</v>
      </c>
      <c t="n" r="F33" s="6">
        <v>50000</v>
      </c>
    </row>
    <row r="34" spans="1:16">
      <c t="s" r="A34" s="4">
        <v>465</v>
      </c>
      <c t="n" r="F34" s="9">
        <v>4.4</v>
      </c>
    </row>
    <row r="35" spans="1:16">
      <c t="s" r="A35" s="4">
        <v>461</v>
      </c>
      <c t="n" r="F35" s="6">
        <v>150000</v>
      </c>
    </row>
    <row r="36" spans="1:16">
      <c t="s" r="A36" s="4">
        <v>656</v>
      </c>
    </row>
    <row r="37" spans="1:16">
      <c t="s" r="A37" s="3">
        <v>644</v>
      </c>
    </row>
    <row r="38" spans="1:16">
      <c t="s" r="A38" s="4">
        <v>649</v>
      </c>
      <c t="n" r="E38" s="6">
        <v>100000</v>
      </c>
    </row>
    <row r="39" spans="1:16">
      <c t="s" r="A39" s="4">
        <v>467</v>
      </c>
      <c t="s" r="E39" s="4">
        <v>468</v>
      </c>
    </row>
    <row r="40" spans="1:16">
      <c t="s" r="A40" s="4">
        <v>657</v>
      </c>
      <c t="n" r="E40" s="7">
        <v>311000</v>
      </c>
    </row>
    <row r="41" spans="1:16">
      <c t="s" r="A41" s="4">
        <v>462</v>
      </c>
      <c t="n" r="E41" s="9">
        <v>3.11</v>
      </c>
    </row>
    <row r="42" spans="1:16">
      <c t="s" r="A42" s="4">
        <v>464</v>
      </c>
      <c t="n" r="I42" s="6">
        <v>50000</v>
      </c>
    </row>
    <row r="43" spans="1:16">
      <c t="s" r="A43" s="4">
        <v>658</v>
      </c>
    </row>
    <row r="44" spans="1:16">
      <c t="s" r="A44" s="3">
        <v>644</v>
      </c>
    </row>
    <row r="45" spans="1:16">
      <c t="s" r="A45" s="4">
        <v>657</v>
      </c>
      <c t="n" r="I45" s="7">
        <v>264350</v>
      </c>
    </row>
    <row r="46" spans="1:16">
      <c t="s" r="A46" s="4">
        <v>659</v>
      </c>
    </row>
    <row r="47" spans="1:16">
      <c t="s" r="A47" s="3">
        <v>644</v>
      </c>
    </row>
    <row r="48" spans="1:16">
      <c t="s" r="A48" s="4">
        <v>660</v>
      </c>
      <c t="n" r="H48" s="6">
        <v>50000</v>
      </c>
    </row>
    <row r="49" spans="1:16">
      <c t="s" r="A49" s="4">
        <v>661</v>
      </c>
    </row>
    <row r="50" spans="1:16">
      <c t="s" r="A50" s="3">
        <v>644</v>
      </c>
    </row>
    <row r="51" spans="1:16">
      <c t="s" r="A51" s="4">
        <v>467</v>
      </c>
      <c t="s" r="E51" s="4">
        <v>468</v>
      </c>
    </row>
    <row r="52" spans="1:16">
      <c t="s" r="A52" s="4">
        <v>657</v>
      </c>
      <c t="n" r="E52" s="7">
        <v>311000</v>
      </c>
    </row>
    <row r="53" spans="1:16">
      <c t="s" r="A53" s="4">
        <v>462</v>
      </c>
      <c t="n" r="E53" s="9">
        <v>3.11</v>
      </c>
    </row>
    <row r="54" spans="1:16">
      <c t="s" r="A54" s="4">
        <v>464</v>
      </c>
      <c t="n" r="E54" s="6">
        <v>50000</v>
      </c>
    </row>
    <row r="55" spans="1:16">
      <c t="s" r="A55" s="4">
        <v>660</v>
      </c>
      <c t="n" r="E55" s="6">
        <v>100000</v>
      </c>
    </row>
    <row r="56" spans="1:16">
      <c t="s" r="A56" s="4">
        <v>662</v>
      </c>
    </row>
    <row r="57" spans="1:16">
      <c t="s" r="A57" s="3">
        <v>644</v>
      </c>
    </row>
    <row r="58" spans="1:16">
      <c t="s" r="A58" s="4">
        <v>657</v>
      </c>
      <c t="n" r="E58" s="7">
        <v>264350</v>
      </c>
    </row>
    <row r="59" spans="1:16">
      <c t="s" r="A59" s="4">
        <v>663</v>
      </c>
    </row>
    <row r="60" spans="1:16">
      <c t="s" r="A60" s="3">
        <v>644</v>
      </c>
    </row>
    <row r="61" spans="1:16">
      <c t="s" r="A61" s="4">
        <v>660</v>
      </c>
      <c t="n" r="D61" s="6">
        <v>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64</v>
      </c>
      <c t="s" r="B1" s="2">
        <v>96</v>
      </c>
      <c t="s" r="C1" s="2">
        <v>71</v>
      </c>
    </row>
    <row r="2" spans="1:5">
      <c t="s" r="B2" s="2">
        <v>61</v>
      </c>
      <c t="s" r="C2" s="2">
        <v>2</v>
      </c>
      <c t="s" r="D2" s="2">
        <v>26</v>
      </c>
      <c t="s" r="E2" s="2">
        <v>665</v>
      </c>
    </row>
    <row r="3" spans="1:5">
      <c t="s" r="A3" s="3">
        <v>666</v>
      </c>
    </row>
    <row r="4" spans="1:5">
      <c t="s" r="A4" s="4">
        <v>667</v>
      </c>
      <c t="n" r="B4" s="7">
        <v>663000</v>
      </c>
      <c t="n" r="C4" s="7">
        <v>1532420</v>
      </c>
      <c t="n" r="D4" s="7">
        <v>524042</v>
      </c>
      <c t="s" r="E4" s="4">
        <v>52</v>
      </c>
    </row>
    <row r="5" spans="1:5">
      <c t="s" r="A5" s="4">
        <v>668</v>
      </c>
      <c t="n" r="B5" s="6">
        <v>150000</v>
      </c>
      <c t="n" r="C5" s="6">
        <v>730000</v>
      </c>
      <c t="n" r="D5" s="6">
        <v>350000</v>
      </c>
      <c t="s" r="E5" s="4">
        <v>52</v>
      </c>
    </row>
    <row r="6" spans="1:5">
      <c t="s" r="A6" s="4">
        <v>645</v>
      </c>
    </row>
    <row r="7" spans="1:5">
      <c t="s" r="A7" s="3">
        <v>666</v>
      </c>
    </row>
    <row r="8" spans="1:5">
      <c t="s" r="A8" s="4">
        <v>669</v>
      </c>
      <c t="n" r="C8" s="7">
        <v>-663000</v>
      </c>
    </row>
    <row r="9" spans="1:5">
      <c t="s" r="A9" s="4">
        <v>670</v>
      </c>
      <c t="n" r="C9" s="6">
        <v>-150000</v>
      </c>
    </row>
    <row r="10" spans="1:5">
      <c t="s" r="A10" s="4">
        <v>671</v>
      </c>
      <c t="n" r="B10" s="7">
        <v>192800</v>
      </c>
      <c t="n" r="C10" s="7">
        <v>723851</v>
      </c>
      <c t="n" r="D10" s="7">
        <v>409349</v>
      </c>
    </row>
    <row r="11" spans="1:5">
      <c t="s" r="A11" s="4">
        <v>672</v>
      </c>
      <c t="n" r="D11" s="6">
        <v>300000</v>
      </c>
    </row>
    <row r="12" spans="1:5">
      <c t="s" r="A12" s="4">
        <v>655</v>
      </c>
    </row>
    <row r="13" spans="1:5">
      <c t="s" r="A13" s="3">
        <v>666</v>
      </c>
    </row>
    <row r="14" spans="1:5">
      <c t="s" r="A14" s="4">
        <v>669</v>
      </c>
      <c t="n" r="C14" s="7">
        <v>-114693</v>
      </c>
    </row>
    <row r="15" spans="1:5">
      <c t="s" r="A15" s="4">
        <v>670</v>
      </c>
      <c t="n" r="C15" s="6">
        <v>-50000</v>
      </c>
    </row>
    <row r="16" spans="1:5">
      <c t="s" r="A16" s="4">
        <v>671</v>
      </c>
      <c t="n" r="D16" s="7">
        <v>114693</v>
      </c>
    </row>
    <row r="17" spans="1:5">
      <c t="s" r="A17" s="4">
        <v>672</v>
      </c>
      <c t="n" r="D17" s="6">
        <v>50000</v>
      </c>
    </row>
    <row r="18" spans="1:5">
      <c t="s" r="A18" s="4">
        <v>388</v>
      </c>
    </row>
    <row r="19" spans="1:5">
      <c t="s" r="A19" s="3">
        <v>666</v>
      </c>
    </row>
    <row r="20" spans="1:5">
      <c t="s" r="A20" s="4">
        <v>669</v>
      </c>
      <c t="n" r="B20" s="7">
        <v>-843200</v>
      </c>
      <c t="n" r="C20" s="7">
        <v>-210800</v>
      </c>
    </row>
    <row r="21" spans="1:5">
      <c t="s" r="A21" s="4">
        <v>670</v>
      </c>
      <c t="n" r="B21" s="6">
        <v>-400000</v>
      </c>
      <c t="n" r="C21" s="6">
        <v>-100000</v>
      </c>
    </row>
    <row r="22" spans="1:5">
      <c t="s" r="A22" s="4">
        <v>671</v>
      </c>
      <c t="n" r="C22" s="7">
        <v>1054000</v>
      </c>
    </row>
    <row r="23" spans="1:5">
      <c t="s" r="A23" s="4">
        <v>672</v>
      </c>
      <c t="n" r="C23" s="6">
        <v>500000</v>
      </c>
    </row>
    <row r="24" spans="1:5">
      <c t="s" r="A24" s="4">
        <v>209</v>
      </c>
    </row>
    <row r="25" spans="1:5">
      <c t="s" r="A25" s="3">
        <v>666</v>
      </c>
    </row>
    <row r="26" spans="1:5">
      <c t="s" r="A26" s="4">
        <v>669</v>
      </c>
      <c t="n" r="B26" s="7">
        <v>-69400</v>
      </c>
    </row>
    <row r="27" spans="1:5">
      <c t="s" r="A27" s="4">
        <v>670</v>
      </c>
      <c t="n" r="B27" s="6">
        <v>-80000</v>
      </c>
    </row>
    <row r="28" spans="1:5">
      <c t="s" r="A28" s="4">
        <v>671</v>
      </c>
      <c t="n" r="C28" s="7">
        <v>69400</v>
      </c>
    </row>
    <row r="29" spans="1:5">
      <c t="s" r="A29" s="4">
        <v>672</v>
      </c>
      <c t="n" r="C29" s="6">
        <v>80000</v>
      </c>
    </row>
    <row r="30" spans="1:5">
      <c t="s" r="A30" s="4">
        <v>656</v>
      </c>
    </row>
    <row r="31" spans="1:5">
      <c t="s" r="A31" s="3">
        <v>666</v>
      </c>
    </row>
    <row r="32" spans="1:5">
      <c t="s" r="A32" s="4">
        <v>669</v>
      </c>
      <c t="n" r="B32" s="7">
        <v>-132175</v>
      </c>
    </row>
    <row r="33" spans="1:5">
      <c t="s" r="A33" s="4">
        <v>670</v>
      </c>
      <c t="n" r="B33" s="6">
        <v>-50000</v>
      </c>
    </row>
    <row r="34" spans="1:5">
      <c t="s" r="A34" s="4">
        <v>671</v>
      </c>
      <c t="n" r="B34" s="7">
        <v>567</v>
      </c>
      <c t="n" r="C34" s="7">
        <v>131608</v>
      </c>
    </row>
    <row r="35" spans="1:5">
      <c t="s" r="A35" s="4">
        <v>672</v>
      </c>
      <c t="n" r="C35" s="6">
        <v>50000</v>
      </c>
    </row>
    <row r="36" spans="1:5">
      <c t="s" r="A36" s="4">
        <v>663</v>
      </c>
    </row>
    <row r="37" spans="1:5">
      <c t="s" r="A37" s="3">
        <v>666</v>
      </c>
    </row>
    <row r="38" spans="1:5">
      <c t="s" r="A38" s="4">
        <v>669</v>
      </c>
      <c t="n" r="B38" s="7">
        <v>-25000</v>
      </c>
    </row>
    <row r="39" spans="1:5">
      <c t="s" r="A39" s="4">
        <v>670</v>
      </c>
      <c t="n" r="B39" s="6">
        <v>-50000</v>
      </c>
    </row>
    <row r="40" spans="1:5">
      <c t="s" r="A40" s="4">
        <v>671</v>
      </c>
      <c t="n" r="B40" s="7">
        <v>6988</v>
      </c>
      <c t="n" r="C40" s="7">
        <v>18012</v>
      </c>
    </row>
    <row r="41" spans="1:5">
      <c t="s" r="A41" s="4">
        <v>672</v>
      </c>
      <c t="n" r="C41" s="6">
        <v>5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673</v>
      </c>
      <c t="s" r="B1" s="2">
        <v>458</v>
      </c>
      <c t="s" r="C1" s="2">
        <v>459</v>
      </c>
      <c t="s" r="D1" s="2">
        <v>674</v>
      </c>
      <c t="s" r="E1" s="2">
        <v>675</v>
      </c>
      <c t="s" r="F1" s="2">
        <v>61</v>
      </c>
      <c t="s" r="G1" s="2">
        <v>97</v>
      </c>
      <c t="s" r="H1" s="2">
        <v>676</v>
      </c>
      <c t="s" r="I1" s="2">
        <v>61</v>
      </c>
      <c t="s" r="J1" s="2">
        <v>97</v>
      </c>
      <c t="s" r="K1" s="2">
        <v>2</v>
      </c>
      <c t="s" r="L1" s="2">
        <v>26</v>
      </c>
      <c t="s" r="M1" s="2">
        <v>456</v>
      </c>
    </row>
    <row r="2" spans="1:13">
      <c t="s" r="A2" s="3">
        <v>677</v>
      </c>
    </row>
    <row r="3" spans="1:13">
      <c t="s" r="A3" s="4">
        <v>678</v>
      </c>
      <c t="n" r="K3" s="7">
        <v>14010</v>
      </c>
      <c t="n" r="L3" s="7">
        <v>2371002</v>
      </c>
    </row>
    <row r="4" spans="1:13">
      <c t="s" r="A4" s="4">
        <v>679</v>
      </c>
      <c t="n" r="F4" s="6">
        <v>15495421</v>
      </c>
      <c t="n" r="I4" s="6">
        <v>15495421</v>
      </c>
      <c t="n" r="K4" s="6">
        <v>14915421</v>
      </c>
      <c t="n" r="L4" s="6">
        <v>12499933</v>
      </c>
    </row>
    <row r="5" spans="1:13">
      <c t="s" r="A5" s="4">
        <v>680</v>
      </c>
      <c t="n" r="F5" s="7">
        <v>15495</v>
      </c>
      <c t="n" r="I5" s="7">
        <v>15495</v>
      </c>
      <c t="n" r="K5" s="7">
        <v>14915</v>
      </c>
      <c t="n" r="L5" s="7">
        <v>12500</v>
      </c>
    </row>
    <row r="6" spans="1:13">
      <c t="s" r="A6" s="4">
        <v>462</v>
      </c>
      <c t="n" r="B6" s="9">
        <v>3.5</v>
      </c>
      <c t="n" r="C6" s="9">
        <v>3.75</v>
      </c>
      <c t="n" r="F6" s="9">
        <v>1.91</v>
      </c>
      <c t="n" r="I6" s="9">
        <v>1.91</v>
      </c>
      <c t="n" r="L6" s="9">
        <v>5.02</v>
      </c>
      <c t="n" r="M6" s="9">
        <v>1.2</v>
      </c>
    </row>
    <row r="7" spans="1:13">
      <c t="s" r="A7" s="4">
        <v>681</v>
      </c>
      <c t="n" r="J7" s="7">
        <v>86171</v>
      </c>
      <c t="n" r="L7" s="7">
        <v>400000</v>
      </c>
    </row>
    <row r="8" spans="1:13">
      <c t="s" r="A8" s="4">
        <v>682</v>
      </c>
      <c t="n" r="F8" s="7">
        <v>6414</v>
      </c>
      <c t="n" r="G8" s="7">
        <v>3385</v>
      </c>
      <c t="n" r="I8" s="7">
        <v>10876</v>
      </c>
      <c t="n" r="J8" s="7">
        <v>9200</v>
      </c>
      <c t="n" r="K8" s="7">
        <v>44166</v>
      </c>
      <c t="n" r="L8" s="7">
        <v>15961</v>
      </c>
    </row>
    <row r="9" spans="1:13">
      <c t="s" r="A9" s="4">
        <v>683</v>
      </c>
    </row>
    <row r="10" spans="1:13">
      <c t="s" r="A10" s="3">
        <v>677</v>
      </c>
    </row>
    <row r="11" spans="1:13">
      <c t="s" r="A11" s="4">
        <v>684</v>
      </c>
      <c t="n" r="C11" s="7">
        <v>86171</v>
      </c>
    </row>
    <row r="12" spans="1:13">
      <c t="s" r="A12" s="4">
        <v>678</v>
      </c>
      <c t="n" r="C12" s="7">
        <v>601617</v>
      </c>
    </row>
    <row r="13" spans="1:13">
      <c t="s" r="A13" s="4">
        <v>679</v>
      </c>
      <c t="n" r="C13" s="6">
        <v>125000</v>
      </c>
    </row>
    <row r="14" spans="1:13">
      <c t="s" r="A14" s="4">
        <v>680</v>
      </c>
      <c t="n" r="C14" s="7">
        <v>468750</v>
      </c>
    </row>
    <row r="15" spans="1:13">
      <c t="s" r="A15" s="4">
        <v>462</v>
      </c>
      <c t="n" r="C15" s="9">
        <v>3.75</v>
      </c>
    </row>
    <row r="16" spans="1:13">
      <c t="s" r="A16" s="4">
        <v>685</v>
      </c>
      <c t="n" r="C16" s="7">
        <v>125</v>
      </c>
    </row>
    <row r="17" spans="1:13">
      <c t="s" r="A17" s="4">
        <v>686</v>
      </c>
      <c t="n" r="C17" s="6">
        <v>454796</v>
      </c>
    </row>
    <row r="18" spans="1:13">
      <c t="s" r="A18" s="4">
        <v>682</v>
      </c>
      <c t="n" r="C18" s="7">
        <v>13829</v>
      </c>
    </row>
    <row r="19" spans="1:13">
      <c t="s" r="A19" s="4">
        <v>687</v>
      </c>
      <c t="n" r="H19" s="7">
        <v>210634</v>
      </c>
    </row>
    <row r="20" spans="1:13">
      <c t="s" r="A20" s="4">
        <v>688</v>
      </c>
    </row>
    <row r="21" spans="1:13">
      <c t="s" r="A21" s="3">
        <v>677</v>
      </c>
    </row>
    <row r="22" spans="1:13">
      <c t="s" r="A22" s="4">
        <v>689</v>
      </c>
      <c t="n" r="C22" s="6">
        <v>160000</v>
      </c>
    </row>
    <row r="23" spans="1:13">
      <c t="s" r="A23" s="4">
        <v>679</v>
      </c>
      <c t="n" r="C23" s="6">
        <v>100000</v>
      </c>
    </row>
    <row r="24" spans="1:13">
      <c t="s" r="A24" s="4">
        <v>690</v>
      </c>
    </row>
    <row r="25" spans="1:13">
      <c t="s" r="A25" s="3">
        <v>677</v>
      </c>
    </row>
    <row r="26" spans="1:13">
      <c t="s" r="A26" s="4">
        <v>679</v>
      </c>
      <c t="n" r="B26" s="6">
        <v>25000</v>
      </c>
    </row>
    <row r="27" spans="1:13">
      <c t="s" r="A27" s="4">
        <v>680</v>
      </c>
      <c t="n" r="B27" s="7">
        <v>593394</v>
      </c>
    </row>
    <row r="28" spans="1:13">
      <c t="s" r="A28" s="4">
        <v>462</v>
      </c>
      <c t="n" r="B28" s="7">
        <v>4</v>
      </c>
    </row>
    <row r="29" spans="1:13">
      <c t="s" r="A29" s="4">
        <v>681</v>
      </c>
      <c t="n" r="B29" s="7">
        <v>100000</v>
      </c>
    </row>
    <row r="30" spans="1:13">
      <c t="s" r="A30" s="4">
        <v>691</v>
      </c>
    </row>
    <row r="31" spans="1:13">
      <c t="s" r="A31" s="3">
        <v>677</v>
      </c>
    </row>
    <row r="32" spans="1:13">
      <c t="s" r="A32" s="4">
        <v>692</v>
      </c>
      <c t="n" r="L32" s="7">
        <v>5</v>
      </c>
    </row>
    <row r="33" spans="1:13">
      <c t="s" r="A33" s="4">
        <v>693</v>
      </c>
      <c t="n" r="E33" s="7">
        <v>1368908</v>
      </c>
    </row>
    <row r="34" spans="1:13">
      <c t="s" r="A34" s="4">
        <v>694</v>
      </c>
      <c t="n" r="E34" s="6">
        <v>868908</v>
      </c>
    </row>
    <row r="35" spans="1:13">
      <c t="s" r="A35" s="4">
        <v>678</v>
      </c>
      <c t="n" r="E35" s="6">
        <v>153994</v>
      </c>
    </row>
    <row r="36" spans="1:13">
      <c t="s" r="A36" s="4">
        <v>695</v>
      </c>
    </row>
    <row r="37" spans="1:13">
      <c t="s" r="A37" s="3">
        <v>677</v>
      </c>
    </row>
    <row r="38" spans="1:13">
      <c t="s" r="A38" s="4">
        <v>684</v>
      </c>
      <c t="n" r="E38" s="7">
        <v>500000</v>
      </c>
    </row>
    <row r="39" spans="1:13">
      <c t="s" r="A39" s="4">
        <v>696</v>
      </c>
      <c t="n" r="D39" s="7">
        <v>4</v>
      </c>
      <c t="n" r="E39" s="9">
        <v>5.5</v>
      </c>
    </row>
    <row r="40" spans="1:13">
      <c t="s" r="A40" s="4">
        <v>697</v>
      </c>
    </row>
    <row r="41" spans="1:13">
      <c t="s" r="A41" s="3">
        <v>677</v>
      </c>
    </row>
    <row r="42" spans="1:13">
      <c t="s" r="A42" s="4">
        <v>698</v>
      </c>
      <c t="n" r="D42" s="6">
        <v>1400000</v>
      </c>
      <c t="n" r="E42" s="6">
        <v>1000000</v>
      </c>
    </row>
    <row r="43" spans="1:13">
      <c t="s" r="A43" s="4">
        <v>699</v>
      </c>
    </row>
    <row r="44" spans="1:13">
      <c t="s" r="A44" s="3">
        <v>677</v>
      </c>
    </row>
    <row r="45" spans="1:13">
      <c t="s" r="A45" s="4">
        <v>684</v>
      </c>
      <c t="n" r="E45" s="7">
        <v>100000</v>
      </c>
    </row>
    <row r="46" spans="1:13">
      <c t="s" r="A46" s="4">
        <v>700</v>
      </c>
    </row>
    <row r="47" spans="1:13">
      <c t="s" r="A47" s="3">
        <v>677</v>
      </c>
    </row>
    <row r="48" spans="1:13">
      <c t="s" r="A48" s="4">
        <v>692</v>
      </c>
      <c t="n" r="E48" s="7">
        <v>3</v>
      </c>
    </row>
    <row r="49" spans="1:13">
      <c t="s" r="A49" s="4">
        <v>701</v>
      </c>
    </row>
    <row r="50" spans="1:13">
      <c t="s" r="A50" s="3">
        <v>677</v>
      </c>
    </row>
    <row r="51" spans="1:13">
      <c t="s" r="A51" s="4">
        <v>692</v>
      </c>
      <c t="n" r="E51" s="6">
        <v>4</v>
      </c>
    </row>
    <row r="52" spans="1:13">
      <c t="s" r="A52" s="4">
        <v>702</v>
      </c>
    </row>
    <row r="53" spans="1:13">
      <c t="s" r="A53" s="3">
        <v>677</v>
      </c>
    </row>
    <row r="54" spans="1:13">
      <c t="s" r="A54" s="4">
        <v>692</v>
      </c>
      <c t="n" r="E54" s="6">
        <v>6</v>
      </c>
    </row>
    <row r="55" spans="1:13">
      <c t="s" r="A55" s="4">
        <v>703</v>
      </c>
    </row>
    <row r="56" spans="1:13">
      <c t="s" r="A56" s="3">
        <v>677</v>
      </c>
    </row>
    <row r="57" spans="1:13">
      <c t="s" r="A57" s="4">
        <v>692</v>
      </c>
      <c t="n" r="E57" s="6">
        <v>7</v>
      </c>
    </row>
    <row r="58" spans="1:13">
      <c t="s" r="A58" s="4">
        <v>704</v>
      </c>
    </row>
    <row r="59" spans="1:13">
      <c t="s" r="A59" s="3">
        <v>677</v>
      </c>
    </row>
    <row r="60" spans="1:13">
      <c t="s" r="A60" s="4">
        <v>692</v>
      </c>
      <c t="n" r="E60" s="7">
        <v>5</v>
      </c>
    </row>
    <row r="61" spans="1:13">
      <c t="s" r="A61" s="4">
        <v>705</v>
      </c>
    </row>
    <row r="62" spans="1:13">
      <c t="s" r="A62" s="3">
        <v>677</v>
      </c>
    </row>
    <row r="63" spans="1:13">
      <c t="s" r="A63" s="4">
        <v>678</v>
      </c>
      <c t="n" r="E63" s="7">
        <v>3314520</v>
      </c>
    </row>
    <row r="64" spans="1:13">
      <c t="s" r="A64" s="4">
        <v>689</v>
      </c>
      <c t="n" r="E64" s="6">
        <v>1215000</v>
      </c>
    </row>
    <row r="65" spans="1:13">
      <c t="s" r="A65" s="4">
        <v>679</v>
      </c>
      <c t="n" r="E65" s="6">
        <v>660263</v>
      </c>
    </row>
    <row r="66" spans="1:13">
      <c t="s" r="A66" s="4">
        <v>680</v>
      </c>
      <c t="n" r="E66" s="7">
        <v>3314520</v>
      </c>
    </row>
    <row r="67" spans="1:13">
      <c t="s" r="A67" s="4">
        <v>462</v>
      </c>
      <c t="n" r="E67" s="9">
        <v>5.02</v>
      </c>
    </row>
    <row r="68" spans="1:13">
      <c t="s" r="A68" s="4">
        <v>685</v>
      </c>
      <c t="n" r="E68" s="7">
        <v>660</v>
      </c>
    </row>
    <row r="69" spans="1:13">
      <c t="s" r="A69" s="4">
        <v>686</v>
      </c>
      <c t="n" r="E69" s="7">
        <v>33138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1"/>
  </cols>
  <sheetData>
    <row r="1" spans="1:5">
      <c t="s" r="A1" s="1">
        <v>137</v>
      </c>
      <c t="s" r="B1" s="2">
        <v>138</v>
      </c>
      <c t="s" r="C1" s="2">
        <v>139</v>
      </c>
      <c t="s" r="D1" s="2">
        <v>140</v>
      </c>
      <c t="s" r="E1" s="2">
        <v>141</v>
      </c>
    </row>
    <row r="2" spans="1:5">
      <c t="s" r="A2" s="4">
        <v>142</v>
      </c>
      <c t="n" r="B2" s="7">
        <v>15137</v>
      </c>
      <c t="n" r="C2" s="7">
        <v>918490</v>
      </c>
      <c t="n" r="D2" s="7">
        <v>-710962</v>
      </c>
      <c t="n" r="E2" s="7">
        <v>222665</v>
      </c>
    </row>
    <row r="3" spans="1:5">
      <c t="s" r="A3" s="4">
        <v>143</v>
      </c>
      <c t="n" r="B3" s="6">
        <v>15137200</v>
      </c>
    </row>
    <row r="4" spans="1:5">
      <c t="s" r="A4" s="4">
        <v>144</v>
      </c>
      <c t="n" r="B4" s="7">
        <v>-1750</v>
      </c>
      <c t="n" r="C4" s="6">
        <v>1750</v>
      </c>
    </row>
    <row r="5" spans="1:5">
      <c t="s" r="A5" s="4">
        <v>145</v>
      </c>
      <c t="n" r="B5" s="6">
        <v>-1750000</v>
      </c>
    </row>
    <row r="6" spans="1:5">
      <c t="s" r="A6" s="4">
        <v>146</v>
      </c>
      <c t="n" r="C6" s="6">
        <v>1813280</v>
      </c>
      <c t="n" r="E6" s="6">
        <v>1813280</v>
      </c>
    </row>
    <row r="7" spans="1:5">
      <c t="s" r="A7" s="4">
        <v>147</v>
      </c>
      <c t="n" r="B7" s="7">
        <v>200</v>
      </c>
      <c t="n" r="C7" s="6">
        <v>883800</v>
      </c>
      <c t="n" r="E7" s="6">
        <v>884000</v>
      </c>
    </row>
    <row r="8" spans="1:5">
      <c t="s" r="A8" s="4">
        <v>148</v>
      </c>
      <c t="n" r="B8" s="6">
        <v>200000</v>
      </c>
    </row>
    <row r="9" spans="1:5">
      <c t="s" r="A9" s="4">
        <v>149</v>
      </c>
      <c t="n" r="B9" s="7">
        <v>98</v>
      </c>
      <c t="n" r="C9" s="6">
        <v>488571</v>
      </c>
      <c t="n" r="E9" s="6">
        <v>488669</v>
      </c>
    </row>
    <row r="10" spans="1:5">
      <c t="s" r="A10" s="4">
        <v>150</v>
      </c>
      <c t="n" r="B10" s="6">
        <v>97733</v>
      </c>
    </row>
    <row r="11" spans="1:5">
      <c t="s" r="A11" s="4">
        <v>151</v>
      </c>
      <c t="n" r="B11" s="7">
        <v>-1185</v>
      </c>
      <c t="n" r="C11" s="6">
        <v>1185</v>
      </c>
    </row>
    <row r="12" spans="1:5">
      <c t="s" r="A12" s="4">
        <v>152</v>
      </c>
      <c t="n" r="B12" s="6">
        <v>-1185000</v>
      </c>
    </row>
    <row r="13" spans="1:5">
      <c t="s" r="A13" s="4">
        <v>98</v>
      </c>
      <c t="n" r="D13" s="6">
        <v>-6930139</v>
      </c>
      <c t="n" r="E13" s="6">
        <v>-6930139</v>
      </c>
    </row>
    <row r="14" spans="1:5">
      <c t="s" r="A14" s="4">
        <v>153</v>
      </c>
      <c t="n" r="B14" s="7">
        <v>12500</v>
      </c>
      <c t="n" r="C14" s="6">
        <v>4107076</v>
      </c>
      <c t="n" r="D14" s="6">
        <v>-7641101</v>
      </c>
      <c t="n" r="E14" s="6">
        <v>-3521525</v>
      </c>
    </row>
    <row r="15" spans="1:5">
      <c t="s" r="A15" s="4">
        <v>154</v>
      </c>
      <c t="n" r="B15" s="6">
        <v>12499933</v>
      </c>
    </row>
    <row r="16" spans="1:5">
      <c t="s" r="A16" s="4">
        <v>147</v>
      </c>
      <c t="n" r="B16" s="7">
        <v>1150</v>
      </c>
      <c t="n" r="C16" s="6">
        <v>3628350</v>
      </c>
      <c t="n" r="E16" s="6">
        <v>3629500</v>
      </c>
    </row>
    <row r="17" spans="1:5">
      <c t="s" r="A17" s="4">
        <v>148</v>
      </c>
      <c t="n" r="B17" s="6">
        <v>1150000</v>
      </c>
    </row>
    <row r="18" spans="1:5">
      <c t="s" r="A18" s="4">
        <v>155</v>
      </c>
      <c t="n" r="B18" s="7">
        <v>760</v>
      </c>
      <c t="n" r="C18" s="6">
        <v>3682510</v>
      </c>
      <c t="n" r="E18" s="6">
        <v>3683270</v>
      </c>
    </row>
    <row r="19" spans="1:5">
      <c t="s" r="A19" s="4">
        <v>156</v>
      </c>
      <c t="n" r="B19" s="6">
        <v>760263</v>
      </c>
    </row>
    <row r="20" spans="1:5">
      <c t="s" r="A20" s="4">
        <v>157</v>
      </c>
      <c t="n" r="B20" s="7">
        <v>25</v>
      </c>
      <c t="n" r="C20" s="6">
        <v>99975</v>
      </c>
      <c t="n" r="E20" s="6">
        <v>100000</v>
      </c>
    </row>
    <row r="21" spans="1:5">
      <c t="s" r="A21" s="4">
        <v>158</v>
      </c>
      <c t="n" r="B21" s="6">
        <v>25000</v>
      </c>
    </row>
    <row r="22" spans="1:5">
      <c t="s" r="A22" s="4">
        <v>159</v>
      </c>
      <c t="n" r="B22" s="7">
        <v>50</v>
      </c>
      <c t="n" r="C22" s="6">
        <v>114643</v>
      </c>
      <c t="n" r="E22" s="6">
        <v>114693</v>
      </c>
    </row>
    <row r="23" spans="1:5">
      <c t="s" r="A23" s="4">
        <v>160</v>
      </c>
      <c t="n" r="B23" s="6">
        <v>50000</v>
      </c>
    </row>
    <row r="24" spans="1:5">
      <c t="s" r="A24" s="4">
        <v>149</v>
      </c>
      <c t="n" r="B24" s="7">
        <v>330</v>
      </c>
      <c t="n" r="C24" s="6">
        <v>1650793</v>
      </c>
      <c t="n" r="E24" s="6">
        <v>1651123</v>
      </c>
    </row>
    <row r="25" spans="1:5">
      <c t="s" r="A25" s="4">
        <v>150</v>
      </c>
      <c t="n" r="B25" s="6">
        <v>330225</v>
      </c>
    </row>
    <row r="26" spans="1:5">
      <c t="s" r="A26" s="4">
        <v>161</v>
      </c>
      <c t="n" r="C26" s="6">
        <v>298532</v>
      </c>
      <c t="n" r="E26" s="6">
        <v>298532</v>
      </c>
    </row>
    <row r="27" spans="1:5">
      <c t="s" r="A27" s="4">
        <v>162</v>
      </c>
      <c t="n" r="B27" s="7">
        <v>100</v>
      </c>
      <c t="n" r="C27" s="6">
        <v>1043700</v>
      </c>
      <c t="n" r="E27" s="6">
        <v>1043800</v>
      </c>
    </row>
    <row r="28" spans="1:5">
      <c t="s" r="A28" s="4">
        <v>163</v>
      </c>
      <c t="n" r="B28" s="6">
        <v>100000</v>
      </c>
    </row>
    <row r="29" spans="1:5">
      <c t="s" r="A29" s="4">
        <v>164</v>
      </c>
      <c t="n" r="C29" s="6">
        <v>77918</v>
      </c>
      <c t="n" r="E29" s="6">
        <v>77918</v>
      </c>
    </row>
    <row r="30" spans="1:5">
      <c t="s" r="A30" s="4">
        <v>165</v>
      </c>
      <c t="n" r="C30" s="6">
        <v>1500783</v>
      </c>
      <c t="n" r="E30" s="6">
        <v>1500783</v>
      </c>
    </row>
    <row r="31" spans="1:5">
      <c t="s" r="A31" s="4">
        <v>98</v>
      </c>
      <c t="n" r="D31" s="6">
        <v>-8786277</v>
      </c>
      <c t="n" r="E31" s="6">
        <v>-8786277</v>
      </c>
    </row>
    <row r="32" spans="1:5">
      <c t="s" r="A32" s="4">
        <v>166</v>
      </c>
      <c t="n" r="B32" s="7">
        <v>14915</v>
      </c>
      <c t="n" r="C32" s="7">
        <v>16204280</v>
      </c>
      <c t="n" r="D32" s="7">
        <v>-16427378</v>
      </c>
      <c t="n" r="E32" s="7">
        <v>-208183</v>
      </c>
    </row>
    <row r="33" spans="1:5">
      <c t="s" r="A33" s="4">
        <v>167</v>
      </c>
      <c t="n" r="B33" s="6">
        <v>149154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s>
  <sheetData>
    <row r="1" spans="1:6">
      <c t="s" r="A1" s="1">
        <v>706</v>
      </c>
      <c t="s" r="B1" s="2">
        <v>61</v>
      </c>
      <c t="s" r="C1" s="2">
        <v>456</v>
      </c>
      <c t="s" r="D1" s="2">
        <v>458</v>
      </c>
      <c t="s" r="E1" s="2">
        <v>459</v>
      </c>
      <c t="s" r="F1" s="2">
        <v>26</v>
      </c>
    </row>
    <row r="2" spans="1:6">
      <c t="s" r="A2" s="3">
        <v>707</v>
      </c>
    </row>
    <row r="3" spans="1:6">
      <c t="s" r="A3" s="4">
        <v>708</v>
      </c>
      <c t="n" r="B3" s="9">
        <v>1.91</v>
      </c>
      <c t="n" r="C3" s="9">
        <v>1.2</v>
      </c>
      <c t="n" r="D3" s="9">
        <v>3.5</v>
      </c>
      <c t="n" r="E3" s="9">
        <v>3.75</v>
      </c>
      <c t="n" r="F3" s="9">
        <v>5.02</v>
      </c>
    </row>
    <row r="4" spans="1:6">
      <c t="s" r="A4" s="4">
        <v>709</v>
      </c>
      <c t="n" r="D4" s="7">
        <v>4</v>
      </c>
      <c t="n" r="E4" s="7">
        <v>4</v>
      </c>
      <c t="n" r="F4" s="7">
        <v>4</v>
      </c>
    </row>
    <row r="5" spans="1:6">
      <c t="s" r="A5" s="4">
        <v>710</v>
      </c>
      <c t="s" r="B5" s="4">
        <v>553</v>
      </c>
      <c t="s" r="C5" s="4">
        <v>554</v>
      </c>
      <c t="s" r="D5" s="4">
        <v>555</v>
      </c>
      <c t="s" r="E5" s="4">
        <v>555</v>
      </c>
      <c t="s" r="F5" s="4">
        <v>555</v>
      </c>
    </row>
    <row r="6" spans="1:6">
      <c t="s" r="A6" s="4">
        <v>711</v>
      </c>
      <c t="s" r="B6" s="4">
        <v>433</v>
      </c>
      <c t="s" r="C6" s="4">
        <v>433</v>
      </c>
      <c t="s" r="D6" s="4">
        <v>712</v>
      </c>
      <c t="s" r="E6" s="4">
        <v>712</v>
      </c>
      <c t="s" r="F6" s="4">
        <v>433</v>
      </c>
    </row>
    <row r="7" spans="1:6">
      <c t="s" r="A7" s="4">
        <v>713</v>
      </c>
      <c t="s" r="B7" s="4">
        <v>557</v>
      </c>
      <c t="s" r="C7" s="4">
        <v>557</v>
      </c>
      <c t="s" r="D7" s="4">
        <v>558</v>
      </c>
      <c t="s" r="E7" s="4">
        <v>558</v>
      </c>
      <c t="s" r="F7" s="4">
        <v>559</v>
      </c>
    </row>
    <row r="8" spans="1:6">
      <c t="s" r="A8" s="4">
        <v>714</v>
      </c>
      <c t="n" r="D8" s="10">
        <v>1.33</v>
      </c>
      <c t="n" r="E8" s="10">
        <v>1.33</v>
      </c>
      <c t="n" r="F8" s="10">
        <v>1.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5</v>
      </c>
      <c t="s" r="B1" s="2">
        <v>71</v>
      </c>
    </row>
    <row r="2" spans="1:4">
      <c t="s" r="B2" s="2">
        <v>2</v>
      </c>
      <c t="s" r="C2" s="2">
        <v>26</v>
      </c>
      <c t="s" r="D2" s="2">
        <v>61</v>
      </c>
    </row>
    <row r="3" spans="1:4">
      <c t="s" r="A3" s="3">
        <v>716</v>
      </c>
    </row>
    <row r="4" spans="1:4">
      <c t="s" r="A4" s="4">
        <v>717</v>
      </c>
      <c t="n" r="C4" s="7">
        <v>3393904</v>
      </c>
    </row>
    <row r="5" spans="1:4">
      <c t="s" r="A5" s="4">
        <v>718</v>
      </c>
      <c t="n" r="B5" s="7">
        <v>9354000</v>
      </c>
      <c t="n" r="C5" s="6">
        <v>868908</v>
      </c>
      <c t="n" r="D5" s="7">
        <v>15386000</v>
      </c>
    </row>
    <row r="6" spans="1:4">
      <c t="s" r="A6" s="4">
        <v>719</v>
      </c>
      <c t="n" r="C6" s="6">
        <v>153994</v>
      </c>
    </row>
    <row r="7" spans="1:4">
      <c t="s" r="A7" s="4">
        <v>720</v>
      </c>
      <c t="n" r="B7" s="6">
        <v>14010</v>
      </c>
      <c t="n" r="C7" s="6">
        <v>2371002</v>
      </c>
    </row>
    <row r="8" spans="1:4">
      <c t="s" r="A8" s="4">
        <v>721</v>
      </c>
      <c t="n" r="B8" s="6">
        <v>-224644</v>
      </c>
    </row>
    <row r="9" spans="1:4">
      <c t="s" r="A9" s="4">
        <v>722</v>
      </c>
      <c t="n" r="B9" s="6">
        <v>3183270</v>
      </c>
    </row>
    <row r="10" spans="1:4">
      <c t="s" r="A10" s="4">
        <v>723</v>
      </c>
    </row>
    <row r="11" spans="1:4">
      <c t="s" r="A11" s="3">
        <v>716</v>
      </c>
    </row>
    <row r="12" spans="1:4">
      <c t="s" r="A12" s="4">
        <v>717</v>
      </c>
      <c t="n" r="C12" s="6">
        <v>3893904</v>
      </c>
    </row>
    <row r="13" spans="1:4">
      <c t="s" r="A13" s="4">
        <v>718</v>
      </c>
      <c t="n" r="C13" s="6">
        <v>1368908</v>
      </c>
    </row>
    <row r="14" spans="1:4">
      <c t="s" r="A14" s="4">
        <v>719</v>
      </c>
      <c t="n" r="C14" s="6">
        <v>153994</v>
      </c>
    </row>
    <row r="15" spans="1:4">
      <c t="s" r="A15" s="4">
        <v>720</v>
      </c>
      <c t="n" r="B15" s="6">
        <v>14010</v>
      </c>
      <c t="n" r="C15" s="7">
        <v>2371002</v>
      </c>
    </row>
    <row r="16" spans="1:4">
      <c t="s" r="A16" s="4">
        <v>724</v>
      </c>
      <c t="n" r="B16" s="6">
        <v>-3683270</v>
      </c>
    </row>
    <row r="17" spans="1:4">
      <c t="s" r="A17" s="4">
        <v>721</v>
      </c>
      <c t="n" r="B17" s="7">
        <v>-2246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21"/>
    <col customWidth="1" max="3" min="3" width="24"/>
    <col customWidth="1" max="4" min="4" width="21"/>
  </cols>
  <sheetData>
    <row r="1" spans="1:4">
      <c t="s" r="A1" s="1">
        <v>725</v>
      </c>
      <c t="s" r="B1" s="2">
        <v>726</v>
      </c>
      <c t="s" r="C1" s="2">
        <v>727</v>
      </c>
      <c t="s" r="D1" s="2">
        <v>410</v>
      </c>
    </row>
    <row r="2" spans="1:4">
      <c t="s" r="A2" s="3">
        <v>728</v>
      </c>
    </row>
    <row r="3" spans="1:4">
      <c t="s" r="A3" s="4">
        <v>729</v>
      </c>
      <c t="n" r="C3" s="7">
        <v>3192</v>
      </c>
      <c t="n" r="D3" s="7">
        <v>9150</v>
      </c>
    </row>
    <row r="4" spans="1:4">
      <c t="s" r="A4" s="4">
        <v>730</v>
      </c>
      <c t="n" r="C4" s="7">
        <v>13200</v>
      </c>
    </row>
    <row r="5" spans="1:4">
      <c t="s" r="A5" s="4">
        <v>731</v>
      </c>
      <c t="n" r="D5" s="7">
        <v>4500</v>
      </c>
    </row>
    <row r="6" spans="1:4">
      <c t="s" r="A6" s="4">
        <v>446</v>
      </c>
    </row>
    <row r="7" spans="1:4">
      <c t="s" r="A7" s="3">
        <v>728</v>
      </c>
    </row>
    <row r="8" spans="1:4">
      <c t="s" r="A8" s="4">
        <v>732</v>
      </c>
      <c t="n" r="B8" s="7">
        <v>600001</v>
      </c>
    </row>
    <row r="9" spans="1:4">
      <c t="s" r="A9" s="4">
        <v>448</v>
      </c>
      <c t="s" r="B9" s="4">
        <v>449</v>
      </c>
    </row>
    <row r="10" spans="1:4">
      <c t="s" r="A10" s="4">
        <v>733</v>
      </c>
      <c t="n" r="B10" s="7">
        <v>600000</v>
      </c>
    </row>
    <row r="11" spans="1:4">
      <c t="s" r="A11" s="4">
        <v>734</v>
      </c>
    </row>
    <row r="12" spans="1:4">
      <c t="s" r="A12" s="3">
        <v>728</v>
      </c>
    </row>
    <row r="13" spans="1:4">
      <c t="s" r="A13" s="4">
        <v>735</v>
      </c>
      <c t="n" r="C13" s="6">
        <v>2000</v>
      </c>
    </row>
    <row r="14" spans="1:4">
      <c t="s" r="A14" s="4">
        <v>736</v>
      </c>
      <c t="n" r="C14" s="7">
        <v>12000</v>
      </c>
    </row>
    <row r="15" spans="1:4">
      <c t="s" r="A15" s="4">
        <v>737</v>
      </c>
    </row>
    <row r="16" spans="1:4">
      <c t="s" r="A16" s="3">
        <v>728</v>
      </c>
    </row>
    <row r="17" spans="1:4">
      <c t="s" r="A17" s="4">
        <v>735</v>
      </c>
      <c t="n" r="C17" s="6">
        <v>3000</v>
      </c>
    </row>
    <row r="18" spans="1:4">
      <c t="s" r="A18" s="4">
        <v>738</v>
      </c>
    </row>
    <row r="19" spans="1:4">
      <c t="s" r="A19" s="3">
        <v>728</v>
      </c>
    </row>
    <row r="20" spans="1:4">
      <c t="s" r="A20" s="4">
        <v>735</v>
      </c>
      <c t="n" r="C20" s="6">
        <v>18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39</v>
      </c>
      <c t="s" r="B1" s="2">
        <v>2</v>
      </c>
      <c t="s" r="C1" s="2">
        <v>26</v>
      </c>
    </row>
    <row r="2" spans="1:3">
      <c t="s" r="A2" s="3">
        <v>740</v>
      </c>
    </row>
    <row r="3" spans="1:3">
      <c t="s" r="A3" s="4">
        <v>741</v>
      </c>
      <c t="n" r="B3" s="7">
        <v>26875</v>
      </c>
      <c t="n" r="C3" s="7">
        <v>-4917</v>
      </c>
    </row>
    <row r="4" spans="1:3">
      <c t="s" r="A4" s="4">
        <v>742</v>
      </c>
      <c t="n" r="B4" s="6">
        <v>851230</v>
      </c>
      <c t="n" r="C4" s="6">
        <v>1471138</v>
      </c>
    </row>
    <row r="5" spans="1:3">
      <c t="s" r="A5" s="4">
        <v>743</v>
      </c>
      <c t="n" r="B5" s="6">
        <v>4689600</v>
      </c>
      <c t="n" r="C5" s="6">
        <v>1189262</v>
      </c>
    </row>
    <row r="6" spans="1:3">
      <c t="s" r="A6" s="4">
        <v>744</v>
      </c>
      <c t="n" r="B6" s="7">
        <v>-5567705</v>
      </c>
      <c t="n" r="C6" s="7">
        <v>-265548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5</v>
      </c>
      <c t="s" r="B1" s="2">
        <v>71</v>
      </c>
    </row>
    <row r="2" spans="1:3">
      <c t="s" r="B2" s="2">
        <v>2</v>
      </c>
      <c t="s" r="C2" s="2">
        <v>26</v>
      </c>
    </row>
    <row r="3" spans="1:3">
      <c t="s" r="A3" s="3">
        <v>746</v>
      </c>
    </row>
    <row r="4" spans="1:3">
      <c t="s" r="A4" s="4">
        <v>747</v>
      </c>
      <c t="n" r="B4" s="7">
        <v>-2987334</v>
      </c>
      <c t="n" r="C4" s="7">
        <v>-2356247</v>
      </c>
    </row>
    <row r="5" spans="1:3">
      <c t="s" r="A5" s="4">
        <v>748</v>
      </c>
      <c t="n" r="B5" s="6">
        <v>-406805</v>
      </c>
      <c t="n" r="C5" s="6">
        <v>-320866</v>
      </c>
    </row>
    <row r="6" spans="1:3">
      <c t="s" r="A6" s="4">
        <v>100</v>
      </c>
      <c t="n" r="B6" s="6">
        <v>561936</v>
      </c>
      <c t="n" r="C6" s="6">
        <v>291937</v>
      </c>
    </row>
    <row r="7" spans="1:3">
      <c t="s" r="A7" s="4">
        <v>749</v>
      </c>
      <c t="n" r="B7" s="6">
        <v>-81368</v>
      </c>
    </row>
    <row r="8" spans="1:3">
      <c t="s" r="A8" s="4">
        <v>750</v>
      </c>
      <c t="n" r="B8" s="6">
        <v>1349</v>
      </c>
      <c t="n" r="C8" s="6">
        <v>2869</v>
      </c>
    </row>
    <row r="9" spans="1:3">
      <c t="s" r="A9" s="4">
        <v>751</v>
      </c>
      <c t="n" r="B9" s="6">
        <v>2912222</v>
      </c>
      <c t="n" r="C9" s="6">
        <v>2382307</v>
      </c>
    </row>
    <row r="10" spans="1:3">
      <c t="n" r="B10" s="7">
        <v>0</v>
      </c>
      <c t="n" r="C10" s="7">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80"/>
    <col customWidth="1" max="15" min="15" width="14"/>
  </cols>
  <sheetData>
    <row r="1" spans="1:15">
      <c t="s" r="A1" s="1">
        <v>752</v>
      </c>
      <c t="s" r="B1" s="2">
        <v>753</v>
      </c>
      <c t="s" r="C1" s="2">
        <v>754</v>
      </c>
      <c t="s" r="D1" s="2">
        <v>755</v>
      </c>
      <c t="s" r="E1" s="2">
        <v>756</v>
      </c>
      <c t="s" r="F1" s="2">
        <v>643</v>
      </c>
      <c t="s" r="G1" s="2">
        <v>757</v>
      </c>
      <c t="s" r="H1" s="2">
        <v>641</v>
      </c>
      <c t="s" r="I1" s="2">
        <v>758</v>
      </c>
      <c t="s" r="J1" s="2">
        <v>759</v>
      </c>
      <c t="s" r="K1" s="2">
        <v>760</v>
      </c>
      <c t="s" r="L1" s="2">
        <v>760</v>
      </c>
      <c t="s" r="M1" s="2">
        <v>61</v>
      </c>
      <c t="s" r="N1" s="2">
        <v>2</v>
      </c>
      <c t="s" r="O1" s="2">
        <v>26</v>
      </c>
    </row>
    <row r="2" spans="1:15">
      <c t="s" r="A2" s="3">
        <v>761</v>
      </c>
    </row>
    <row r="3" spans="1:15">
      <c t="s" r="A3" s="4">
        <v>762</v>
      </c>
      <c t="n" r="J3" s="6">
        <v>1750000</v>
      </c>
    </row>
    <row r="4" spans="1:15">
      <c t="s" r="A4" s="4">
        <v>763</v>
      </c>
      <c t="n" r="I4" s="6">
        <v>1185000</v>
      </c>
    </row>
    <row r="5" spans="1:15">
      <c t="s" r="A5" s="4">
        <v>764</v>
      </c>
      <c t="n" r="N5" s="6">
        <v>973000</v>
      </c>
    </row>
    <row r="6" spans="1:15">
      <c t="s" r="A6" s="4">
        <v>765</v>
      </c>
      <c t="s" r="M6" s="4">
        <v>433</v>
      </c>
    </row>
    <row r="7" spans="1:15">
      <c t="s" r="A7" s="4">
        <v>766</v>
      </c>
      <c t="n" r="M7" s="8">
        <v>0.001</v>
      </c>
      <c t="n" r="N7" s="8">
        <v>0.001</v>
      </c>
      <c t="n" r="O7" s="8">
        <v>0.001</v>
      </c>
    </row>
    <row r="8" spans="1:15">
      <c t="s" r="A8" s="4">
        <v>767</v>
      </c>
    </row>
    <row r="9" spans="1:15">
      <c t="s" r="A9" s="3">
        <v>761</v>
      </c>
    </row>
    <row r="10" spans="1:15">
      <c t="s" r="A10" s="4">
        <v>768</v>
      </c>
      <c t="s" r="M10" s="4">
        <v>769</v>
      </c>
      <c t="s" r="N10" s="4">
        <v>770</v>
      </c>
    </row>
    <row r="11" spans="1:15">
      <c t="s" r="A11" s="4">
        <v>771</v>
      </c>
      <c t="n" r="E11" s="6">
        <v>10000000</v>
      </c>
      <c t="n" r="N11" s="6">
        <v>10000000</v>
      </c>
    </row>
    <row r="12" spans="1:15">
      <c t="s" r="A12" s="4">
        <v>772</v>
      </c>
      <c t="n" r="N12" s="7">
        <v>1500783</v>
      </c>
    </row>
    <row r="13" spans="1:15">
      <c t="s" r="A13" s="4">
        <v>773</v>
      </c>
      <c t="n" r="M13" s="7">
        <v>3658000</v>
      </c>
      <c t="n" r="N13" s="7">
        <v>1393459</v>
      </c>
    </row>
    <row r="14" spans="1:15">
      <c t="s" r="A14" s="4">
        <v>774</v>
      </c>
      <c t="s" r="N14" s="4">
        <v>775</v>
      </c>
    </row>
    <row r="15" spans="1:15">
      <c t="s" r="A15" s="4">
        <v>776</v>
      </c>
      <c t="s" r="M15" s="4">
        <v>777</v>
      </c>
    </row>
    <row r="16" spans="1:15">
      <c t="s" r="A16" s="4">
        <v>778</v>
      </c>
    </row>
    <row r="17" spans="1:15">
      <c t="s" r="A17" s="3">
        <v>761</v>
      </c>
    </row>
    <row r="18" spans="1:15">
      <c t="s" r="A18" s="4">
        <v>779</v>
      </c>
      <c t="s" r="N18" s="4">
        <v>780</v>
      </c>
    </row>
    <row r="19" spans="1:15">
      <c t="s" r="A19" s="4">
        <v>781</v>
      </c>
      <c t="n" r="N19" s="6">
        <v>282000</v>
      </c>
    </row>
    <row r="20" spans="1:15">
      <c t="s" r="A20" s="4">
        <v>782</v>
      </c>
    </row>
    <row r="21" spans="1:15">
      <c t="s" r="A21" s="3">
        <v>761</v>
      </c>
    </row>
    <row r="22" spans="1:15">
      <c t="s" r="A22" s="4">
        <v>772</v>
      </c>
      <c t="n" r="N22" s="7">
        <v>77918</v>
      </c>
    </row>
    <row r="23" spans="1:15">
      <c t="s" r="A23" s="4">
        <v>773</v>
      </c>
      <c t="n" r="N23" s="7">
        <v>9885</v>
      </c>
    </row>
    <row r="24" spans="1:15">
      <c t="s" r="A24" s="4">
        <v>774</v>
      </c>
      <c t="s" r="N24" s="4">
        <v>783</v>
      </c>
    </row>
    <row r="25" spans="1:15">
      <c t="s" r="A25" s="4">
        <v>784</v>
      </c>
      <c t="n" r="B25" s="6">
        <v>7500</v>
      </c>
      <c t="n" r="C25" s="6">
        <v>5000</v>
      </c>
      <c t="n" r="D25" s="6">
        <v>25000</v>
      </c>
      <c t="n" r="E25" s="6">
        <v>25000</v>
      </c>
      <c t="n" r="F25" s="6">
        <v>20000</v>
      </c>
      <c t="n" r="G25" s="6">
        <v>20000</v>
      </c>
      <c t="n" r="H25" s="6">
        <v>150000</v>
      </c>
    </row>
    <row r="26" spans="1:15">
      <c t="s" r="A26" s="4">
        <v>785</v>
      </c>
      <c t="n" r="B26" s="9">
        <v>0.6</v>
      </c>
      <c t="n" r="C26" s="9">
        <v>1.03</v>
      </c>
      <c t="n" r="D26" s="9">
        <v>1.88</v>
      </c>
      <c t="n" r="E26" s="9">
        <v>2.1</v>
      </c>
      <c t="n" r="F26" s="9">
        <v>3.49</v>
      </c>
      <c t="n" r="G26" s="9">
        <v>3.75</v>
      </c>
      <c t="n" r="H26" s="9">
        <v>4.4</v>
      </c>
    </row>
    <row r="27" spans="1:15">
      <c t="s" r="A27" s="4">
        <v>786</v>
      </c>
      <c t="n" r="M27" s="9">
        <v>0.67</v>
      </c>
    </row>
    <row r="28" spans="1:15">
      <c t="s" r="A28" s="4">
        <v>787</v>
      </c>
      <c t="n" r="M28" s="6">
        <v>100000</v>
      </c>
    </row>
    <row r="29" spans="1:15">
      <c t="s" r="A29" s="4">
        <v>765</v>
      </c>
      <c t="s" r="M29" s="4">
        <v>431</v>
      </c>
    </row>
    <row r="30" spans="1:15">
      <c t="s" r="A30" s="4">
        <v>788</v>
      </c>
      <c t="n" r="M30" s="7">
        <v>55100</v>
      </c>
    </row>
    <row r="31" spans="1:15">
      <c t="s" r="A31" s="4">
        <v>789</v>
      </c>
    </row>
    <row r="32" spans="1:15">
      <c t="s" r="A32" s="3">
        <v>761</v>
      </c>
    </row>
    <row r="33" spans="1:15">
      <c t="s" r="A33" s="4">
        <v>784</v>
      </c>
      <c t="n" r="E33" s="6">
        <v>25000</v>
      </c>
    </row>
    <row r="34" spans="1:15">
      <c t="s" r="A34" s="4">
        <v>785</v>
      </c>
      <c t="n" r="E34" s="9">
        <v>2.1</v>
      </c>
    </row>
    <row r="35" spans="1:15">
      <c t="s" r="A35" s="4">
        <v>477</v>
      </c>
    </row>
    <row r="36" spans="1:15">
      <c t="s" r="A36" s="3">
        <v>761</v>
      </c>
    </row>
    <row r="37" spans="1:15">
      <c t="s" r="A37" s="4">
        <v>784</v>
      </c>
      <c t="n" r="N37" s="6">
        <v>250000</v>
      </c>
    </row>
    <row r="38" spans="1:15">
      <c t="s" r="A38" s="4">
        <v>785</v>
      </c>
      <c t="n" r="N38" s="9">
        <v>4.5</v>
      </c>
    </row>
    <row r="39" spans="1:15">
      <c t="s" r="A39" s="4">
        <v>790</v>
      </c>
      <c t="n" r="N39" s="7">
        <v>421000</v>
      </c>
    </row>
    <row r="40" spans="1:15">
      <c t="s" r="A40" s="4">
        <v>786</v>
      </c>
      <c t="n" r="M40" s="9">
        <v>4.5</v>
      </c>
    </row>
    <row r="41" spans="1:15">
      <c t="s" r="A41" s="4">
        <v>787</v>
      </c>
      <c t="n" r="M41" s="6">
        <v>250000</v>
      </c>
    </row>
    <row r="42" spans="1:15">
      <c t="s" r="A42" s="4">
        <v>478</v>
      </c>
    </row>
    <row r="43" spans="1:15">
      <c t="s" r="A43" s="3">
        <v>761</v>
      </c>
    </row>
    <row r="44" spans="1:15">
      <c t="s" r="A44" s="4">
        <v>784</v>
      </c>
      <c t="n" r="N44" s="6">
        <v>250000</v>
      </c>
    </row>
    <row r="45" spans="1:15">
      <c t="s" r="A45" s="4">
        <v>785</v>
      </c>
      <c t="n" r="N45" s="7">
        <v>5</v>
      </c>
    </row>
    <row r="46" spans="1:15">
      <c t="s" r="A46" s="4">
        <v>790</v>
      </c>
      <c t="n" r="N46" s="7">
        <v>412000</v>
      </c>
    </row>
    <row r="47" spans="1:15">
      <c t="s" r="A47" s="4">
        <v>786</v>
      </c>
      <c t="n" r="M47" s="7">
        <v>5</v>
      </c>
    </row>
    <row r="48" spans="1:15">
      <c t="s" r="A48" s="4">
        <v>787</v>
      </c>
      <c t="n" r="M48" s="6">
        <v>250000</v>
      </c>
    </row>
    <row r="49" spans="1:15">
      <c t="s" r="A49" s="4">
        <v>791</v>
      </c>
    </row>
    <row r="50" spans="1:15">
      <c t="s" r="A50" s="3">
        <v>761</v>
      </c>
    </row>
    <row r="51" spans="1:15">
      <c t="s" r="A51" s="4">
        <v>784</v>
      </c>
      <c t="n" r="K51" s="6">
        <v>266000</v>
      </c>
      <c t="n" r="N51" s="6">
        <v>707000</v>
      </c>
    </row>
    <row r="52" spans="1:15">
      <c t="s" r="A52" s="4">
        <v>785</v>
      </c>
      <c t="n" r="N52" s="7">
        <v>10</v>
      </c>
    </row>
    <row r="53" spans="1:15">
      <c t="s" r="A53" s="4">
        <v>792</v>
      </c>
      <c t="n" r="K53" s="6">
        <v>266000</v>
      </c>
      <c t="n" r="N53" s="6">
        <v>707000</v>
      </c>
    </row>
    <row r="54" spans="1:15">
      <c t="s" r="A54" s="4">
        <v>786</v>
      </c>
      <c t="n" r="K54" s="7">
        <v>1</v>
      </c>
      <c t="n" r="L54" s="7">
        <v>1</v>
      </c>
      <c t="n" r="N54" s="7">
        <v>1</v>
      </c>
    </row>
    <row r="55" spans="1:15">
      <c t="s" r="A55" s="4">
        <v>385</v>
      </c>
    </row>
    <row r="56" spans="1:15">
      <c t="s" r="A56" s="3">
        <v>761</v>
      </c>
    </row>
    <row r="57" spans="1:15">
      <c t="s" r="A57" s="4">
        <v>773</v>
      </c>
      <c t="n" r="M57" s="7">
        <v>2600</v>
      </c>
    </row>
    <row r="58" spans="1:15">
      <c t="s" r="A58" s="4">
        <v>776</v>
      </c>
      <c t="s" r="M58" s="4">
        <v>793</v>
      </c>
    </row>
    <row r="59" spans="1:15">
      <c t="s" r="A59" s="4">
        <v>794</v>
      </c>
    </row>
    <row r="60" spans="1:15">
      <c t="s" r="A60" s="3">
        <v>761</v>
      </c>
    </row>
    <row r="61" spans="1:15">
      <c t="s" r="A61" s="4">
        <v>795</v>
      </c>
      <c t="n" r="M61" s="6">
        <v>500000</v>
      </c>
    </row>
    <row r="62" spans="1:15">
      <c t="s" r="A62" s="4">
        <v>796</v>
      </c>
    </row>
    <row r="63" spans="1:15">
      <c t="s" r="A63" s="3">
        <v>761</v>
      </c>
    </row>
    <row r="64" spans="1:15">
      <c t="s" r="A64" s="4">
        <v>792</v>
      </c>
      <c t="n" r="L64" s="6">
        <v>973000</v>
      </c>
    </row>
    <row r="65" spans="1:15">
      <c t="s" r="A65" s="4">
        <v>786</v>
      </c>
      <c t="n" r="K65" s="6">
        <v>10</v>
      </c>
      <c t="n" r="L65" s="7">
        <v>10</v>
      </c>
    </row>
    <row r="66" spans="1:15">
      <c t="s" r="A66" s="4">
        <v>795</v>
      </c>
      <c t="n" r="L66" s="6">
        <v>973000</v>
      </c>
    </row>
    <row r="67" spans="1:15">
      <c t="s" r="A67" s="4">
        <v>766</v>
      </c>
      <c t="n" r="K67" s="7">
        <v>1</v>
      </c>
      <c t="n" r="L67" s="7">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797</v>
      </c>
      <c t="s" r="B1" s="2">
        <v>71</v>
      </c>
    </row>
    <row r="2" spans="1:2">
      <c t="s" r="B2" s="2">
        <v>798</v>
      </c>
    </row>
    <row r="3" spans="1:2">
      <c t="s" r="A3" s="4">
        <v>425</v>
      </c>
    </row>
    <row r="4" spans="1:2">
      <c t="s" r="A4" s="3">
        <v>799</v>
      </c>
    </row>
    <row r="5" spans="1:2">
      <c t="s" r="A5" s="4">
        <v>800</v>
      </c>
      <c t="n" r="B5" s="9">
        <v>0.6</v>
      </c>
    </row>
    <row r="6" spans="1:2">
      <c t="s" r="A6" s="4">
        <v>801</v>
      </c>
      <c t="n" r="B6" s="9">
        <v>0.55</v>
      </c>
    </row>
    <row r="7" spans="1:2">
      <c t="s" r="A7" s="4">
        <v>802</v>
      </c>
      <c t="s" r="B7" s="4">
        <v>579</v>
      </c>
    </row>
    <row r="8" spans="1:2">
      <c t="s" r="A8" s="4">
        <v>710</v>
      </c>
      <c t="s" r="B8" s="4">
        <v>803</v>
      </c>
    </row>
    <row r="9" spans="1:2">
      <c t="s" r="A9" s="4">
        <v>804</v>
      </c>
      <c t="s" r="B9" s="4">
        <v>433</v>
      </c>
    </row>
    <row r="10" spans="1:2">
      <c t="s" r="A10" s="4">
        <v>434</v>
      </c>
    </row>
    <row r="11" spans="1:2">
      <c t="s" r="A11" s="3">
        <v>799</v>
      </c>
    </row>
    <row r="12" spans="1:2">
      <c t="s" r="A12" s="4">
        <v>800</v>
      </c>
      <c t="n" r="B12" s="9">
        <v>3.75</v>
      </c>
    </row>
    <row r="13" spans="1:2">
      <c t="s" r="A13" s="4">
        <v>801</v>
      </c>
      <c t="n" r="B13" s="9">
        <v>3.75</v>
      </c>
    </row>
    <row r="14" spans="1:2">
      <c t="s" r="A14" s="4">
        <v>802</v>
      </c>
      <c t="s" r="B14" s="4">
        <v>805</v>
      </c>
    </row>
    <row r="15" spans="1:2">
      <c t="s" r="A15" s="4">
        <v>710</v>
      </c>
      <c t="s" r="B15" s="4">
        <v>806</v>
      </c>
    </row>
    <row r="16" spans="1:2">
      <c t="s" r="A16" s="4">
        <v>804</v>
      </c>
      <c t="s" r="B16" s="4">
        <v>5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 customWidth="1" max="5" min="5" width="16"/>
    <col customWidth="1" max="6" min="6" width="17"/>
  </cols>
  <sheetData>
    <row r="1" spans="1:6">
      <c t="s" r="A1" s="1">
        <v>807</v>
      </c>
      <c t="s" r="B1" s="2">
        <v>26</v>
      </c>
      <c t="s" r="C1" s="2">
        <v>61</v>
      </c>
      <c t="s" r="D1" s="2">
        <v>2</v>
      </c>
      <c t="s" r="E1" s="2">
        <v>26</v>
      </c>
      <c t="s" r="F1" s="2">
        <v>665</v>
      </c>
    </row>
    <row r="2" spans="1:6">
      <c t="s" r="A2" s="4">
        <v>382</v>
      </c>
    </row>
    <row r="3" spans="1:6">
      <c t="s" r="A3" s="3">
        <v>808</v>
      </c>
    </row>
    <row r="4" spans="1:6">
      <c t="s" r="A4" s="4">
        <v>809</v>
      </c>
      <c t="n" r="C4" s="6">
        <v>8686450</v>
      </c>
      <c t="n" r="D4" s="6">
        <v>2509000</v>
      </c>
    </row>
    <row r="5" spans="1:6">
      <c t="s" r="A5" s="4">
        <v>810</v>
      </c>
      <c t="n" r="C5" s="9">
        <v>0.97</v>
      </c>
      <c t="n" r="D5" s="9">
        <v>1.49</v>
      </c>
    </row>
    <row r="6" spans="1:6">
      <c t="s" r="A6" s="4">
        <v>811</v>
      </c>
      <c t="s" r="C6" s="4">
        <v>812</v>
      </c>
      <c t="s" r="D6" s="4">
        <v>813</v>
      </c>
    </row>
    <row r="7" spans="1:6">
      <c t="s" r="A7" s="4">
        <v>814</v>
      </c>
      <c t="n" r="C7" s="7">
        <v>8918000</v>
      </c>
    </row>
    <row r="8" spans="1:6">
      <c t="s" r="A8" s="4">
        <v>815</v>
      </c>
      <c t="n" r="D8" s="6">
        <v>347500</v>
      </c>
    </row>
    <row r="9" spans="1:6">
      <c t="s" r="A9" s="4">
        <v>816</v>
      </c>
      <c t="n" r="C9" s="9">
        <v>1.65</v>
      </c>
      <c t="n" r="D9" s="9">
        <v>2.57</v>
      </c>
    </row>
    <row r="10" spans="1:6">
      <c t="s" r="A10" s="4">
        <v>817</v>
      </c>
      <c t="s" r="C10" s="4">
        <v>818</v>
      </c>
      <c t="s" r="D10" s="4">
        <v>819</v>
      </c>
    </row>
    <row r="11" spans="1:6">
      <c t="s" r="A11" s="4">
        <v>820</v>
      </c>
      <c t="n" r="C11" s="6">
        <v>6440800</v>
      </c>
      <c t="n" r="D11" s="6">
        <v>2662000</v>
      </c>
    </row>
    <row r="12" spans="1:6">
      <c t="s" r="A12" s="4">
        <v>821</v>
      </c>
      <c t="n" r="C12" s="9">
        <v>0.76</v>
      </c>
      <c t="n" r="D12" s="9">
        <v>1.54</v>
      </c>
    </row>
    <row r="13" spans="1:6">
      <c t="s" r="A13" s="4">
        <v>822</v>
      </c>
      <c t="s" r="D13" s="4">
        <v>813</v>
      </c>
    </row>
    <row r="14" spans="1:6">
      <c t="s" r="A14" s="4">
        <v>823</v>
      </c>
      <c t="n" r="C14" s="6">
        <v>-263350</v>
      </c>
      <c t="n" r="D14" s="6">
        <v>-153000</v>
      </c>
    </row>
    <row r="15" spans="1:6">
      <c t="s" r="A15" s="4">
        <v>824</v>
      </c>
      <c t="n" r="C15" s="9">
        <v>0.75</v>
      </c>
      <c t="n" r="D15" s="9">
        <v>2.39</v>
      </c>
    </row>
    <row r="16" spans="1:6">
      <c t="s" r="A16" s="4">
        <v>385</v>
      </c>
    </row>
    <row r="17" spans="1:6">
      <c t="s" r="A17" s="3">
        <v>808</v>
      </c>
    </row>
    <row r="18" spans="1:6">
      <c t="s" r="A18" s="4">
        <v>809</v>
      </c>
      <c t="n" r="B18" s="6">
        <v>150000</v>
      </c>
      <c t="n" r="C18" s="6">
        <v>307500</v>
      </c>
      <c t="n" r="D18" s="6">
        <v>252500</v>
      </c>
      <c t="n" r="E18" s="6">
        <v>150000</v>
      </c>
    </row>
    <row r="19" spans="1:6">
      <c t="s" r="A19" s="4">
        <v>810</v>
      </c>
      <c t="n" r="B19" s="9">
        <v>4.4</v>
      </c>
      <c t="n" r="C19" s="9">
        <v>3.15</v>
      </c>
      <c t="n" r="D19" s="9">
        <v>3.62</v>
      </c>
      <c t="n" r="E19" s="9">
        <v>4.4</v>
      </c>
    </row>
    <row r="20" spans="1:6">
      <c t="s" r="A20" s="4">
        <v>811</v>
      </c>
      <c t="s" r="B20" s="4">
        <v>825</v>
      </c>
      <c t="s" r="C20" s="4">
        <v>826</v>
      </c>
      <c t="s" r="D20" s="4">
        <v>827</v>
      </c>
    </row>
    <row r="21" spans="1:6">
      <c t="s" r="A21" s="4">
        <v>814</v>
      </c>
      <c t="n" r="C21" s="7">
        <v>64525</v>
      </c>
    </row>
    <row r="22" spans="1:6">
      <c t="s" r="A22" s="4">
        <v>815</v>
      </c>
      <c t="n" r="C22" s="6">
        <v>300000</v>
      </c>
      <c t="n" r="D22" s="6">
        <v>175000</v>
      </c>
    </row>
    <row r="23" spans="1:6">
      <c t="s" r="A23" s="4">
        <v>816</v>
      </c>
      <c t="n" r="C23" s="9">
        <v>3.22</v>
      </c>
      <c t="n" r="D23" s="9">
        <v>4.07</v>
      </c>
    </row>
    <row r="24" spans="1:6">
      <c t="s" r="A24" s="4">
        <v>817</v>
      </c>
      <c t="s" r="C24" s="4">
        <v>828</v>
      </c>
      <c t="s" r="D24" s="4">
        <v>828</v>
      </c>
    </row>
    <row r="25" spans="1:6">
      <c t="s" r="A25" s="4">
        <v>820</v>
      </c>
      <c t="n" r="B25" s="6">
        <v>127500</v>
      </c>
      <c t="n" r="C25" s="6">
        <v>55000</v>
      </c>
      <c t="n" r="E25" s="6">
        <v>150000</v>
      </c>
    </row>
    <row r="26" spans="1:6">
      <c t="s" r="A26" s="4">
        <v>821</v>
      </c>
      <c t="n" r="B26" s="9">
        <v>2.4</v>
      </c>
      <c t="n" r="C26" s="9">
        <v>1.01</v>
      </c>
      <c t="n" r="E26" s="9">
        <v>4.4</v>
      </c>
    </row>
    <row r="27" spans="1:6">
      <c t="s" r="A27" s="4">
        <v>822</v>
      </c>
      <c t="s" r="B27" s="4">
        <v>829</v>
      </c>
      <c t="s" r="E27" s="4">
        <v>427</v>
      </c>
    </row>
    <row r="28" spans="1:6">
      <c t="s" r="A28" s="4">
        <v>823</v>
      </c>
      <c t="n" r="D28" s="6">
        <v>-25000</v>
      </c>
    </row>
    <row r="29" spans="1:6">
      <c t="s" r="A29" s="4">
        <v>824</v>
      </c>
      <c t="n" r="D29" s="9">
        <v>2.1</v>
      </c>
    </row>
    <row r="30" spans="1:6">
      <c t="s" r="A30" s="4">
        <v>830</v>
      </c>
    </row>
    <row r="31" spans="1:6">
      <c t="s" r="A31" s="3">
        <v>808</v>
      </c>
    </row>
    <row r="32" spans="1:6">
      <c t="s" r="A32" s="4">
        <v>809</v>
      </c>
      <c t="n" r="B32" s="11">
        <v>642.7</v>
      </c>
      <c t="n" r="C32" s="6">
        <v>10356200</v>
      </c>
      <c t="n" r="D32" s="6">
        <v>597200</v>
      </c>
      <c t="n" r="E32" s="11">
        <v>642.7</v>
      </c>
      <c t="n" r="F32" s="6">
        <v>10600</v>
      </c>
    </row>
    <row r="33" spans="1:6">
      <c t="s" r="A33" s="4">
        <v>810</v>
      </c>
      <c t="n" r="B33" s="9">
        <v>4.44</v>
      </c>
      <c t="n" r="C33" s="9">
        <v>0.61</v>
      </c>
      <c t="n" r="D33" s="9">
        <v>1.41</v>
      </c>
      <c t="n" r="E33" s="9">
        <v>4.44</v>
      </c>
      <c t="n" r="F33" s="7">
        <v>5</v>
      </c>
    </row>
    <row r="34" spans="1:6">
      <c t="s" r="A34" s="4">
        <v>811</v>
      </c>
      <c t="s" r="C34" s="4">
        <v>433</v>
      </c>
      <c t="s" r="D34" s="4">
        <v>831</v>
      </c>
      <c t="s" r="E34" s="4">
        <v>832</v>
      </c>
      <c t="s" r="F34" s="4">
        <v>833</v>
      </c>
    </row>
    <row r="35" spans="1:6">
      <c t="s" r="A35" s="4">
        <v>814</v>
      </c>
      <c t="n" r="C35" s="7">
        <v>13564795</v>
      </c>
      <c t="n" r="F35" s="7">
        <v>4982</v>
      </c>
    </row>
    <row r="36" spans="1:6">
      <c t="s" r="A36" s="4">
        <v>815</v>
      </c>
      <c t="n" r="C36" s="6">
        <v>10356200</v>
      </c>
      <c t="n" r="D36" s="6">
        <v>597200</v>
      </c>
    </row>
    <row r="37" spans="1:6">
      <c t="s" r="A37" s="4">
        <v>816</v>
      </c>
      <c t="n" r="C37" s="9">
        <v>0.61</v>
      </c>
      <c t="n" r="D37" s="9">
        <v>1.41</v>
      </c>
    </row>
    <row r="38" spans="1:6">
      <c t="s" r="A38" s="4">
        <v>817</v>
      </c>
      <c t="s" r="C38" s="4">
        <v>433</v>
      </c>
      <c t="s" r="D38" s="4">
        <v>831</v>
      </c>
    </row>
    <row r="39" spans="1:6">
      <c t="s" r="A39" s="4">
        <v>820</v>
      </c>
      <c t="n" r="C39" s="6">
        <v>9759000</v>
      </c>
      <c t="n" r="D39" s="6">
        <v>554500</v>
      </c>
      <c t="n" r="E39" s="6">
        <v>632100</v>
      </c>
    </row>
    <row r="40" spans="1:6">
      <c t="s" r="A40" s="4">
        <v>821</v>
      </c>
      <c t="n" r="C40" s="9">
        <v>0.5600000000000001</v>
      </c>
      <c t="n" r="D40" s="9">
        <v>1.13</v>
      </c>
      <c t="n" r="E40" s="9">
        <v>4.43</v>
      </c>
    </row>
    <row r="41" spans="1:6">
      <c t="s" r="A41" s="4">
        <v>822</v>
      </c>
      <c t="s" r="D41" s="4">
        <v>834</v>
      </c>
      <c t="s" r="E41" s="4">
        <v>835</v>
      </c>
    </row>
    <row r="42" spans="1:6">
      <c t="s" r="A42" s="4">
        <v>823</v>
      </c>
      <c t="n" r="D42" s="6">
        <v>-600000</v>
      </c>
    </row>
    <row r="43" spans="1:6">
      <c t="s" r="A43" s="4">
        <v>824</v>
      </c>
      <c t="n" r="D43" s="9">
        <v>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6</v>
      </c>
      <c t="s" r="B1" s="2">
        <v>71</v>
      </c>
    </row>
    <row r="2" spans="1:3">
      <c t="s" r="B2" s="2">
        <v>2</v>
      </c>
      <c t="s" r="C2" s="2">
        <v>26</v>
      </c>
    </row>
    <row r="3" spans="1:3">
      <c t="s" r="A3" s="3">
        <v>837</v>
      </c>
    </row>
    <row r="4" spans="1:3">
      <c t="s" r="A4" s="4">
        <v>800</v>
      </c>
      <c t="n" r="C4" s="9">
        <v>4.4</v>
      </c>
    </row>
    <row r="5" spans="1:3">
      <c t="s" r="A5" s="4">
        <v>838</v>
      </c>
      <c t="n" r="C5" s="9">
        <v>1.2</v>
      </c>
    </row>
    <row r="6" spans="1:3">
      <c t="s" r="A6" s="4">
        <v>802</v>
      </c>
      <c t="s" r="C6" s="4">
        <v>839</v>
      </c>
    </row>
    <row r="7" spans="1:3">
      <c t="s" r="A7" s="4">
        <v>710</v>
      </c>
      <c t="s" r="C7" s="4">
        <v>555</v>
      </c>
    </row>
    <row r="8" spans="1:3">
      <c t="s" r="A8" s="4">
        <v>804</v>
      </c>
      <c t="s" r="C8" s="4">
        <v>427</v>
      </c>
    </row>
    <row r="9" spans="1:3">
      <c t="s" r="A9" s="4">
        <v>425</v>
      </c>
    </row>
    <row r="10" spans="1:3">
      <c t="s" r="A10" s="3">
        <v>837</v>
      </c>
    </row>
    <row r="11" spans="1:3">
      <c t="s" r="A11" s="4">
        <v>800</v>
      </c>
      <c t="n" r="B11" s="9">
        <v>0.6</v>
      </c>
    </row>
    <row r="12" spans="1:3">
      <c t="s" r="A12" s="4">
        <v>838</v>
      </c>
      <c t="n" r="B12" s="9">
        <v>0.52</v>
      </c>
    </row>
    <row r="13" spans="1:3">
      <c t="s" r="A13" s="4">
        <v>802</v>
      </c>
      <c t="s" r="B13" s="4">
        <v>840</v>
      </c>
    </row>
    <row r="14" spans="1:3">
      <c t="s" r="A14" s="4">
        <v>710</v>
      </c>
      <c t="s" r="B14" s="4">
        <v>841</v>
      </c>
    </row>
    <row r="15" spans="1:3">
      <c t="s" r="A15" s="4">
        <v>804</v>
      </c>
      <c t="s" r="B15" s="4">
        <v>427</v>
      </c>
    </row>
    <row r="16" spans="1:3">
      <c t="s" r="A16" s="4">
        <v>434</v>
      </c>
    </row>
    <row r="17" spans="1:3">
      <c t="s" r="A17" s="3">
        <v>837</v>
      </c>
    </row>
    <row r="18" spans="1:3">
      <c t="s" r="A18" s="4">
        <v>800</v>
      </c>
      <c t="n" r="B18" s="9">
        <v>3.75</v>
      </c>
    </row>
    <row r="19" spans="1:3">
      <c t="s" r="A19" s="4">
        <v>838</v>
      </c>
      <c t="n" r="B19" s="9">
        <v>0.89</v>
      </c>
    </row>
    <row r="20" spans="1:3">
      <c t="s" r="A20" s="4">
        <v>802</v>
      </c>
      <c t="s" r="B20" s="4">
        <v>842</v>
      </c>
    </row>
    <row r="21" spans="1:3">
      <c t="s" r="A21" s="4">
        <v>710</v>
      </c>
      <c t="s" r="B21" s="4">
        <v>843</v>
      </c>
    </row>
    <row r="22" spans="1:3">
      <c t="s" r="A22" s="4">
        <v>804</v>
      </c>
      <c t="s" r="B22" s="4">
        <v>4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844</v>
      </c>
      <c t="s" r="B1" s="2">
        <v>71</v>
      </c>
    </row>
    <row r="2" spans="1:2">
      <c t="s" r="B2" s="2">
        <v>2</v>
      </c>
    </row>
    <row r="3" spans="1:2">
      <c t="s" r="A3" s="3">
        <v>845</v>
      </c>
    </row>
    <row r="4" spans="1:2">
      <c t="s" r="A4" s="4">
        <v>802</v>
      </c>
      <c t="s" r="B4" s="4">
        <v>839</v>
      </c>
    </row>
    <row r="5" spans="1:2">
      <c t="s" r="A5" s="4">
        <v>710</v>
      </c>
      <c t="s" r="B5" s="4">
        <v>846</v>
      </c>
    </row>
    <row r="6" spans="1:2">
      <c t="s" r="A6" s="4">
        <v>804</v>
      </c>
      <c t="s" r="B6" s="4">
        <v>4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r="1" spans="1:2">
      <c t="s" r="A1" s="1">
        <v>168</v>
      </c>
      <c t="s" r="B1" s="2">
        <v>71</v>
      </c>
    </row>
    <row r="2" spans="1:2">
      <c t="s" r="B2" s="2">
        <v>2</v>
      </c>
    </row>
    <row r="3" spans="1:2">
      <c t="s" r="A3" s="4">
        <v>169</v>
      </c>
      <c t="s" r="B3" s="4">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t="s" r="A1" s="1">
        <v>847</v>
      </c>
      <c t="s" r="B1" s="2">
        <v>71</v>
      </c>
    </row>
    <row r="2" spans="1:3">
      <c t="s" r="B2" s="2">
        <v>2</v>
      </c>
      <c t="s" r="C2" s="2">
        <v>26</v>
      </c>
    </row>
    <row r="3" spans="1:3">
      <c t="s" r="A3" s="4">
        <v>425</v>
      </c>
    </row>
    <row r="4" spans="1:3">
      <c t="s" r="A4" s="3">
        <v>848</v>
      </c>
    </row>
    <row r="5" spans="1:3">
      <c t="s" r="A5" s="4">
        <v>802</v>
      </c>
      <c t="s" r="B5" s="4">
        <v>849</v>
      </c>
      <c t="s" r="C5" s="4">
        <v>559</v>
      </c>
    </row>
    <row r="6" spans="1:3">
      <c t="s" r="A6" s="4">
        <v>710</v>
      </c>
      <c t="s" r="B6" s="4">
        <v>850</v>
      </c>
      <c t="s" r="C6" s="4">
        <v>555</v>
      </c>
    </row>
    <row r="7" spans="1:3">
      <c t="s" r="A7" s="4">
        <v>851</v>
      </c>
      <c t="s" r="B7" s="4">
        <v>852</v>
      </c>
      <c t="s" r="C7" s="4">
        <v>427</v>
      </c>
    </row>
    <row r="8" spans="1:3">
      <c t="s" r="A8" s="4">
        <v>434</v>
      </c>
    </row>
    <row r="9" spans="1:3">
      <c t="s" r="A9" s="3">
        <v>848</v>
      </c>
    </row>
    <row r="10" spans="1:3">
      <c t="s" r="A10" s="4">
        <v>802</v>
      </c>
      <c t="s" r="B10" s="4">
        <v>853</v>
      </c>
      <c t="s" r="C10" s="4">
        <v>854</v>
      </c>
    </row>
    <row r="11" spans="1:3">
      <c t="s" r="A11" s="4">
        <v>710</v>
      </c>
      <c t="s" r="B11" s="4">
        <v>855</v>
      </c>
      <c t="s" r="C11" s="4">
        <v>856</v>
      </c>
    </row>
    <row r="12" spans="1:3">
      <c t="s" r="A12" s="4">
        <v>851</v>
      </c>
      <c t="s" r="B12" s="4">
        <v>852</v>
      </c>
      <c t="s" r="C12" s="4">
        <v>8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857</v>
      </c>
      <c t="s" r="B1" s="2">
        <v>1</v>
      </c>
      <c t="s" r="D1" s="2">
        <v>96</v>
      </c>
      <c t="s" r="F1" s="2">
        <v>71</v>
      </c>
    </row>
    <row r="2" spans="1:7">
      <c t="s" r="B2" s="2">
        <v>61</v>
      </c>
      <c t="s" r="C2" s="2">
        <v>97</v>
      </c>
      <c t="s" r="D2" s="2">
        <v>61</v>
      </c>
      <c t="s" r="E2" s="2">
        <v>97</v>
      </c>
      <c t="s" r="F2" s="2">
        <v>2</v>
      </c>
      <c t="s" r="G2" s="2">
        <v>26</v>
      </c>
    </row>
    <row r="3" spans="1:7">
      <c t="s" r="A3" s="3">
        <v>858</v>
      </c>
    </row>
    <row r="4" spans="1:7">
      <c t="s" r="A4" s="4">
        <v>98</v>
      </c>
      <c t="n" r="F4" s="7">
        <v>-8786277</v>
      </c>
      <c t="n" r="G4" s="7">
        <v>-6930139</v>
      </c>
    </row>
    <row r="5" spans="1:7">
      <c t="s" r="A5" s="4">
        <v>859</v>
      </c>
      <c t="n" r="F5" s="6">
        <v>14017095</v>
      </c>
      <c t="n" r="G5" s="6">
        <v>13462396</v>
      </c>
    </row>
    <row r="6" spans="1:7">
      <c t="s" r="A6" s="4">
        <v>860</v>
      </c>
      <c t="s" r="F6" s="4">
        <v>52</v>
      </c>
      <c t="s" r="G6" s="4">
        <v>52</v>
      </c>
    </row>
    <row r="7" spans="1:7">
      <c t="s" r="A7" s="4">
        <v>861</v>
      </c>
      <c t="n" r="F7" s="6">
        <v>14017095</v>
      </c>
      <c t="n" r="G7" s="6">
        <v>13462396</v>
      </c>
    </row>
    <row r="8" spans="1:7">
      <c t="s" r="A8" s="4">
        <v>862</v>
      </c>
      <c t="n" r="B8" s="9">
        <v>-0.93</v>
      </c>
      <c t="n" r="C8" s="9">
        <v>-0.12</v>
      </c>
      <c t="n" r="D8" s="9">
        <v>-1.11</v>
      </c>
      <c t="n" r="E8" s="9">
        <v>-0.5</v>
      </c>
      <c t="n" r="F8" s="9">
        <v>-0.63</v>
      </c>
      <c t="n" r="G8" s="9">
        <v>-0.51</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63</v>
      </c>
      <c t="s" r="B1" s="2">
        <v>61</v>
      </c>
      <c t="s" r="C1" s="2">
        <v>2</v>
      </c>
      <c t="s" r="D1" s="2">
        <v>26</v>
      </c>
    </row>
    <row r="2" spans="1:4">
      <c t="s" r="A2" s="3">
        <v>864</v>
      </c>
    </row>
    <row r="3" spans="1:4">
      <c t="s" r="A3" s="4">
        <v>865</v>
      </c>
      <c t="n" r="C3" s="6">
        <v>31661</v>
      </c>
      <c t="n" r="D3" s="6">
        <v>330000</v>
      </c>
    </row>
    <row r="4" spans="1:4">
      <c t="s" r="A4" s="4">
        <v>866</v>
      </c>
      <c t="n" r="C4" s="6">
        <v>2509000</v>
      </c>
    </row>
    <row r="5" spans="1:4">
      <c t="s" r="A5" s="4">
        <v>867</v>
      </c>
      <c t="n" r="B5" s="6">
        <v>500000</v>
      </c>
      <c t="n" r="C5" s="6">
        <v>1822700</v>
      </c>
      <c t="n" r="D5" s="6">
        <v>3165700</v>
      </c>
    </row>
    <row r="6" spans="1:4">
      <c t="s" r="A6" s="4">
        <v>868</v>
      </c>
      <c t="n" r="C6" s="6">
        <v>630000</v>
      </c>
      <c t="n" r="D6" s="6">
        <v>350000</v>
      </c>
    </row>
    <row r="7" spans="1:4">
      <c t="n" r="C7" s="6">
        <v>4993361</v>
      </c>
      <c t="n" r="D7" s="6">
        <v>38457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r="1" spans="1:4">
      <c t="s" r="A1" s="1">
        <v>869</v>
      </c>
      <c t="s" r="B1" s="2">
        <v>870</v>
      </c>
      <c t="s" r="C1" s="2">
        <v>71</v>
      </c>
    </row>
    <row r="2" spans="1:4">
      <c t="s" r="B2" s="2">
        <v>871</v>
      </c>
      <c t="s" r="C2" s="2">
        <v>2</v>
      </c>
      <c t="s" r="D2" s="2">
        <v>61</v>
      </c>
    </row>
    <row r="3" spans="1:4">
      <c t="s" r="A3" s="3">
        <v>872</v>
      </c>
    </row>
    <row r="4" spans="1:4">
      <c t="s" r="A4" s="4">
        <v>873</v>
      </c>
      <c t="s" r="C4" s="4">
        <v>170</v>
      </c>
    </row>
    <row r="5" spans="1:4">
      <c t="s" r="A5" s="4">
        <v>446</v>
      </c>
    </row>
    <row r="6" spans="1:4">
      <c t="s" r="A6" s="3">
        <v>872</v>
      </c>
    </row>
    <row r="7" spans="1:4">
      <c t="s" r="A7" s="4">
        <v>874</v>
      </c>
      <c t="s" r="D7" s="4">
        <v>449</v>
      </c>
    </row>
    <row r="8" spans="1:4">
      <c t="s" r="A8" s="4">
        <v>875</v>
      </c>
      <c t="n" r="D8" s="7">
        <v>800000</v>
      </c>
    </row>
    <row r="9" spans="1:4">
      <c t="s" r="A9" s="4">
        <v>876</v>
      </c>
    </row>
    <row r="10" spans="1:4">
      <c t="s" r="A10" s="3">
        <v>872</v>
      </c>
    </row>
    <row r="11" spans="1:4">
      <c t="s" r="A11" s="4">
        <v>875</v>
      </c>
      <c t="n" r="B11" s="7">
        <v>75000</v>
      </c>
    </row>
    <row r="12" spans="1:4">
      <c t="s" r="A12" s="4">
        <v>873</v>
      </c>
      <c t="s" r="B12" s="4">
        <v>5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877</v>
      </c>
      <c t="s" r="B1" s="2">
        <v>1</v>
      </c>
      <c t="s" r="D1" s="2">
        <v>96</v>
      </c>
      <c t="s" r="F1" s="2">
        <v>71</v>
      </c>
    </row>
    <row r="2" spans="1:7">
      <c t="s" r="B2" s="2">
        <v>61</v>
      </c>
      <c t="s" r="C2" s="2">
        <v>97</v>
      </c>
      <c t="s" r="D2" s="2">
        <v>61</v>
      </c>
      <c t="s" r="E2" s="2">
        <v>97</v>
      </c>
      <c t="s" r="F2" s="2">
        <v>2</v>
      </c>
      <c t="s" r="G2" s="2">
        <v>26</v>
      </c>
    </row>
    <row r="3" spans="1:7">
      <c t="s" r="A3" s="3">
        <v>878</v>
      </c>
    </row>
    <row r="4" spans="1:7">
      <c t="s" r="A4" s="4">
        <v>879</v>
      </c>
      <c t="n" r="B4" s="7">
        <v>810380</v>
      </c>
      <c t="n" r="C4" s="7">
        <v>593317</v>
      </c>
      <c t="n" r="D4" s="7">
        <v>2204434</v>
      </c>
      <c t="n" r="E4" s="7">
        <v>1077376</v>
      </c>
      <c t="n" r="F4" s="7">
        <v>1762978</v>
      </c>
      <c t="n" r="G4" s="7">
        <v>240206</v>
      </c>
    </row>
    <row r="5" spans="1:7">
      <c t="s" r="A5" s="4">
        <v>880</v>
      </c>
      <c t="n" r="B5" s="6">
        <v>-869215</v>
      </c>
      <c t="n" r="C5" s="6">
        <v>-616103</v>
      </c>
      <c t="n" r="D5" s="6">
        <v>-2313270</v>
      </c>
      <c t="n" r="E5" s="6">
        <v>-1130739</v>
      </c>
      <c t="n" r="F5" s="6">
        <v>-2054326</v>
      </c>
      <c t="n" r="G5" s="6">
        <v>-158527</v>
      </c>
    </row>
    <row r="6" spans="1:7">
      <c t="s" r="A6" s="4">
        <v>88</v>
      </c>
      <c t="n" r="B6" s="6">
        <v>-6414</v>
      </c>
      <c t="n" r="C6" s="6">
        <v>-3385</v>
      </c>
      <c t="n" r="D6" s="6">
        <v>-10876</v>
      </c>
      <c t="n" r="E6" s="6">
        <v>-9200</v>
      </c>
      <c t="n" r="F6" s="6">
        <v>-44166</v>
      </c>
      <c t="n" r="G6" s="6">
        <v>-15961</v>
      </c>
    </row>
    <row r="7" spans="1:7">
      <c t="s" r="A7" s="4">
        <v>141</v>
      </c>
      <c t="n" r="B7" s="6">
        <v>-65249</v>
      </c>
      <c t="n" r="C7" s="6">
        <v>-26171</v>
      </c>
      <c t="n" r="D7" s="6">
        <v>-119712</v>
      </c>
      <c t="n" r="E7" s="6">
        <v>-62563</v>
      </c>
      <c t="n" r="F7" s="6">
        <v>-335514</v>
      </c>
      <c t="n" r="G7" s="6">
        <v>65718</v>
      </c>
    </row>
    <row r="8" spans="1:7">
      <c t="s" r="A8" s="4">
        <v>881</v>
      </c>
      <c t="n" r="B8" s="6">
        <v>-14381845</v>
      </c>
      <c t="n" r="C8" s="6">
        <v>-1672064</v>
      </c>
      <c t="n" r="D8" s="6">
        <v>-16852085</v>
      </c>
      <c t="n" r="E8" s="6">
        <v>-6813387</v>
      </c>
      <c t="n" r="F8" s="6">
        <v>-8450763</v>
      </c>
      <c t="n" r="G8" s="6">
        <v>-6995857</v>
      </c>
    </row>
    <row r="9" spans="1:7">
      <c t="s" r="A9" s="4">
        <v>882</v>
      </c>
      <c t="n" r="B9" s="6">
        <v>-14447094</v>
      </c>
      <c t="n" r="C9" s="6">
        <v>-1698235</v>
      </c>
      <c t="n" r="D9" s="6">
        <v>-16971797</v>
      </c>
      <c t="n" r="E9" s="6">
        <v>-6875950</v>
      </c>
      <c t="n" r="F9" s="6">
        <v>-8786277</v>
      </c>
      <c t="n" r="G9" s="6">
        <v>-6930139</v>
      </c>
    </row>
    <row r="10" spans="1:7">
      <c t="s" r="A10" s="4">
        <v>883</v>
      </c>
    </row>
    <row r="11" spans="1:7">
      <c t="s" r="A11" s="3">
        <v>878</v>
      </c>
    </row>
    <row r="12" spans="1:7">
      <c t="s" r="A12" s="4">
        <v>879</v>
      </c>
      <c t="n" r="B12" s="6">
        <v>560713</v>
      </c>
      <c t="n" r="C12" s="6">
        <v>503703</v>
      </c>
      <c t="n" r="D12" s="6">
        <v>1599907</v>
      </c>
      <c t="n" r="E12" s="6">
        <v>897807</v>
      </c>
      <c t="n" r="F12" s="6">
        <v>1490832</v>
      </c>
    </row>
    <row r="13" spans="1:7">
      <c t="s" r="A13" s="4">
        <v>880</v>
      </c>
      <c t="n" r="B13" s="6">
        <v>-528916</v>
      </c>
      <c t="n" r="C13" s="6">
        <v>-521099</v>
      </c>
      <c t="n" r="D13" s="6">
        <v>-1604932</v>
      </c>
      <c t="n" r="E13" s="6">
        <v>-929421</v>
      </c>
      <c t="n" r="F13" s="6">
        <v>-1611201</v>
      </c>
    </row>
    <row r="14" spans="1:7">
      <c t="s" r="A14" s="4">
        <v>141</v>
      </c>
      <c t="n" r="B14" s="6">
        <v>31797</v>
      </c>
      <c t="n" r="C14" s="6">
        <v>-17396</v>
      </c>
      <c t="n" r="D14" s="6">
        <v>-5025</v>
      </c>
      <c t="n" r="E14" s="6">
        <v>-31614</v>
      </c>
      <c t="n" r="F14" s="6">
        <v>-120369</v>
      </c>
    </row>
    <row r="15" spans="1:7">
      <c t="s" r="A15" s="4">
        <v>884</v>
      </c>
    </row>
    <row r="16" spans="1:7">
      <c t="s" r="A16" s="3">
        <v>878</v>
      </c>
    </row>
    <row r="17" spans="1:7">
      <c t="s" r="A17" s="4">
        <v>879</v>
      </c>
      <c t="n" r="B17" s="6">
        <v>106402</v>
      </c>
      <c t="n" r="C17" s="6">
        <v>9494</v>
      </c>
      <c t="n" r="D17" s="6">
        <v>222541</v>
      </c>
      <c t="n" r="E17" s="6">
        <v>34861</v>
      </c>
      <c t="n" r="F17" s="6">
        <v>60564</v>
      </c>
      <c t="n" r="G17" s="6">
        <v>85147</v>
      </c>
    </row>
    <row r="18" spans="1:7">
      <c t="s" r="A18" s="4">
        <v>880</v>
      </c>
      <c t="n" r="B18" s="6">
        <v>-164543</v>
      </c>
      <c t="n" r="C18" s="6">
        <v>-28328</v>
      </c>
      <c t="n" r="D18" s="6">
        <v>-325640</v>
      </c>
      <c t="n" r="E18" s="6">
        <v>-112919</v>
      </c>
      <c t="n" r="F18" s="6">
        <v>-248646</v>
      </c>
      <c t="n" r="G18" s="6">
        <v>-125489</v>
      </c>
    </row>
    <row r="19" spans="1:7">
      <c t="s" r="A19" s="4">
        <v>141</v>
      </c>
      <c t="n" r="B19" s="6">
        <v>-58141</v>
      </c>
      <c t="n" r="C19" s="6">
        <v>-18834</v>
      </c>
      <c t="n" r="D19" s="6">
        <v>-103099</v>
      </c>
      <c t="n" r="E19" s="6">
        <v>-78058</v>
      </c>
      <c t="n" r="F19" s="6">
        <v>-188082</v>
      </c>
      <c t="n" r="G19" s="6">
        <v>-40342</v>
      </c>
    </row>
    <row r="20" spans="1:7">
      <c t="s" r="A20" s="4">
        <v>885</v>
      </c>
    </row>
    <row r="21" spans="1:7">
      <c t="s" r="A21" s="3">
        <v>878</v>
      </c>
    </row>
    <row r="22" spans="1:7">
      <c t="s" r="A22" s="4">
        <v>879</v>
      </c>
      <c t="n" r="B22" s="6">
        <v>117700</v>
      </c>
      <c t="n" r="C22" s="6">
        <v>52295</v>
      </c>
      <c t="n" r="D22" s="6">
        <v>288588</v>
      </c>
      <c t="n" r="E22" s="6">
        <v>52295</v>
      </c>
      <c t="n" r="F22" s="6">
        <v>110800</v>
      </c>
      <c t="n" r="G22" s="6">
        <v>40000</v>
      </c>
    </row>
    <row r="23" spans="1:7">
      <c t="s" r="A23" s="4">
        <v>880</v>
      </c>
      <c t="n" r="B23" s="6">
        <v>-162404</v>
      </c>
      <c t="n" r="C23" s="6">
        <v>-63519</v>
      </c>
      <c t="n" r="D23" s="6">
        <v>-345967</v>
      </c>
      <c t="n" r="E23" s="6">
        <v>-63519</v>
      </c>
      <c t="n" r="F23" s="6">
        <v>-162428</v>
      </c>
      <c t="n" r="G23" s="6">
        <v>-30</v>
      </c>
    </row>
    <row r="24" spans="1:7">
      <c t="s" r="A24" s="4">
        <v>141</v>
      </c>
      <c t="n" r="B24" s="6">
        <v>-44704</v>
      </c>
      <c t="n" r="C24" s="6">
        <v>-11224</v>
      </c>
      <c t="n" r="D24" s="6">
        <v>-57379</v>
      </c>
      <c t="n" r="E24" s="6">
        <v>-11224</v>
      </c>
      <c t="n" r="F24" s="6">
        <v>-51628</v>
      </c>
      <c t="n" r="G24" s="6">
        <v>39970</v>
      </c>
    </row>
    <row r="25" spans="1:7">
      <c t="s" r="A25" s="4">
        <v>886</v>
      </c>
    </row>
    <row r="26" spans="1:7">
      <c t="s" r="A26" s="3">
        <v>878</v>
      </c>
    </row>
    <row r="27" spans="1:7">
      <c t="s" r="A27" s="4">
        <v>879</v>
      </c>
      <c t="n" r="B27" s="6">
        <v>25565</v>
      </c>
      <c t="n" r="C27" s="6">
        <v>27825</v>
      </c>
      <c t="n" r="D27" s="6">
        <v>93398</v>
      </c>
      <c t="n" r="E27" s="6">
        <v>92413</v>
      </c>
      <c t="n" r="F27" s="6">
        <v>100782</v>
      </c>
      <c t="n" r="G27" s="6">
        <v>115059</v>
      </c>
    </row>
    <row r="28" spans="1:7">
      <c t="s" r="A28" s="4">
        <v>880</v>
      </c>
      <c t="n" r="B28" s="6">
        <v>-13352</v>
      </c>
      <c t="n" r="C28" s="6">
        <v>-3157</v>
      </c>
      <c t="n" r="D28" s="6">
        <v>-36731</v>
      </c>
      <c t="n" r="E28" s="6">
        <v>-24880</v>
      </c>
      <c t="n" r="F28" s="6">
        <v>-32051</v>
      </c>
      <c t="n" r="G28" s="6">
        <v>-33008</v>
      </c>
    </row>
    <row r="29" spans="1:7">
      <c t="s" r="A29" s="4">
        <v>88</v>
      </c>
      <c t="n" r="B29" s="6">
        <v>-6414</v>
      </c>
      <c t="n" r="C29" s="6">
        <v>-3385</v>
      </c>
      <c t="n" r="D29" s="6">
        <v>-10876</v>
      </c>
      <c t="n" r="E29" s="6">
        <v>-9200</v>
      </c>
      <c t="n" r="F29" s="6">
        <v>-44166</v>
      </c>
      <c t="n" r="G29" s="6">
        <v>-15961</v>
      </c>
    </row>
    <row r="30" spans="1:7">
      <c t="s" r="A30" s="4">
        <v>141</v>
      </c>
      <c t="n" r="B30" s="7">
        <v>5799</v>
      </c>
      <c t="n" r="C30" s="7">
        <v>21283</v>
      </c>
      <c t="n" r="D30" s="7">
        <v>45791</v>
      </c>
      <c t="n" r="E30" s="7">
        <v>58333</v>
      </c>
      <c t="n" r="F30" s="7">
        <v>24565</v>
      </c>
      <c t="n" r="G30" s="7">
        <v>66090</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887</v>
      </c>
      <c t="s" r="B1" s="2">
        <v>61</v>
      </c>
      <c t="s" r="C1" s="2">
        <v>2</v>
      </c>
      <c t="s" r="D1" s="2">
        <v>26</v>
      </c>
    </row>
    <row r="2" spans="1:4">
      <c t="s" r="A2" s="3">
        <v>888</v>
      </c>
    </row>
    <row r="3" spans="1:4">
      <c t="s" r="A3" s="4">
        <v>37</v>
      </c>
      <c t="n" r="B3" s="7">
        <v>4574981</v>
      </c>
      <c t="n" r="C3" s="7">
        <v>3682711</v>
      </c>
      <c t="n" r="D3" s="7">
        <v>2067064</v>
      </c>
    </row>
    <row r="4" spans="1:4">
      <c t="s" r="A4" s="4">
        <v>883</v>
      </c>
    </row>
    <row r="5" spans="1:4">
      <c t="s" r="A5" s="3">
        <v>888</v>
      </c>
    </row>
    <row r="6" spans="1:4">
      <c t="s" r="A6" s="4">
        <v>37</v>
      </c>
      <c t="n" r="B6" s="6">
        <v>110127</v>
      </c>
      <c t="n" r="C6" s="6">
        <v>132314</v>
      </c>
    </row>
    <row r="7" spans="1:4">
      <c t="s" r="A7" s="4">
        <v>884</v>
      </c>
    </row>
    <row r="8" spans="1:4">
      <c t="s" r="A8" s="3">
        <v>888</v>
      </c>
    </row>
    <row r="9" spans="1:4">
      <c t="s" r="A9" s="4">
        <v>37</v>
      </c>
      <c t="n" r="B9" s="6">
        <v>57999</v>
      </c>
      <c t="n" r="C9" s="6">
        <v>127345</v>
      </c>
      <c t="n" r="D9" s="6">
        <v>72312</v>
      </c>
    </row>
    <row r="10" spans="1:4">
      <c t="s" r="A10" s="4">
        <v>885</v>
      </c>
    </row>
    <row r="11" spans="1:4">
      <c t="s" r="A11" s="3">
        <v>888</v>
      </c>
    </row>
    <row r="12" spans="1:4">
      <c t="s" r="A12" s="4">
        <v>37</v>
      </c>
      <c t="n" r="B12" s="6">
        <v>125497</v>
      </c>
      <c t="n" r="C12" s="6">
        <v>22268</v>
      </c>
    </row>
    <row r="13" spans="1:4">
      <c t="s" r="A13" s="4">
        <v>886</v>
      </c>
    </row>
    <row r="14" spans="1:4">
      <c t="s" r="A14" s="3">
        <v>888</v>
      </c>
    </row>
    <row r="15" spans="1:4">
      <c t="s" r="A15" s="4">
        <v>37</v>
      </c>
      <c t="n" r="B15" s="6">
        <v>1247281</v>
      </c>
      <c t="n" r="C15" s="6">
        <v>431639</v>
      </c>
      <c t="n" r="D15" s="6">
        <v>443987</v>
      </c>
    </row>
    <row r="16" spans="1:4">
      <c t="s" r="A16" s="4">
        <v>889</v>
      </c>
    </row>
    <row r="17" spans="1:4">
      <c t="s" r="A17" s="3">
        <v>888</v>
      </c>
    </row>
    <row r="18" spans="1:4">
      <c t="s" r="A18" s="4">
        <v>37</v>
      </c>
      <c t="n" r="B18" s="7">
        <v>3034077</v>
      </c>
      <c t="n" r="C18" s="7">
        <v>2969145</v>
      </c>
      <c t="n" r="D18" s="7">
        <v>155076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74</v>
      </c>
      <c t="s" r="B1" s="2">
        <v>96</v>
      </c>
      <c t="s" r="C1" s="2">
        <v>71</v>
      </c>
    </row>
    <row r="2" spans="1:3">
      <c t="s" r="B2" s="2">
        <v>61</v>
      </c>
      <c t="s" r="C2" s="2">
        <v>2</v>
      </c>
    </row>
    <row r="3" spans="1:3">
      <c t="s" r="A3" s="3">
        <v>475</v>
      </c>
    </row>
    <row r="4" spans="1:3">
      <c t="s" r="A4" s="4">
        <v>890</v>
      </c>
      <c t="n" r="B4" s="7">
        <v>1887000</v>
      </c>
      <c t="n" r="C4" s="7">
        <v>1887000</v>
      </c>
    </row>
    <row r="5" spans="1:3">
      <c t="s" r="A5" s="4">
        <v>138</v>
      </c>
    </row>
    <row r="6" spans="1:3">
      <c t="s" r="A6" s="3">
        <v>475</v>
      </c>
    </row>
    <row r="7" spans="1:3">
      <c t="s" r="A7" s="4">
        <v>890</v>
      </c>
      <c t="n" r="B7" s="6">
        <v>1054000</v>
      </c>
      <c t="n" r="C7" s="6">
        <v>1054000</v>
      </c>
    </row>
    <row r="8" spans="1:3">
      <c t="s" r="A8" s="4">
        <v>477</v>
      </c>
    </row>
    <row r="9" spans="1:3">
      <c t="s" r="A9" s="3">
        <v>475</v>
      </c>
    </row>
    <row r="10" spans="1:3">
      <c t="s" r="A10" s="4">
        <v>890</v>
      </c>
      <c t="n" r="B10" s="6">
        <v>421000</v>
      </c>
      <c t="n" r="C10" s="6">
        <v>421000</v>
      </c>
    </row>
    <row r="11" spans="1:3">
      <c t="s" r="A11" s="4">
        <v>478</v>
      </c>
    </row>
    <row r="12" spans="1:3">
      <c t="s" r="A12" s="3">
        <v>475</v>
      </c>
    </row>
    <row r="13" spans="1:3">
      <c t="s" r="A13" s="4">
        <v>890</v>
      </c>
      <c t="n" r="B13" s="7">
        <v>412000</v>
      </c>
      <c t="n" r="C13" s="7">
        <v>412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79</v>
      </c>
      <c t="s" r="B1" s="2">
        <v>96</v>
      </c>
      <c t="s" r="C1" s="2">
        <v>71</v>
      </c>
    </row>
    <row r="2" spans="1:3">
      <c t="s" r="B2" s="2">
        <v>61</v>
      </c>
      <c t="s" r="C2" s="2">
        <v>2</v>
      </c>
    </row>
    <row r="3" spans="1:3">
      <c t="s" r="A3" s="3">
        <v>480</v>
      </c>
    </row>
    <row r="4" spans="1:3">
      <c t="s" r="A4" s="4">
        <v>481</v>
      </c>
      <c t="n" r="B4" s="7">
        <v>1887000</v>
      </c>
      <c t="n" r="C4" s="7">
        <v>1887000</v>
      </c>
    </row>
    <row r="5" spans="1:3">
      <c t="s" r="A5" s="4">
        <v>35</v>
      </c>
      <c t="n" r="B5" s="6">
        <v>187000</v>
      </c>
      <c t="n" r="C5" s="6">
        <v>187000</v>
      </c>
    </row>
    <row r="6" spans="1:3">
      <c t="s" r="A6" s="4">
        <v>482</v>
      </c>
    </row>
    <row r="7" spans="1:3">
      <c t="s" r="A7" s="3">
        <v>480</v>
      </c>
    </row>
    <row r="8" spans="1:3">
      <c t="s" r="A8" s="4">
        <v>481</v>
      </c>
      <c t="n" r="B8" s="6">
        <v>1000000</v>
      </c>
      <c t="n" r="C8" s="6">
        <v>1000000</v>
      </c>
    </row>
    <row r="9" spans="1:3">
      <c t="s" r="A9" s="4">
        <v>483</v>
      </c>
    </row>
    <row r="10" spans="1:3">
      <c t="s" r="A10" s="3">
        <v>480</v>
      </c>
    </row>
    <row r="11" spans="1:3">
      <c t="s" r="A11" s="4">
        <v>481</v>
      </c>
      <c t="n" r="B11" s="6">
        <v>200000</v>
      </c>
      <c t="n" r="C11" s="6">
        <v>200000</v>
      </c>
    </row>
    <row r="12" spans="1:3">
      <c t="s" r="A12" s="4">
        <v>484</v>
      </c>
    </row>
    <row r="13" spans="1:3">
      <c t="s" r="A13" s="3">
        <v>480</v>
      </c>
    </row>
    <row r="14" spans="1:3">
      <c t="s" r="A14" s="4">
        <v>481</v>
      </c>
      <c t="n" r="B14" s="7">
        <v>500000</v>
      </c>
      <c t="n" r="C14" s="7">
        <v>5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85</v>
      </c>
      <c t="s" r="B1" s="2">
        <v>96</v>
      </c>
      <c t="s" r="C1" s="2">
        <v>71</v>
      </c>
    </row>
    <row r="2" spans="1:4">
      <c t="s" r="B2" s="2">
        <v>61</v>
      </c>
      <c t="s" r="C2" s="2">
        <v>2</v>
      </c>
      <c t="s" r="D2" s="2">
        <v>26</v>
      </c>
    </row>
    <row r="3" spans="1:4">
      <c t="s" r="A3" s="3">
        <v>486</v>
      </c>
    </row>
    <row r="4" spans="1:4">
      <c t="s" r="A4" s="4">
        <v>487</v>
      </c>
      <c t="n" r="B4" s="7">
        <v>1447122</v>
      </c>
      <c t="n" r="C4" s="7">
        <v>2132724</v>
      </c>
      <c t="n" r="D4" s="7">
        <v>921931</v>
      </c>
    </row>
    <row r="5" spans="1:4">
      <c t="s" r="A5" s="4">
        <v>98</v>
      </c>
      <c t="n" r="B5" s="7">
        <v>-6822689</v>
      </c>
      <c t="n" r="C5" s="7">
        <v>-8733016</v>
      </c>
      <c t="n" r="D5" s="7">
        <v>-6816227</v>
      </c>
    </row>
    <row r="6" spans="1:4">
      <c t="s" r="A6" s="4">
        <v>489</v>
      </c>
      <c t="n" r="B6" s="9">
        <v>-0.48</v>
      </c>
      <c t="n" r="C6" s="9">
        <v>-0.6</v>
      </c>
      <c t="n" r="D6" s="9">
        <v>-0.49</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0</v>
      </c>
      <c t="s" r="B1" s="2">
        <v>61</v>
      </c>
      <c t="s" r="C1" s="2">
        <v>2</v>
      </c>
      <c t="s" r="D1" s="2">
        <v>97</v>
      </c>
      <c t="s" r="E1" s="2">
        <v>26</v>
      </c>
    </row>
    <row r="2" spans="1:5">
      <c t="s" r="A2" s="3">
        <v>491</v>
      </c>
    </row>
    <row r="3" spans="1:5">
      <c t="s" r="A3" s="4">
        <v>492</v>
      </c>
      <c t="n" r="B3" s="7">
        <v>1064606</v>
      </c>
      <c t="n" r="C3" s="7">
        <v>58711</v>
      </c>
      <c t="n" r="D3" s="7">
        <v>100959</v>
      </c>
      <c t="n" r="E3" s="7">
        <v>165536</v>
      </c>
    </row>
    <row r="4" spans="1:5">
      <c t="s" r="A4" s="4">
        <v>493</v>
      </c>
      <c t="n" r="B4" s="7">
        <v>-15495</v>
      </c>
      <c t="n" r="C4" s="6">
        <v>-14915</v>
      </c>
      <c t="n" r="E4" s="7">
        <v>-12500</v>
      </c>
    </row>
    <row r="5" spans="1:5">
      <c t="s" r="A5" s="4">
        <v>209</v>
      </c>
    </row>
    <row r="6" spans="1:5">
      <c t="s" r="A6" s="3">
        <v>491</v>
      </c>
    </row>
    <row r="7" spans="1:5">
      <c t="s" r="A7" s="4">
        <v>492</v>
      </c>
      <c t="n" r="C7" s="6">
        <v>12249</v>
      </c>
      <c t="n" r="D7" s="6">
        <v>12249</v>
      </c>
    </row>
    <row r="8" spans="1:5">
      <c t="s" r="A8" s="4">
        <v>493</v>
      </c>
      <c t="n" r="C8" s="6">
        <v>69400</v>
      </c>
      <c t="n" r="D8" s="6">
        <v>69400</v>
      </c>
    </row>
    <row r="9" spans="1:5">
      <c t="s" r="A9" s="4">
        <v>494</v>
      </c>
      <c t="n" r="C9" s="7">
        <v>81649</v>
      </c>
      <c t="n" r="D9" s="7">
        <v>816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61</v>
      </c>
      <c t="s" r="C1" s="2">
        <v>2</v>
      </c>
    </row>
    <row r="2" spans="1:3">
      <c t="s" r="A2" s="3">
        <v>27</v>
      </c>
    </row>
    <row r="3" spans="1:3">
      <c t="s" r="A3" s="4">
        <v>28</v>
      </c>
      <c t="n" r="B3" s="7">
        <v>1064606</v>
      </c>
      <c t="n" r="C3" s="7">
        <v>58711</v>
      </c>
    </row>
    <row r="4" spans="1:3">
      <c t="s" r="A4" s="4">
        <v>29</v>
      </c>
      <c t="n" r="B4" s="6">
        <v>267694</v>
      </c>
      <c t="n" r="C4" s="6">
        <v>124553</v>
      </c>
    </row>
    <row r="5" spans="1:3">
      <c t="s" r="A5" s="4">
        <v>30</v>
      </c>
      <c t="n" r="B5" s="6">
        <v>59055</v>
      </c>
      <c t="n" r="C5" s="6">
        <v>46734</v>
      </c>
    </row>
    <row r="6" spans="1:3">
      <c t="s" r="A6" s="4">
        <v>171</v>
      </c>
      <c t="n" r="B6" s="6">
        <v>27145</v>
      </c>
      <c t="n" r="C6" s="6">
        <v>15518</v>
      </c>
    </row>
    <row r="7" spans="1:3">
      <c t="s" r="A7" s="4">
        <v>32</v>
      </c>
      <c t="n" r="B7" s="6">
        <v>1418500</v>
      </c>
      <c t="n" r="C7" s="6">
        <v>245516</v>
      </c>
    </row>
    <row r="8" spans="1:3">
      <c t="s" r="A8" s="4">
        <v>33</v>
      </c>
      <c t="n" r="B8" s="6">
        <v>1700813</v>
      </c>
      <c t="n" r="C8" s="6">
        <v>1725268</v>
      </c>
    </row>
    <row r="9" spans="1:3">
      <c t="s" r="A9" s="4">
        <v>34</v>
      </c>
      <c t="n" r="B9" s="6">
        <v>1268668</v>
      </c>
      <c t="n" r="C9" s="6">
        <v>1524927</v>
      </c>
    </row>
    <row r="10" spans="1:3">
      <c t="s" r="A10" s="4">
        <v>35</v>
      </c>
      <c t="n" r="B10" s="6">
        <v>187000</v>
      </c>
      <c t="n" r="C10" s="6">
        <v>187000</v>
      </c>
    </row>
    <row r="11" spans="1:3">
      <c t="s" r="A11" s="4">
        <v>37</v>
      </c>
      <c t="n" r="B11" s="6">
        <v>4574981</v>
      </c>
      <c t="n" r="C11" s="6">
        <v>3682711</v>
      </c>
    </row>
    <row r="12" spans="1:3">
      <c t="s" r="A12" s="3">
        <v>38</v>
      </c>
    </row>
    <row r="13" spans="1:3">
      <c t="s" r="A13" s="4">
        <v>39</v>
      </c>
      <c t="n" r="B13" s="6">
        <v>457526</v>
      </c>
      <c t="n" r="C13" s="6">
        <v>293532</v>
      </c>
    </row>
    <row r="14" spans="1:3">
      <c t="s" r="A14" s="4">
        <v>40</v>
      </c>
      <c t="n" r="B14" s="6">
        <v>63032</v>
      </c>
      <c t="n" r="C14" s="6">
        <v>84720</v>
      </c>
    </row>
    <row r="15" spans="1:3">
      <c t="s" r="A15" s="4">
        <v>41</v>
      </c>
      <c t="n" r="B15" s="6">
        <v>1297500</v>
      </c>
      <c t="n" r="C15" s="6">
        <v>800000</v>
      </c>
    </row>
    <row r="16" spans="1:3">
      <c t="s" r="A16" s="4">
        <v>172</v>
      </c>
      <c t="n" r="C16" s="6">
        <v>986475</v>
      </c>
    </row>
    <row r="17" spans="1:3">
      <c t="s" r="A17" s="4">
        <v>173</v>
      </c>
      <c t="n" r="B17" s="6">
        <v>66138</v>
      </c>
      <c t="n" r="C17" s="6">
        <v>33146</v>
      </c>
    </row>
    <row r="18" spans="1:3">
      <c t="s" r="A18" s="4">
        <v>174</v>
      </c>
      <c t="n" r="B18" s="6">
        <v>663000</v>
      </c>
      <c t="n" r="C18" s="6">
        <v>1532420</v>
      </c>
    </row>
    <row r="19" spans="1:3">
      <c t="s" r="A19" s="4">
        <v>175</v>
      </c>
      <c t="n" r="B19" s="6">
        <v>15386000</v>
      </c>
    </row>
    <row r="20" spans="1:3">
      <c t="s" r="A20" s="4">
        <v>46</v>
      </c>
      <c t="n" r="B20" s="6">
        <v>17933196</v>
      </c>
      <c t="n" r="C20" s="6">
        <v>3730293</v>
      </c>
    </row>
    <row r="21" spans="1:3">
      <c t="s" r="A21" s="4">
        <v>176</v>
      </c>
      <c t="n" r="B21" s="6">
        <v>580200</v>
      </c>
      <c t="n" r="C21" s="6">
        <v>151397</v>
      </c>
    </row>
    <row r="22" spans="1:3">
      <c t="s" r="A22" s="4">
        <v>49</v>
      </c>
      <c t="n" r="B22" s="6">
        <v>8854</v>
      </c>
      <c t="n" r="C22" s="6">
        <v>9204</v>
      </c>
    </row>
    <row r="23" spans="1:3">
      <c t="s" r="A23" s="4">
        <v>50</v>
      </c>
      <c t="n" r="B23" s="6">
        <v>18522250</v>
      </c>
      <c t="n" r="C23" s="6">
        <v>3890894</v>
      </c>
    </row>
    <row r="24" spans="1:3">
      <c t="s" r="A24" s="4">
        <v>51</v>
      </c>
      <c t="s" r="B24" s="4">
        <v>52</v>
      </c>
      <c t="s" r="C24" s="4">
        <v>52</v>
      </c>
    </row>
    <row r="25" spans="1:3">
      <c t="s" r="A25" s="3">
        <v>53</v>
      </c>
    </row>
    <row r="26" spans="1:3">
      <c t="s" r="A26" s="4">
        <v>177</v>
      </c>
      <c t="s" r="B26" s="4">
        <v>52</v>
      </c>
      <c t="s" r="C26" s="4">
        <v>52</v>
      </c>
    </row>
    <row r="27" spans="1:3">
      <c t="s" r="A27" s="4">
        <v>178</v>
      </c>
      <c t="n" r="B27" s="6">
        <v>15495</v>
      </c>
      <c t="n" r="C27" s="6">
        <v>14915</v>
      </c>
    </row>
    <row r="28" spans="1:3">
      <c t="s" r="A28" s="4">
        <v>56</v>
      </c>
      <c t="n" r="B28" s="6">
        <v>19436411</v>
      </c>
      <c t="n" r="C28" s="6">
        <v>16204280</v>
      </c>
    </row>
    <row r="29" spans="1:3">
      <c t="s" r="A29" s="4">
        <v>57</v>
      </c>
      <c t="n" r="B29" s="6">
        <v>-33399175</v>
      </c>
      <c t="n" r="C29" s="6">
        <v>-16427378</v>
      </c>
    </row>
    <row r="30" spans="1:3">
      <c t="s" r="A30" s="4">
        <v>179</v>
      </c>
      <c t="n" r="B30" s="6">
        <v>-13947269</v>
      </c>
      <c t="n" r="C30" s="6">
        <v>-208183</v>
      </c>
    </row>
    <row r="31" spans="1:3">
      <c t="s" r="A31" s="4">
        <v>180</v>
      </c>
      <c t="n" r="B31" s="7">
        <v>4574981</v>
      </c>
      <c t="n" r="C31" s="7">
        <v>368271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61</v>
      </c>
      <c t="s" r="C1" s="2">
        <v>2</v>
      </c>
    </row>
    <row r="2" spans="1:3">
      <c t="s" r="A2" s="3">
        <v>496</v>
      </c>
    </row>
    <row r="3" spans="1:3">
      <c t="s" r="A3" s="4">
        <v>31</v>
      </c>
      <c t="n" r="B3" s="7">
        <v>12249</v>
      </c>
      <c t="n" r="C3" s="7">
        <v>12249</v>
      </c>
    </row>
    <row r="4" spans="1:3">
      <c t="s" r="A4" s="4">
        <v>891</v>
      </c>
      <c t="n" r="B4" s="6">
        <v>69400</v>
      </c>
      <c t="n" r="C4" s="6">
        <v>69400</v>
      </c>
    </row>
    <row r="5" spans="1:3">
      <c t="n" r="B5" s="7">
        <v>81649</v>
      </c>
      <c t="n" r="C5" s="7">
        <v>8164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s>
  <sheetData>
    <row r="1" spans="1:6">
      <c t="s" r="A1" s="1">
        <v>892</v>
      </c>
      <c t="s" r="B1" s="2">
        <v>1</v>
      </c>
      <c t="s" r="D1" s="2">
        <v>96</v>
      </c>
    </row>
    <row r="2" spans="1:6">
      <c t="s" r="B2" s="2">
        <v>61</v>
      </c>
      <c t="s" r="C2" s="2">
        <v>97</v>
      </c>
      <c t="s" r="D2" s="2">
        <v>61</v>
      </c>
      <c t="s" r="E2" s="2">
        <v>97</v>
      </c>
      <c t="s" r="F2" s="2">
        <v>2</v>
      </c>
    </row>
    <row r="3" spans="1:6">
      <c t="s" r="A3" s="3">
        <v>893</v>
      </c>
    </row>
    <row r="4" spans="1:6">
      <c t="s" r="A4" s="4">
        <v>894</v>
      </c>
      <c t="n" r="B4" s="7">
        <v>11944</v>
      </c>
      <c t="n" r="C4" s="7">
        <v>5574</v>
      </c>
      <c t="n" r="D4" s="7">
        <v>36070</v>
      </c>
      <c t="n" r="E4" s="7">
        <v>16723</v>
      </c>
    </row>
    <row r="5" spans="1:6">
      <c t="s" r="A5" s="4">
        <v>895</v>
      </c>
      <c t="n" r="B5" s="6">
        <v>86044</v>
      </c>
      <c t="n" r="C5" s="7">
        <v>55452</v>
      </c>
      <c t="n" r="D5" s="6">
        <v>256259</v>
      </c>
      <c t="n" r="E5" s="7">
        <v>113315</v>
      </c>
    </row>
    <row r="6" spans="1:6">
      <c t="s" r="A6" s="4">
        <v>35</v>
      </c>
      <c t="n" r="B6" s="6">
        <v>187000</v>
      </c>
      <c t="n" r="D6" s="6">
        <v>187000</v>
      </c>
      <c t="n" r="F6" s="7">
        <v>187000</v>
      </c>
    </row>
    <row r="7" spans="1:6">
      <c t="s" r="A7" s="4">
        <v>388</v>
      </c>
    </row>
    <row r="8" spans="1:6">
      <c t="s" r="A8" s="3">
        <v>893</v>
      </c>
    </row>
    <row r="9" spans="1:6">
      <c t="s" r="A9" s="4">
        <v>35</v>
      </c>
      <c t="n" r="B9" s="7">
        <v>187000</v>
      </c>
      <c t="n" r="D9" s="7">
        <v>187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t="s" r="A1" s="1">
        <v>896</v>
      </c>
      <c t="s" r="B1" s="2">
        <v>96</v>
      </c>
      <c t="s" r="C1" s="2">
        <v>71</v>
      </c>
    </row>
    <row r="2" spans="1:3">
      <c t="s" r="B2" s="2">
        <v>61</v>
      </c>
      <c t="s" r="C2" s="2">
        <v>2</v>
      </c>
    </row>
    <row r="3" spans="1:3">
      <c t="s" r="A3" s="3">
        <v>897</v>
      </c>
    </row>
    <row r="4" spans="1:3">
      <c t="s" r="A4" s="4">
        <v>519</v>
      </c>
      <c t="n" r="B4" s="7">
        <v>1769400</v>
      </c>
      <c t="n" r="C4" s="7">
        <v>1769400</v>
      </c>
    </row>
    <row r="5" spans="1:3">
      <c t="s" r="A5" s="4">
        <v>520</v>
      </c>
      <c t="n" r="B5" s="6">
        <v>500732</v>
      </c>
      <c t="n" r="C5" s="6">
        <v>244473</v>
      </c>
    </row>
    <row r="6" spans="1:3">
      <c t="s" r="A6" s="4">
        <v>521</v>
      </c>
      <c t="n" r="B6" s="6">
        <v>1268668</v>
      </c>
      <c t="n" r="C6" s="6">
        <v>1524927</v>
      </c>
    </row>
    <row r="7" spans="1:3">
      <c t="s" r="A7" s="4">
        <v>898</v>
      </c>
    </row>
    <row r="8" spans="1:3">
      <c t="s" r="A8" s="3">
        <v>897</v>
      </c>
    </row>
    <row r="9" spans="1:3">
      <c t="s" r="A9" s="4">
        <v>519</v>
      </c>
      <c t="n" r="B9" s="6">
        <v>1000000</v>
      </c>
    </row>
    <row r="10" spans="1:3">
      <c t="s" r="A10" s="4">
        <v>520</v>
      </c>
      <c t="n" r="B10" s="6">
        <v>151782</v>
      </c>
    </row>
    <row r="11" spans="1:3">
      <c t="s" r="A11" s="4">
        <v>521</v>
      </c>
      <c t="n" r="B11" s="7">
        <v>848218</v>
      </c>
    </row>
    <row r="12" spans="1:3">
      <c t="s" r="A12" s="4">
        <v>426</v>
      </c>
      <c t="s" r="B12" s="4">
        <v>522</v>
      </c>
    </row>
    <row r="13" spans="1:3">
      <c t="s" r="A13" s="4">
        <v>483</v>
      </c>
    </row>
    <row r="14" spans="1:3">
      <c t="s" r="A14" s="3">
        <v>897</v>
      </c>
    </row>
    <row r="15" spans="1:3">
      <c t="s" r="A15" s="4">
        <v>519</v>
      </c>
      <c t="n" r="B15" s="7">
        <v>200000</v>
      </c>
      <c t="n" r="C15" s="6">
        <v>200000</v>
      </c>
    </row>
    <row r="16" spans="1:3">
      <c t="s" r="A16" s="4">
        <v>520</v>
      </c>
      <c t="n" r="B16" s="6">
        <v>60712</v>
      </c>
      <c t="n" r="C16" s="6">
        <v>30685</v>
      </c>
    </row>
    <row r="17" spans="1:3">
      <c t="s" r="A17" s="4">
        <v>521</v>
      </c>
      <c t="n" r="B17" s="7">
        <v>139288</v>
      </c>
      <c t="n" r="C17" s="7">
        <v>169315</v>
      </c>
    </row>
    <row r="18" spans="1:3">
      <c t="s" r="A18" s="4">
        <v>426</v>
      </c>
      <c t="s" r="B18" s="4">
        <v>431</v>
      </c>
      <c t="s" r="C18" s="4">
        <v>431</v>
      </c>
    </row>
    <row r="19" spans="1:3">
      <c t="s" r="A19" s="4">
        <v>484</v>
      </c>
    </row>
    <row r="20" spans="1:3">
      <c t="s" r="A20" s="3">
        <v>897</v>
      </c>
    </row>
    <row r="21" spans="1:3">
      <c t="s" r="A21" s="4">
        <v>519</v>
      </c>
      <c t="n" r="B21" s="7">
        <v>500000</v>
      </c>
      <c t="n" r="C21" s="7">
        <v>500000</v>
      </c>
    </row>
    <row r="22" spans="1:3">
      <c t="s" r="A22" s="4">
        <v>520</v>
      </c>
      <c t="n" r="B22" s="6">
        <v>252968</v>
      </c>
      <c t="n" r="C22" s="6">
        <v>127854</v>
      </c>
    </row>
    <row r="23" spans="1:3">
      <c t="s" r="A23" s="4">
        <v>521</v>
      </c>
      <c t="n" r="B23" s="7">
        <v>247032</v>
      </c>
      <c t="n" r="C23" s="7">
        <v>372146</v>
      </c>
    </row>
    <row r="24" spans="1:3">
      <c t="s" r="A24" s="4">
        <v>426</v>
      </c>
      <c t="s" r="B24" s="4">
        <v>433</v>
      </c>
      <c t="s" r="C24" s="4">
        <v>433</v>
      </c>
    </row>
    <row r="25" spans="1:3">
      <c t="s" r="A25" s="4">
        <v>523</v>
      </c>
    </row>
    <row r="26" spans="1:3">
      <c t="s" r="A26" s="3">
        <v>897</v>
      </c>
    </row>
    <row r="27" spans="1:3">
      <c t="s" r="A27" s="4">
        <v>519</v>
      </c>
      <c t="n" r="B27" s="7">
        <v>69400</v>
      </c>
      <c t="n" r="C27" s="7">
        <v>69400</v>
      </c>
    </row>
    <row r="28" spans="1:3">
      <c t="s" r="A28" s="4">
        <v>520</v>
      </c>
      <c t="n" r="B28" s="6">
        <v>35270</v>
      </c>
      <c t="n" r="C28" s="6">
        <v>9222</v>
      </c>
    </row>
    <row r="29" spans="1:3">
      <c t="s" r="A29" s="4">
        <v>521</v>
      </c>
      <c t="n" r="B29" s="7">
        <v>34130</v>
      </c>
      <c t="n" r="C29" s="7">
        <v>60178</v>
      </c>
    </row>
    <row r="30" spans="1:3">
      <c t="s" r="A30" s="4">
        <v>426</v>
      </c>
      <c t="s" r="B30" s="4">
        <v>427</v>
      </c>
      <c t="s" r="C30" s="4">
        <v>4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623</v>
      </c>
      <c t="s" r="B1" s="2">
        <v>61</v>
      </c>
      <c t="s" r="C1" s="2">
        <v>2</v>
      </c>
      <c t="s" r="D1" s="2">
        <v>26</v>
      </c>
    </row>
    <row r="2" spans="1:4">
      <c t="s" r="A2" s="3">
        <v>624</v>
      </c>
    </row>
    <row r="3" spans="1:4">
      <c t="s" r="A3" s="4">
        <v>625</v>
      </c>
      <c t="n" r="B3" s="7">
        <v>3000000</v>
      </c>
      <c t="n" r="C3" s="7">
        <v>1417307</v>
      </c>
      <c t="n" r="D3" s="7">
        <v>2414644</v>
      </c>
    </row>
    <row r="4" spans="1:4">
      <c t="s" r="A4" s="4">
        <v>626</v>
      </c>
      <c t="n" r="B4" s="6">
        <v>-2419800</v>
      </c>
      <c t="n" r="C4" s="6">
        <v>-279435</v>
      </c>
      <c t="n" r="D4" s="6">
        <v>-1352510</v>
      </c>
    </row>
    <row r="5" spans="1:4">
      <c t="n" r="B5" s="6">
        <v>580200</v>
      </c>
      <c t="n" r="C5" s="6">
        <v>1137872</v>
      </c>
      <c t="n" r="D5" s="6">
        <v>1062134</v>
      </c>
    </row>
    <row r="6" spans="1:4">
      <c t="s" r="A6" s="4">
        <v>627</v>
      </c>
      <c t="n" r="C6" s="6">
        <v>-986475</v>
      </c>
      <c t="n" r="D6" s="6">
        <v>-6337</v>
      </c>
    </row>
    <row r="7" spans="1:4">
      <c t="s" r="A7" s="4">
        <v>628</v>
      </c>
      <c t="n" r="B7" s="6">
        <v>580200</v>
      </c>
      <c t="n" r="C7" s="6">
        <v>151397</v>
      </c>
      <c t="n" r="D7" s="7">
        <v>1055797</v>
      </c>
    </row>
    <row r="8" spans="1:4">
      <c t="s" r="A8" s="4">
        <v>613</v>
      </c>
    </row>
    <row r="9" spans="1:4">
      <c t="s" r="A9" s="3">
        <v>624</v>
      </c>
    </row>
    <row r="10" spans="1:4">
      <c t="s" r="A10" s="4">
        <v>625</v>
      </c>
      <c t="n" r="B10" s="7">
        <v>3000000</v>
      </c>
    </row>
    <row r="11" spans="1:4">
      <c t="s" r="A11" s="4">
        <v>567</v>
      </c>
    </row>
    <row r="12" spans="1:4">
      <c t="s" r="A12" s="3">
        <v>624</v>
      </c>
    </row>
    <row r="13" spans="1:4">
      <c t="s" r="A13" s="4">
        <v>625</v>
      </c>
      <c t="n" r="C13" s="6">
        <v>659000</v>
      </c>
    </row>
    <row r="14" spans="1:4">
      <c t="s" r="A14" s="4">
        <v>584</v>
      </c>
    </row>
    <row r="15" spans="1:4">
      <c t="s" r="A15" s="3">
        <v>624</v>
      </c>
    </row>
    <row r="16" spans="1:4">
      <c t="s" r="A16" s="4">
        <v>625</v>
      </c>
      <c t="n" r="C16" s="6">
        <v>600000</v>
      </c>
    </row>
    <row r="17" spans="1:4">
      <c t="s" r="A17" s="4">
        <v>899</v>
      </c>
    </row>
    <row r="18" spans="1:4">
      <c t="s" r="A18" s="3">
        <v>624</v>
      </c>
    </row>
    <row r="19" spans="1:4">
      <c t="s" r="A19" s="4">
        <v>625</v>
      </c>
      <c t="n" r="C19" s="7">
        <v>15830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900</v>
      </c>
      <c t="s" r="B1" s="2">
        <v>61</v>
      </c>
      <c t="s" r="C1" s="2">
        <v>2</v>
      </c>
      <c t="s" r="D1" s="2">
        <v>26</v>
      </c>
    </row>
    <row r="2" spans="1:4">
      <c t="s" r="A2" s="3">
        <v>901</v>
      </c>
    </row>
    <row r="3" spans="1:4">
      <c t="n" r="A3" s="6">
        <v>2016</v>
      </c>
      <c t="s" r="B3" s="4">
        <v>52</v>
      </c>
      <c t="n" r="C3" s="7">
        <v>1265910</v>
      </c>
    </row>
    <row r="4" spans="1:4">
      <c t="n" r="A4" s="6">
        <v>2017</v>
      </c>
      <c t="s" r="B4" s="4">
        <v>52</v>
      </c>
      <c t="n" r="C4" s="6">
        <v>7507</v>
      </c>
    </row>
    <row r="5" spans="1:4">
      <c t="n" r="A5" s="6">
        <v>2018</v>
      </c>
      <c t="n" r="B5" s="6">
        <v>3000000</v>
      </c>
      <c t="n" r="C5" s="6">
        <v>143890</v>
      </c>
    </row>
    <row r="6" spans="1:4">
      <c t="n" r="B6" s="7">
        <v>3000000</v>
      </c>
      <c t="n" r="C6" s="7">
        <v>1417307</v>
      </c>
      <c t="n" r="D6" s="7">
        <v>241464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902</v>
      </c>
      <c t="s" r="B1" s="2">
        <v>96</v>
      </c>
      <c t="s" r="C1" s="2">
        <v>71</v>
      </c>
    </row>
    <row r="2" spans="1:4">
      <c t="s" r="B2" s="2">
        <v>61</v>
      </c>
      <c t="s" r="C2" s="2">
        <v>2</v>
      </c>
      <c t="s" r="D2" s="2">
        <v>26</v>
      </c>
    </row>
    <row r="3" spans="1:4">
      <c t="s" r="A3" s="3">
        <v>903</v>
      </c>
    </row>
    <row r="4" spans="1:4">
      <c t="s" r="A4" s="4">
        <v>904</v>
      </c>
      <c t="n" r="B4" s="7">
        <v>1532420</v>
      </c>
      <c t="n" r="C4" s="7">
        <v>524042</v>
      </c>
      <c t="s" r="D4" s="4">
        <v>52</v>
      </c>
    </row>
    <row r="5" spans="1:4">
      <c t="s" r="A5" s="4">
        <v>905</v>
      </c>
      <c t="n" r="B5" s="6">
        <v>730000</v>
      </c>
      <c t="n" r="C5" s="6">
        <v>350000</v>
      </c>
      <c t="s" r="D5" s="4">
        <v>52</v>
      </c>
    </row>
    <row r="6" spans="1:4">
      <c t="s" r="A6" s="4">
        <v>904</v>
      </c>
      <c t="n" r="B6" s="7">
        <v>663000</v>
      </c>
      <c t="n" r="C6" s="7">
        <v>1532420</v>
      </c>
      <c t="n" r="D6" s="7">
        <v>524042</v>
      </c>
    </row>
    <row r="7" spans="1:4">
      <c t="s" r="A7" s="4">
        <v>905</v>
      </c>
      <c t="n" r="B7" s="6">
        <v>150000</v>
      </c>
      <c t="n" r="C7" s="6">
        <v>730000</v>
      </c>
      <c t="n" r="D7" s="6">
        <v>350000</v>
      </c>
    </row>
    <row r="8" spans="1:4">
      <c t="s" r="A8" s="4">
        <v>388</v>
      </c>
    </row>
    <row r="9" spans="1:4">
      <c t="s" r="A9" s="3">
        <v>903</v>
      </c>
    </row>
    <row r="10" spans="1:4">
      <c t="s" r="A10" s="4">
        <v>906</v>
      </c>
      <c t="n" r="B10" s="7">
        <v>-843200</v>
      </c>
      <c t="n" r="C10" s="7">
        <v>-210800</v>
      </c>
    </row>
    <row r="11" spans="1:4">
      <c t="s" r="A11" s="4">
        <v>907</v>
      </c>
      <c t="n" r="B11" s="6">
        <v>-400000</v>
      </c>
      <c t="n" r="C11" s="6">
        <v>-100000</v>
      </c>
    </row>
    <row r="12" spans="1:4">
      <c t="s" r="A12" s="4">
        <v>908</v>
      </c>
      <c t="n" r="C12" s="7">
        <v>1054000</v>
      </c>
    </row>
    <row r="13" spans="1:4">
      <c t="s" r="A13" s="4">
        <v>209</v>
      </c>
    </row>
    <row r="14" spans="1:4">
      <c t="s" r="A14" s="3">
        <v>903</v>
      </c>
    </row>
    <row r="15" spans="1:4">
      <c t="s" r="A15" s="4">
        <v>906</v>
      </c>
      <c t="n" r="B15" s="7">
        <v>-69400</v>
      </c>
    </row>
    <row r="16" spans="1:4">
      <c t="s" r="A16" s="4">
        <v>907</v>
      </c>
      <c t="n" r="B16" s="6">
        <v>-80000</v>
      </c>
    </row>
    <row r="17" spans="1:4">
      <c t="s" r="A17" s="4">
        <v>908</v>
      </c>
      <c t="n" r="C17" s="6">
        <v>69400</v>
      </c>
    </row>
    <row r="18" spans="1:4">
      <c t="s" r="A18" s="4">
        <v>645</v>
      </c>
    </row>
    <row r="19" spans="1:4">
      <c t="s" r="A19" s="3">
        <v>903</v>
      </c>
    </row>
    <row r="20" spans="1:4">
      <c t="s" r="A20" s="4">
        <v>906</v>
      </c>
      <c t="n" r="C20" s="7">
        <v>-663000</v>
      </c>
    </row>
    <row r="21" spans="1:4">
      <c t="s" r="A21" s="4">
        <v>907</v>
      </c>
      <c t="n" r="C21" s="6">
        <v>-150000</v>
      </c>
    </row>
    <row r="22" spans="1:4">
      <c t="s" r="A22" s="4">
        <v>908</v>
      </c>
      <c t="n" r="B22" s="7">
        <v>192800</v>
      </c>
      <c t="n" r="C22" s="7">
        <v>723851</v>
      </c>
      <c t="n" r="D22" s="7">
        <v>409349</v>
      </c>
    </row>
    <row r="23" spans="1:4">
      <c t="s" r="A23" s="4">
        <v>663</v>
      </c>
    </row>
    <row r="24" spans="1:4">
      <c t="s" r="A24" s="3">
        <v>903</v>
      </c>
    </row>
    <row r="25" spans="1:4">
      <c t="s" r="A25" s="4">
        <v>906</v>
      </c>
      <c t="n" r="B25" s="7">
        <v>-25000</v>
      </c>
    </row>
    <row r="26" spans="1:4">
      <c t="s" r="A26" s="4">
        <v>907</v>
      </c>
      <c t="n" r="B26" s="6">
        <v>-50000</v>
      </c>
    </row>
    <row r="27" spans="1:4">
      <c t="s" r="A27" s="4">
        <v>908</v>
      </c>
      <c t="n" r="B27" s="7">
        <v>6988</v>
      </c>
      <c t="n" r="C27" s="6">
        <v>18012</v>
      </c>
    </row>
    <row r="28" spans="1:4">
      <c t="s" r="A28" s="4">
        <v>656</v>
      </c>
    </row>
    <row r="29" spans="1:4">
      <c t="s" r="A29" s="3">
        <v>903</v>
      </c>
    </row>
    <row r="30" spans="1:4">
      <c t="s" r="A30" s="4">
        <v>906</v>
      </c>
      <c t="n" r="B30" s="7">
        <v>-132175</v>
      </c>
    </row>
    <row r="31" spans="1:4">
      <c t="s" r="A31" s="4">
        <v>907</v>
      </c>
      <c t="n" r="B31" s="6">
        <v>-50000</v>
      </c>
    </row>
    <row r="32" spans="1:4">
      <c t="s" r="A32" s="4">
        <v>908</v>
      </c>
      <c t="n" r="B32" s="7">
        <v>567</v>
      </c>
      <c t="n" r="C32" s="7">
        <v>131608</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s>
  <sheetData>
    <row r="1" spans="1:6">
      <c t="s" r="A1" s="1">
        <v>706</v>
      </c>
      <c t="s" r="B1" s="2">
        <v>61</v>
      </c>
      <c t="s" r="C1" s="2">
        <v>456</v>
      </c>
      <c t="s" r="D1" s="2">
        <v>458</v>
      </c>
      <c t="s" r="E1" s="2">
        <v>459</v>
      </c>
      <c t="s" r="F1" s="2">
        <v>26</v>
      </c>
    </row>
    <row r="2" spans="1:6">
      <c t="s" r="A2" s="3">
        <v>707</v>
      </c>
    </row>
    <row r="3" spans="1:6">
      <c t="s" r="A3" s="4">
        <v>708</v>
      </c>
      <c t="n" r="B3" s="9">
        <v>1.91</v>
      </c>
      <c t="n" r="C3" s="9">
        <v>1.2</v>
      </c>
      <c t="n" r="D3" s="9">
        <v>3.5</v>
      </c>
      <c t="n" r="E3" s="9">
        <v>3.75</v>
      </c>
      <c t="n" r="F3" s="9">
        <v>5.02</v>
      </c>
    </row>
    <row r="4" spans="1:6">
      <c t="s" r="A4" s="4">
        <v>710</v>
      </c>
      <c t="s" r="B4" s="4">
        <v>553</v>
      </c>
      <c t="s" r="C4" s="4">
        <v>554</v>
      </c>
      <c t="s" r="D4" s="4">
        <v>555</v>
      </c>
      <c t="s" r="E4" s="4">
        <v>555</v>
      </c>
      <c t="s" r="F4" s="4">
        <v>555</v>
      </c>
    </row>
    <row r="5" spans="1:6">
      <c t="s" r="A5" s="4">
        <v>711</v>
      </c>
      <c t="s" r="B5" s="4">
        <v>433</v>
      </c>
      <c t="s" r="C5" s="4">
        <v>433</v>
      </c>
      <c t="s" r="D5" s="4">
        <v>712</v>
      </c>
      <c t="s" r="E5" s="4">
        <v>712</v>
      </c>
      <c t="s" r="F5" s="4">
        <v>433</v>
      </c>
    </row>
    <row r="6" spans="1:6">
      <c t="s" r="A6" s="4">
        <v>713</v>
      </c>
      <c t="s" r="B6" s="4">
        <v>557</v>
      </c>
      <c t="s" r="C6" s="4">
        <v>557</v>
      </c>
      <c t="s" r="D6" s="4">
        <v>558</v>
      </c>
      <c t="s" r="E6" s="4">
        <v>558</v>
      </c>
      <c t="s" r="F6" s="4">
        <v>559</v>
      </c>
    </row>
    <row r="7" spans="1:6">
      <c t="s" r="A7" s="4">
        <v>909</v>
      </c>
      <c t="n" r="B7" s="6">
        <v>5</v>
      </c>
      <c t="n" r="C7" s="6">
        <v>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910</v>
      </c>
      <c t="s" r="B1" s="2">
        <v>1</v>
      </c>
      <c t="s" r="D1" s="2">
        <v>96</v>
      </c>
      <c t="s" r="F1" s="2">
        <v>71</v>
      </c>
    </row>
    <row r="2" spans="1:7">
      <c t="s" r="B2" s="2">
        <v>61</v>
      </c>
      <c t="s" r="C2" s="2">
        <v>97</v>
      </c>
      <c t="s" r="D2" s="2">
        <v>61</v>
      </c>
      <c t="s" r="E2" s="2">
        <v>97</v>
      </c>
      <c t="s" r="F2" s="2">
        <v>2</v>
      </c>
      <c t="s" r="G2" s="2">
        <v>26</v>
      </c>
    </row>
    <row r="3" spans="1:7">
      <c t="s" r="A3" s="3">
        <v>911</v>
      </c>
    </row>
    <row r="4" spans="1:7">
      <c t="s" r="A4" s="4">
        <v>912</v>
      </c>
      <c t="n" r="B4" s="7">
        <v>-1728280</v>
      </c>
      <c t="n" r="D4" s="7">
        <v>-2086280</v>
      </c>
    </row>
    <row r="5" spans="1:7">
      <c t="s" r="A5" s="4">
        <v>88</v>
      </c>
      <c t="n" r="B5" s="6">
        <v>5276550</v>
      </c>
      <c t="n" r="C5" s="7">
        <v>166306</v>
      </c>
      <c t="n" r="D5" s="6">
        <v>5381125</v>
      </c>
      <c t="n" r="E5" s="7">
        <v>314011</v>
      </c>
      <c t="n" r="F5" s="7">
        <v>300669</v>
      </c>
      <c t="n" r="G5" s="7">
        <v>244771</v>
      </c>
    </row>
    <row r="6" spans="1:7">
      <c t="s" r="A6" s="4">
        <v>913</v>
      </c>
      <c t="n" r="B6" s="6">
        <v>2419800</v>
      </c>
      <c t="n" r="D6" s="6">
        <v>2419800</v>
      </c>
      <c t="n" r="F6" s="7">
        <v>279435</v>
      </c>
      <c t="n" r="G6" s="7">
        <v>1352510</v>
      </c>
    </row>
    <row r="7" spans="1:7">
      <c t="s" r="A7" s="4">
        <v>914</v>
      </c>
    </row>
    <row r="8" spans="1:7">
      <c t="s" r="A8" s="3">
        <v>911</v>
      </c>
    </row>
    <row r="9" spans="1:7">
      <c t="s" r="A9" s="4">
        <v>912</v>
      </c>
      <c t="n" r="D9" s="6">
        <v>1715000</v>
      </c>
    </row>
    <row r="10" spans="1:7">
      <c t="s" r="A10" s="4">
        <v>88</v>
      </c>
      <c t="n" r="D10" s="6">
        <v>5189000</v>
      </c>
    </row>
    <row r="11" spans="1:7">
      <c t="s" r="A11" s="4">
        <v>913</v>
      </c>
      <c t="n" r="B11" s="7">
        <v>2450000</v>
      </c>
      <c t="n" r="D11" s="6">
        <v>2450000</v>
      </c>
    </row>
    <row r="12" spans="1:7">
      <c t="s" r="A12" s="4">
        <v>915</v>
      </c>
      <c t="n" r="D12" s="7">
        <v>9354000</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916</v>
      </c>
      <c t="s" r="B1" s="2">
        <v>96</v>
      </c>
    </row>
    <row r="2" spans="1:2">
      <c t="s" r="B2" s="2">
        <v>917</v>
      </c>
    </row>
    <row r="3" spans="1:2">
      <c t="s" r="A3" s="3">
        <v>918</v>
      </c>
    </row>
    <row r="4" spans="1:2">
      <c t="s" r="A4" s="4">
        <v>919</v>
      </c>
      <c t="n" r="B4" s="7">
        <v>9354000</v>
      </c>
    </row>
    <row r="5" spans="1:2">
      <c t="s" r="A5" s="4">
        <v>920</v>
      </c>
      <c t="n" r="B5" s="6">
        <v>6032000</v>
      </c>
    </row>
    <row r="6" spans="1:2">
      <c t="s" r="A6" s="4">
        <v>919</v>
      </c>
      <c t="n" r="B6" s="7">
        <v>15386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921</v>
      </c>
      <c t="s" r="B1" s="2">
        <v>1</v>
      </c>
      <c t="s" r="D1" s="2">
        <v>96</v>
      </c>
    </row>
    <row r="2" spans="1:5">
      <c t="s" r="B2" s="2">
        <v>61</v>
      </c>
      <c t="s" r="C2" s="2">
        <v>97</v>
      </c>
      <c t="s" r="D2" s="2">
        <v>61</v>
      </c>
      <c t="s" r="E2" s="2">
        <v>97</v>
      </c>
    </row>
    <row r="3" spans="1:5">
      <c t="s" r="A3" s="3">
        <v>922</v>
      </c>
    </row>
    <row r="4" spans="1:5">
      <c t="s" r="A4" s="4">
        <v>187</v>
      </c>
      <c t="n" r="B4" s="7">
        <v>872217</v>
      </c>
      <c t="n" r="C4" s="7">
        <v>863709</v>
      </c>
      <c t="n" r="D4" s="7">
        <v>1974191</v>
      </c>
      <c t="n" r="E4" s="7">
        <v>4967799</v>
      </c>
    </row>
    <row r="5" spans="1:5">
      <c t="s" r="A5" s="4">
        <v>382</v>
      </c>
    </row>
    <row r="6" spans="1:5">
      <c t="s" r="A6" s="3">
        <v>922</v>
      </c>
    </row>
    <row r="7" spans="1:5">
      <c t="s" r="A7" s="4">
        <v>187</v>
      </c>
      <c t="n" r="B7" s="6">
        <v>740844</v>
      </c>
      <c t="n" r="C7" s="6">
        <v>695788</v>
      </c>
      <c t="n" r="D7" s="6">
        <v>1574906</v>
      </c>
      <c t="n" r="E7" s="6">
        <v>1319355</v>
      </c>
    </row>
    <row r="8" spans="1:5">
      <c t="s" r="A8" s="4">
        <v>385</v>
      </c>
    </row>
    <row r="9" spans="1:5">
      <c t="s" r="A9" s="3">
        <v>922</v>
      </c>
    </row>
    <row r="10" spans="1:5">
      <c t="s" r="A10" s="4">
        <v>187</v>
      </c>
      <c t="n" r="B10" s="6">
        <v>103869</v>
      </c>
      <c t="n" r="C10" s="6">
        <v>24196</v>
      </c>
      <c t="n" r="D10" s="6">
        <v>151385</v>
      </c>
      <c t="n" r="E10" s="6">
        <v>41650</v>
      </c>
    </row>
    <row r="11" spans="1:5">
      <c t="s" r="A11" s="4">
        <v>645</v>
      </c>
    </row>
    <row r="12" spans="1:5">
      <c t="s" r="A12" s="3">
        <v>922</v>
      </c>
    </row>
    <row r="13" spans="1:5">
      <c t="s" r="A13" s="4">
        <v>187</v>
      </c>
      <c t="n" r="B13" s="7">
        <v>27504</v>
      </c>
      <c t="n" r="C13" s="7">
        <v>143725</v>
      </c>
      <c t="n" r="D13" s="6">
        <v>192800</v>
      </c>
      <c t="n" r="E13" s="7">
        <v>3606794</v>
      </c>
    </row>
    <row r="14" spans="1:5">
      <c t="s" r="A14" s="4">
        <v>390</v>
      </c>
    </row>
    <row r="15" spans="1:5">
      <c t="s" r="A15" s="3">
        <v>922</v>
      </c>
    </row>
    <row r="16" spans="1:5">
      <c t="s" r="A16" s="4">
        <v>187</v>
      </c>
      <c t="n" r="D16" s="7">
        <v>551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81</v>
      </c>
      <c t="s" r="B1" s="2">
        <v>61</v>
      </c>
      <c t="s" r="C1" s="2">
        <v>2</v>
      </c>
    </row>
    <row r="2" spans="1:3">
      <c t="s" r="A2" s="4">
        <v>182</v>
      </c>
      <c t="n" r="C2" s="7">
        <v>279435</v>
      </c>
    </row>
    <row r="3" spans="1:3">
      <c t="s" r="A3" s="4">
        <v>182</v>
      </c>
      <c t="n" r="B3" s="7">
        <v>2419800</v>
      </c>
    </row>
    <row r="4" spans="1:3">
      <c t="s" r="A4" s="4">
        <v>183</v>
      </c>
      <c t="n" r="B4" s="7">
        <v>0</v>
      </c>
      <c t="n" r="C4" s="7">
        <v>0</v>
      </c>
    </row>
    <row r="5" spans="1:3">
      <c t="s" r="A5" s="4">
        <v>184</v>
      </c>
      <c t="n" r="B5" s="6">
        <v>5000000</v>
      </c>
      <c t="n" r="C5" s="6">
        <v>5000000</v>
      </c>
    </row>
    <row r="6" spans="1:3">
      <c t="s" r="A6" s="4">
        <v>64</v>
      </c>
      <c t="n" r="B6" s="6">
        <v>0</v>
      </c>
      <c t="n" r="C6" s="6">
        <v>0</v>
      </c>
    </row>
    <row r="7" spans="1:3">
      <c t="s" r="A7" s="4">
        <v>65</v>
      </c>
      <c t="n" r="B7" s="6">
        <v>0</v>
      </c>
      <c t="n" r="C7" s="6">
        <v>0</v>
      </c>
    </row>
    <row r="8" spans="1:3">
      <c t="s" r="A8" s="4">
        <v>66</v>
      </c>
      <c t="n" r="B8" s="8">
        <v>0.001</v>
      </c>
      <c t="n" r="C8" s="8">
        <v>0.001</v>
      </c>
    </row>
    <row r="9" spans="1:3">
      <c t="s" r="A9" s="4">
        <v>67</v>
      </c>
      <c t="n" r="B9" s="6">
        <v>100000000</v>
      </c>
      <c t="n" r="C9" s="6">
        <v>100000000</v>
      </c>
    </row>
    <row r="10" spans="1:3">
      <c t="s" r="A10" s="4">
        <v>68</v>
      </c>
      <c t="n" r="B10" s="6">
        <v>15495421</v>
      </c>
      <c t="n" r="C10" s="6">
        <v>14915421</v>
      </c>
    </row>
    <row r="11" spans="1:3">
      <c t="s" r="A11" s="4">
        <v>69</v>
      </c>
      <c t="n" r="B11" s="6">
        <v>15495421</v>
      </c>
      <c t="n" r="C11" s="6">
        <v>14915421</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797</v>
      </c>
      <c t="s" r="B1" s="2">
        <v>96</v>
      </c>
    </row>
    <row r="2" spans="1:2">
      <c t="s" r="B2" s="2">
        <v>923</v>
      </c>
    </row>
    <row r="3" spans="1:2">
      <c t="s" r="A3" s="3">
        <v>799</v>
      </c>
    </row>
    <row r="4" spans="1:2">
      <c t="s" r="A4" s="4">
        <v>804</v>
      </c>
      <c t="s" r="B4" s="4">
        <v>433</v>
      </c>
    </row>
    <row r="5" spans="1:2">
      <c t="s" r="A5" s="4">
        <v>425</v>
      </c>
    </row>
    <row r="6" spans="1:2">
      <c t="s" r="A6" s="3">
        <v>799</v>
      </c>
    </row>
    <row r="7" spans="1:2">
      <c t="s" r="A7" s="4">
        <v>800</v>
      </c>
      <c t="n" r="B7" s="9">
        <v>0.61</v>
      </c>
    </row>
    <row r="8" spans="1:2">
      <c t="s" r="A8" s="4">
        <v>801</v>
      </c>
      <c t="n" r="B8" s="9">
        <v>0.63</v>
      </c>
    </row>
    <row r="9" spans="1:2">
      <c t="s" r="A9" s="4">
        <v>802</v>
      </c>
      <c t="s" r="B9" s="4">
        <v>557</v>
      </c>
    </row>
    <row r="10" spans="1:2">
      <c t="s" r="A10" s="4">
        <v>710</v>
      </c>
      <c t="s" r="B10" s="4">
        <v>924</v>
      </c>
    </row>
    <row r="11" spans="1:2">
      <c t="s" r="A11" s="4">
        <v>434</v>
      </c>
    </row>
    <row r="12" spans="1:2">
      <c t="s" r="A12" s="3">
        <v>799</v>
      </c>
    </row>
    <row r="13" spans="1:2">
      <c t="s" r="A13" s="4">
        <v>800</v>
      </c>
      <c t="n" r="B13" s="9">
        <v>1.01</v>
      </c>
    </row>
    <row r="14" spans="1:2">
      <c t="s" r="A14" s="4">
        <v>801</v>
      </c>
      <c t="n" r="B14" s="9">
        <v>1.01</v>
      </c>
    </row>
    <row r="15" spans="1:2">
      <c t="s" r="A15" s="4">
        <v>802</v>
      </c>
      <c t="s" r="B15" s="4">
        <v>925</v>
      </c>
    </row>
    <row r="16" spans="1:2">
      <c t="s" r="A16" s="4">
        <v>710</v>
      </c>
      <c t="s" r="B16" s="4">
        <v>80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 customWidth="1" max="5" min="5" width="16"/>
    <col customWidth="1" max="6" min="6" width="17"/>
  </cols>
  <sheetData>
    <row r="1" spans="1:6">
      <c t="s" r="A1" s="1">
        <v>807</v>
      </c>
      <c t="s" r="B1" s="2">
        <v>26</v>
      </c>
      <c t="s" r="C1" s="2">
        <v>61</v>
      </c>
      <c t="s" r="D1" s="2">
        <v>2</v>
      </c>
      <c t="s" r="E1" s="2">
        <v>26</v>
      </c>
      <c t="s" r="F1" s="2">
        <v>665</v>
      </c>
    </row>
    <row r="2" spans="1:6">
      <c t="s" r="A2" s="4">
        <v>382</v>
      </c>
    </row>
    <row r="3" spans="1:6">
      <c t="s" r="A3" s="3">
        <v>808</v>
      </c>
    </row>
    <row r="4" spans="1:6">
      <c t="s" r="A4" s="4">
        <v>926</v>
      </c>
      <c t="n" r="C4" s="6">
        <v>2509000</v>
      </c>
    </row>
    <row r="5" spans="1:6">
      <c t="s" r="A5" s="4">
        <v>810</v>
      </c>
      <c t="n" r="C5" s="9">
        <v>1.49</v>
      </c>
    </row>
    <row r="6" spans="1:6">
      <c t="s" r="A6" s="4">
        <v>927</v>
      </c>
      <c t="n" r="C6" s="6">
        <v>6440800</v>
      </c>
      <c t="n" r="D6" s="6">
        <v>2662000</v>
      </c>
    </row>
    <row r="7" spans="1:6">
      <c t="s" r="A7" s="4">
        <v>821</v>
      </c>
      <c t="n" r="C7" s="9">
        <v>0.76</v>
      </c>
      <c t="n" r="D7" s="9">
        <v>1.54</v>
      </c>
    </row>
    <row r="8" spans="1:6">
      <c t="s" r="A8" s="4">
        <v>928</v>
      </c>
      <c t="n" r="C8" s="6">
        <v>-263350</v>
      </c>
      <c t="n" r="D8" s="6">
        <v>-153000</v>
      </c>
    </row>
    <row r="9" spans="1:6">
      <c t="s" r="A9" s="4">
        <v>929</v>
      </c>
      <c t="n" r="C9" s="9">
        <v>0.75</v>
      </c>
      <c t="n" r="D9" s="9">
        <v>2.39</v>
      </c>
    </row>
    <row r="10" spans="1:6">
      <c t="s" r="A10" s="4">
        <v>926</v>
      </c>
      <c t="n" r="C10" s="6">
        <v>8686450</v>
      </c>
      <c t="n" r="D10" s="6">
        <v>2509000</v>
      </c>
    </row>
    <row r="11" spans="1:6">
      <c t="s" r="A11" s="4">
        <v>810</v>
      </c>
      <c t="n" r="C11" s="9">
        <v>0.97</v>
      </c>
      <c t="n" r="D11" s="9">
        <v>1.49</v>
      </c>
    </row>
    <row r="12" spans="1:6">
      <c t="s" r="A12" s="4">
        <v>811</v>
      </c>
      <c t="s" r="C12" s="4">
        <v>812</v>
      </c>
      <c t="s" r="D12" s="4">
        <v>813</v>
      </c>
    </row>
    <row r="13" spans="1:6">
      <c t="s" r="A13" s="4">
        <v>930</v>
      </c>
      <c t="n" r="C13" s="7">
        <v>8918000</v>
      </c>
    </row>
    <row r="14" spans="1:6">
      <c t="s" r="A14" s="4">
        <v>931</v>
      </c>
      <c t="n" r="D14" s="6">
        <v>347500</v>
      </c>
    </row>
    <row r="15" spans="1:6">
      <c t="s" r="A15" s="4">
        <v>816</v>
      </c>
      <c t="n" r="C15" s="9">
        <v>1.65</v>
      </c>
      <c t="n" r="D15" s="9">
        <v>2.57</v>
      </c>
    </row>
    <row r="16" spans="1:6">
      <c t="s" r="A16" s="4">
        <v>817</v>
      </c>
      <c t="s" r="C16" s="4">
        <v>818</v>
      </c>
      <c t="s" r="D16" s="4">
        <v>819</v>
      </c>
    </row>
    <row r="17" spans="1:6">
      <c t="s" r="A17" s="4">
        <v>932</v>
      </c>
      <c t="n" r="C17" s="7">
        <v>883960</v>
      </c>
    </row>
    <row r="18" spans="1:6">
      <c t="s" r="A18" s="4">
        <v>385</v>
      </c>
    </row>
    <row r="19" spans="1:6">
      <c t="s" r="A19" s="3">
        <v>808</v>
      </c>
    </row>
    <row r="20" spans="1:6">
      <c t="s" r="A20" s="4">
        <v>926</v>
      </c>
      <c t="n" r="C20" s="6">
        <v>252500</v>
      </c>
      <c t="n" r="D20" s="6">
        <v>150000</v>
      </c>
    </row>
    <row r="21" spans="1:6">
      <c t="s" r="A21" s="4">
        <v>810</v>
      </c>
      <c t="n" r="C21" s="9">
        <v>3.62</v>
      </c>
      <c t="n" r="D21" s="9">
        <v>4.4</v>
      </c>
    </row>
    <row r="22" spans="1:6">
      <c t="s" r="A22" s="4">
        <v>927</v>
      </c>
      <c t="n" r="B22" s="6">
        <v>127500</v>
      </c>
      <c t="n" r="C22" s="6">
        <v>55000</v>
      </c>
      <c t="n" r="E22" s="6">
        <v>150000</v>
      </c>
    </row>
    <row r="23" spans="1:6">
      <c t="s" r="A23" s="4">
        <v>821</v>
      </c>
      <c t="n" r="B23" s="9">
        <v>2.4</v>
      </c>
      <c t="n" r="C23" s="9">
        <v>1.01</v>
      </c>
      <c t="n" r="E23" s="9">
        <v>4.4</v>
      </c>
    </row>
    <row r="24" spans="1:6">
      <c t="s" r="A24" s="4">
        <v>928</v>
      </c>
      <c t="n" r="D24" s="6">
        <v>-25000</v>
      </c>
    </row>
    <row r="25" spans="1:6">
      <c t="s" r="A25" s="4">
        <v>929</v>
      </c>
      <c t="n" r="D25" s="9">
        <v>2.1</v>
      </c>
    </row>
    <row r="26" spans="1:6">
      <c t="s" r="A26" s="4">
        <v>926</v>
      </c>
      <c t="n" r="B26" s="6">
        <v>150000</v>
      </c>
      <c t="n" r="C26" s="6">
        <v>307500</v>
      </c>
      <c t="n" r="D26" s="6">
        <v>252500</v>
      </c>
      <c t="n" r="E26" s="6">
        <v>150000</v>
      </c>
    </row>
    <row r="27" spans="1:6">
      <c t="s" r="A27" s="4">
        <v>810</v>
      </c>
      <c t="n" r="B27" s="9">
        <v>4.4</v>
      </c>
      <c t="n" r="C27" s="9">
        <v>3.15</v>
      </c>
      <c t="n" r="D27" s="9">
        <v>3.62</v>
      </c>
      <c t="n" r="E27" s="9">
        <v>4.4</v>
      </c>
    </row>
    <row r="28" spans="1:6">
      <c t="s" r="A28" s="4">
        <v>811</v>
      </c>
      <c t="s" r="B28" s="4">
        <v>825</v>
      </c>
      <c t="s" r="C28" s="4">
        <v>826</v>
      </c>
      <c t="s" r="D28" s="4">
        <v>827</v>
      </c>
    </row>
    <row r="29" spans="1:6">
      <c t="s" r="A29" s="4">
        <v>930</v>
      </c>
      <c t="n" r="C29" s="7">
        <v>64525</v>
      </c>
    </row>
    <row r="30" spans="1:6">
      <c t="s" r="A30" s="4">
        <v>931</v>
      </c>
      <c t="n" r="C30" s="6">
        <v>300000</v>
      </c>
      <c t="n" r="D30" s="6">
        <v>175000</v>
      </c>
    </row>
    <row r="31" spans="1:6">
      <c t="s" r="A31" s="4">
        <v>816</v>
      </c>
      <c t="n" r="C31" s="9">
        <v>3.22</v>
      </c>
      <c t="n" r="D31" s="9">
        <v>4.07</v>
      </c>
    </row>
    <row r="32" spans="1:6">
      <c t="s" r="A32" s="4">
        <v>817</v>
      </c>
      <c t="s" r="C32" s="4">
        <v>828</v>
      </c>
      <c t="s" r="D32" s="4">
        <v>828</v>
      </c>
    </row>
    <row r="33" spans="1:6">
      <c t="s" r="A33" s="4">
        <v>932</v>
      </c>
      <c t="n" r="C33" s="7">
        <v>54700</v>
      </c>
    </row>
    <row r="34" spans="1:6">
      <c t="s" r="A34" s="4">
        <v>830</v>
      </c>
    </row>
    <row r="35" spans="1:6">
      <c t="s" r="A35" s="3">
        <v>808</v>
      </c>
    </row>
    <row r="36" spans="1:6">
      <c t="s" r="A36" s="4">
        <v>926</v>
      </c>
      <c t="n" r="C36" s="6">
        <v>597200</v>
      </c>
      <c t="n" r="D36" s="11">
        <v>642.7</v>
      </c>
      <c t="n" r="E36" s="6">
        <v>10600</v>
      </c>
    </row>
    <row r="37" spans="1:6">
      <c t="s" r="A37" s="4">
        <v>810</v>
      </c>
      <c t="n" r="C37" s="9">
        <v>1.41</v>
      </c>
      <c t="n" r="D37" s="9">
        <v>4.44</v>
      </c>
      <c t="n" r="E37" s="7">
        <v>5</v>
      </c>
    </row>
    <row r="38" spans="1:6">
      <c t="s" r="A38" s="4">
        <v>927</v>
      </c>
      <c t="n" r="C38" s="6">
        <v>9759000</v>
      </c>
      <c t="n" r="D38" s="6">
        <v>554500</v>
      </c>
      <c t="n" r="E38" s="6">
        <v>632100</v>
      </c>
    </row>
    <row r="39" spans="1:6">
      <c t="s" r="A39" s="4">
        <v>821</v>
      </c>
      <c t="n" r="C39" s="9">
        <v>0.5600000000000001</v>
      </c>
      <c t="n" r="D39" s="9">
        <v>1.13</v>
      </c>
      <c t="n" r="E39" s="9">
        <v>4.43</v>
      </c>
    </row>
    <row r="40" spans="1:6">
      <c t="s" r="A40" s="4">
        <v>928</v>
      </c>
      <c t="n" r="D40" s="6">
        <v>-600000</v>
      </c>
    </row>
    <row r="41" spans="1:6">
      <c t="s" r="A41" s="4">
        <v>929</v>
      </c>
      <c t="n" r="D41" s="9">
        <v>4.4</v>
      </c>
    </row>
    <row r="42" spans="1:6">
      <c t="s" r="A42" s="4">
        <v>926</v>
      </c>
      <c t="n" r="B42" s="11">
        <v>642.7</v>
      </c>
      <c t="n" r="C42" s="6">
        <v>10356200</v>
      </c>
      <c t="n" r="D42" s="6">
        <v>597200</v>
      </c>
      <c t="n" r="E42" s="11">
        <v>642.7</v>
      </c>
      <c t="n" r="F42" s="6">
        <v>10600</v>
      </c>
    </row>
    <row r="43" spans="1:6">
      <c t="s" r="A43" s="4">
        <v>810</v>
      </c>
      <c t="n" r="B43" s="9">
        <v>4.44</v>
      </c>
      <c t="n" r="C43" s="9">
        <v>0.61</v>
      </c>
      <c t="n" r="D43" s="9">
        <v>1.41</v>
      </c>
      <c t="n" r="E43" s="9">
        <v>4.44</v>
      </c>
      <c t="n" r="F43" s="7">
        <v>5</v>
      </c>
    </row>
    <row r="44" spans="1:6">
      <c t="s" r="A44" s="4">
        <v>811</v>
      </c>
      <c t="s" r="C44" s="4">
        <v>433</v>
      </c>
      <c t="s" r="D44" s="4">
        <v>831</v>
      </c>
      <c t="s" r="E44" s="4">
        <v>832</v>
      </c>
      <c t="s" r="F44" s="4">
        <v>833</v>
      </c>
    </row>
    <row r="45" spans="1:6">
      <c t="s" r="A45" s="4">
        <v>930</v>
      </c>
      <c t="n" r="C45" s="7">
        <v>13564795</v>
      </c>
      <c t="n" r="F45" s="7">
        <v>4982</v>
      </c>
    </row>
    <row r="46" spans="1:6">
      <c t="s" r="A46" s="4">
        <v>931</v>
      </c>
      <c t="n" r="C46" s="6">
        <v>10356200</v>
      </c>
      <c t="n" r="D46" s="6">
        <v>597200</v>
      </c>
    </row>
    <row r="47" spans="1:6">
      <c t="s" r="A47" s="4">
        <v>816</v>
      </c>
      <c t="n" r="C47" s="9">
        <v>0.61</v>
      </c>
      <c t="n" r="D47" s="9">
        <v>1.41</v>
      </c>
    </row>
    <row r="48" spans="1:6">
      <c t="s" r="A48" s="4">
        <v>817</v>
      </c>
      <c t="s" r="C48" s="4">
        <v>433</v>
      </c>
      <c t="s" r="D48" s="4">
        <v>831</v>
      </c>
    </row>
    <row r="49" spans="1:6">
      <c t="s" r="A49" s="4">
        <v>932</v>
      </c>
      <c t="n" r="C49" s="7">
        <v>1356479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933</v>
      </c>
      <c t="s" r="B1" s="2">
        <v>96</v>
      </c>
    </row>
    <row r="2" spans="1:2">
      <c t="s" r="B2" s="2">
        <v>923</v>
      </c>
    </row>
    <row r="3" spans="1:2">
      <c t="s" r="A3" s="3">
        <v>837</v>
      </c>
    </row>
    <row r="4" spans="1:2">
      <c t="s" r="A4" s="4">
        <v>934</v>
      </c>
      <c t="n" r="B4" s="9">
        <v>1.91</v>
      </c>
    </row>
    <row r="5" spans="1:2">
      <c t="s" r="A5" s="4">
        <v>425</v>
      </c>
    </row>
    <row r="6" spans="1:2">
      <c t="s" r="A6" s="3">
        <v>837</v>
      </c>
    </row>
    <row r="7" spans="1:2">
      <c t="s" r="A7" s="4">
        <v>935</v>
      </c>
      <c t="n" r="B7" s="9">
        <v>0.6</v>
      </c>
    </row>
    <row r="8" spans="1:2">
      <c t="s" r="A8" s="4">
        <v>802</v>
      </c>
      <c t="s" r="B8" s="4">
        <v>557</v>
      </c>
    </row>
    <row r="9" spans="1:2">
      <c t="s" r="A9" s="4">
        <v>710</v>
      </c>
      <c t="s" r="B9" s="4">
        <v>553</v>
      </c>
    </row>
    <row r="10" spans="1:2">
      <c t="s" r="A10" s="4">
        <v>804</v>
      </c>
      <c t="s" r="B10" s="4">
        <v>829</v>
      </c>
    </row>
    <row r="11" spans="1:2">
      <c t="s" r="A11" s="4">
        <v>434</v>
      </c>
    </row>
    <row r="12" spans="1:2">
      <c t="s" r="A12" s="3">
        <v>837</v>
      </c>
    </row>
    <row r="13" spans="1:2">
      <c t="s" r="A13" s="4">
        <v>935</v>
      </c>
      <c t="n" r="B13" s="9">
        <v>1.2</v>
      </c>
    </row>
    <row r="14" spans="1:2">
      <c t="s" r="A14" s="4">
        <v>802</v>
      </c>
      <c t="s" r="B14" s="4">
        <v>840</v>
      </c>
    </row>
    <row r="15" spans="1:2">
      <c t="s" r="A15" s="4">
        <v>710</v>
      </c>
      <c t="s" r="B15" s="4">
        <v>936</v>
      </c>
    </row>
    <row r="16" spans="1:2">
      <c t="s" r="A16" s="4">
        <v>804</v>
      </c>
      <c t="s" r="B16" s="4">
        <v>8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937</v>
      </c>
      <c t="s" r="B1" s="2">
        <v>96</v>
      </c>
    </row>
    <row r="2" spans="1:2">
      <c t="s" r="B2" s="2">
        <v>923</v>
      </c>
    </row>
    <row r="3" spans="1:2">
      <c t="s" r="A3" s="3">
        <v>938</v>
      </c>
    </row>
    <row r="4" spans="1:2">
      <c t="s" r="A4" s="4">
        <v>939</v>
      </c>
      <c t="n" r="B4" s="9">
        <v>0.61</v>
      </c>
    </row>
    <row r="5" spans="1:2">
      <c t="s" r="A5" s="4">
        <v>802</v>
      </c>
      <c t="s" r="B5" s="4">
        <v>840</v>
      </c>
    </row>
    <row r="6" spans="1:2">
      <c t="s" r="A6" s="4">
        <v>710</v>
      </c>
      <c t="s" r="B6" s="4">
        <v>578</v>
      </c>
    </row>
    <row r="7" spans="1:2">
      <c t="s" r="A7" s="4">
        <v>804</v>
      </c>
      <c t="s" r="B7" s="4">
        <v>43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877</v>
      </c>
      <c t="s" r="B1" s="2">
        <v>1</v>
      </c>
      <c t="s" r="D1" s="2">
        <v>96</v>
      </c>
      <c t="s" r="F1" s="2">
        <v>71</v>
      </c>
    </row>
    <row r="2" spans="1:7">
      <c t="s" r="B2" s="2">
        <v>61</v>
      </c>
      <c t="s" r="C2" s="2">
        <v>97</v>
      </c>
      <c t="s" r="D2" s="2">
        <v>61</v>
      </c>
      <c t="s" r="E2" s="2">
        <v>97</v>
      </c>
      <c t="s" r="F2" s="2">
        <v>2</v>
      </c>
      <c t="s" r="G2" s="2">
        <v>26</v>
      </c>
    </row>
    <row r="3" spans="1:7">
      <c t="s" r="A3" s="3">
        <v>878</v>
      </c>
    </row>
    <row r="4" spans="1:7">
      <c t="s" r="A4" s="4">
        <v>940</v>
      </c>
      <c t="n" r="B4" s="7">
        <v>810380</v>
      </c>
      <c t="n" r="C4" s="7">
        <v>593317</v>
      </c>
      <c t="n" r="D4" s="7">
        <v>2204434</v>
      </c>
      <c t="n" r="E4" s="7">
        <v>1077376</v>
      </c>
      <c t="n" r="F4" s="7">
        <v>1762978</v>
      </c>
      <c t="n" r="G4" s="7">
        <v>240206</v>
      </c>
    </row>
    <row r="5" spans="1:7">
      <c t="s" r="A5" s="4">
        <v>880</v>
      </c>
      <c t="n" r="B5" s="6">
        <v>-869215</v>
      </c>
      <c t="n" r="C5" s="6">
        <v>-616103</v>
      </c>
      <c t="n" r="D5" s="6">
        <v>-2313270</v>
      </c>
      <c t="n" r="E5" s="6">
        <v>-1130739</v>
      </c>
      <c t="n" r="F5" s="6">
        <v>-2054326</v>
      </c>
      <c t="n" r="G5" s="6">
        <v>-158527</v>
      </c>
    </row>
    <row r="6" spans="1:7">
      <c t="s" r="A6" s="4">
        <v>941</v>
      </c>
      <c t="n" r="B6" s="6">
        <v>-6414</v>
      </c>
      <c t="n" r="C6" s="6">
        <v>-3385</v>
      </c>
      <c t="n" r="D6" s="6">
        <v>-10876</v>
      </c>
      <c t="n" r="E6" s="6">
        <v>-9200</v>
      </c>
      <c t="n" r="F6" s="6">
        <v>-44166</v>
      </c>
      <c t="n" r="G6" s="6">
        <v>-15961</v>
      </c>
    </row>
    <row r="7" spans="1:7">
      <c t="n" r="B7" s="6">
        <v>-65249</v>
      </c>
      <c t="n" r="C7" s="6">
        <v>-26171</v>
      </c>
      <c t="n" r="D7" s="6">
        <v>-119712</v>
      </c>
      <c t="n" r="E7" s="6">
        <v>-62563</v>
      </c>
      <c t="n" r="F7" s="6">
        <v>-335514</v>
      </c>
      <c t="n" r="G7" s="6">
        <v>65718</v>
      </c>
    </row>
    <row r="8" spans="1:7">
      <c t="s" r="A8" s="4">
        <v>881</v>
      </c>
      <c t="n" r="B8" s="6">
        <v>-14381845</v>
      </c>
      <c t="n" r="C8" s="6">
        <v>-1672064</v>
      </c>
      <c t="n" r="D8" s="6">
        <v>-16852085</v>
      </c>
      <c t="n" r="E8" s="6">
        <v>-6813387</v>
      </c>
      <c t="n" r="F8" s="6">
        <v>-8450763</v>
      </c>
      <c t="n" r="G8" s="6">
        <v>-6995857</v>
      </c>
    </row>
    <row r="9" spans="1:7">
      <c t="s" r="A9" s="4">
        <v>98</v>
      </c>
      <c t="n" r="B9" s="6">
        <v>-14447094</v>
      </c>
      <c t="n" r="C9" s="6">
        <v>-1698235</v>
      </c>
      <c t="n" r="D9" s="6">
        <v>-16971797</v>
      </c>
      <c t="n" r="E9" s="6">
        <v>-6875950</v>
      </c>
      <c t="n" r="F9" s="6">
        <v>-8786277</v>
      </c>
      <c t="n" r="G9" s="6">
        <v>-6930139</v>
      </c>
    </row>
    <row r="10" spans="1:7">
      <c t="s" r="A10" s="4">
        <v>883</v>
      </c>
    </row>
    <row r="11" spans="1:7">
      <c t="s" r="A11" s="3">
        <v>878</v>
      </c>
    </row>
    <row r="12" spans="1:7">
      <c t="s" r="A12" s="4">
        <v>940</v>
      </c>
      <c t="n" r="B12" s="6">
        <v>560713</v>
      </c>
      <c t="n" r="C12" s="6">
        <v>503703</v>
      </c>
      <c t="n" r="D12" s="6">
        <v>1599907</v>
      </c>
      <c t="n" r="E12" s="6">
        <v>897807</v>
      </c>
      <c t="n" r="F12" s="6">
        <v>1490832</v>
      </c>
    </row>
    <row r="13" spans="1:7">
      <c t="s" r="A13" s="4">
        <v>880</v>
      </c>
      <c t="n" r="B13" s="6">
        <v>-528916</v>
      </c>
      <c t="n" r="C13" s="6">
        <v>-521099</v>
      </c>
      <c t="n" r="D13" s="6">
        <v>-1604932</v>
      </c>
      <c t="n" r="E13" s="6">
        <v>-929421</v>
      </c>
      <c t="n" r="F13" s="6">
        <v>-1611201</v>
      </c>
    </row>
    <row r="14" spans="1:7">
      <c t="n" r="B14" s="6">
        <v>31797</v>
      </c>
      <c t="n" r="C14" s="6">
        <v>-17396</v>
      </c>
      <c t="n" r="D14" s="6">
        <v>-5025</v>
      </c>
      <c t="n" r="E14" s="6">
        <v>-31614</v>
      </c>
      <c t="n" r="F14" s="6">
        <v>-120369</v>
      </c>
    </row>
    <row r="15" spans="1:7">
      <c t="s" r="A15" s="4">
        <v>884</v>
      </c>
    </row>
    <row r="16" spans="1:7">
      <c t="s" r="A16" s="3">
        <v>878</v>
      </c>
    </row>
    <row r="17" spans="1:7">
      <c t="s" r="A17" s="4">
        <v>940</v>
      </c>
      <c t="n" r="B17" s="6">
        <v>106402</v>
      </c>
      <c t="n" r="C17" s="6">
        <v>9494</v>
      </c>
      <c t="n" r="D17" s="6">
        <v>222541</v>
      </c>
      <c t="n" r="E17" s="6">
        <v>34861</v>
      </c>
      <c t="n" r="F17" s="6">
        <v>60564</v>
      </c>
      <c t="n" r="G17" s="6">
        <v>85147</v>
      </c>
    </row>
    <row r="18" spans="1:7">
      <c t="s" r="A18" s="4">
        <v>880</v>
      </c>
      <c t="n" r="B18" s="6">
        <v>-164543</v>
      </c>
      <c t="n" r="C18" s="6">
        <v>-28328</v>
      </c>
      <c t="n" r="D18" s="6">
        <v>-325640</v>
      </c>
      <c t="n" r="E18" s="6">
        <v>-112919</v>
      </c>
      <c t="n" r="F18" s="6">
        <v>-248646</v>
      </c>
      <c t="n" r="G18" s="6">
        <v>-125489</v>
      </c>
    </row>
    <row r="19" spans="1:7">
      <c t="n" r="B19" s="6">
        <v>-58141</v>
      </c>
      <c t="n" r="C19" s="6">
        <v>-18834</v>
      </c>
      <c t="n" r="D19" s="6">
        <v>-103099</v>
      </c>
      <c t="n" r="E19" s="6">
        <v>-78058</v>
      </c>
      <c t="n" r="F19" s="6">
        <v>-188082</v>
      </c>
      <c t="n" r="G19" s="6">
        <v>-40342</v>
      </c>
    </row>
    <row r="20" spans="1:7">
      <c t="s" r="A20" s="4">
        <v>885</v>
      </c>
    </row>
    <row r="21" spans="1:7">
      <c t="s" r="A21" s="3">
        <v>878</v>
      </c>
    </row>
    <row r="22" spans="1:7">
      <c t="s" r="A22" s="4">
        <v>940</v>
      </c>
      <c t="n" r="B22" s="6">
        <v>117700</v>
      </c>
      <c t="n" r="C22" s="6">
        <v>52295</v>
      </c>
      <c t="n" r="D22" s="6">
        <v>288588</v>
      </c>
      <c t="n" r="E22" s="6">
        <v>52295</v>
      </c>
      <c t="n" r="F22" s="6">
        <v>110800</v>
      </c>
      <c t="n" r="G22" s="6">
        <v>40000</v>
      </c>
    </row>
    <row r="23" spans="1:7">
      <c t="s" r="A23" s="4">
        <v>880</v>
      </c>
      <c t="n" r="B23" s="6">
        <v>-162404</v>
      </c>
      <c t="n" r="C23" s="6">
        <v>-63519</v>
      </c>
      <c t="n" r="D23" s="6">
        <v>-345967</v>
      </c>
      <c t="n" r="E23" s="6">
        <v>-63519</v>
      </c>
      <c t="n" r="F23" s="6">
        <v>-162428</v>
      </c>
      <c t="n" r="G23" s="6">
        <v>-30</v>
      </c>
    </row>
    <row r="24" spans="1:7">
      <c t="n" r="B24" s="6">
        <v>-44704</v>
      </c>
      <c t="n" r="C24" s="6">
        <v>-11224</v>
      </c>
      <c t="n" r="D24" s="6">
        <v>-57379</v>
      </c>
      <c t="n" r="E24" s="6">
        <v>-11224</v>
      </c>
      <c t="n" r="F24" s="6">
        <v>-51628</v>
      </c>
      <c t="n" r="G24" s="6">
        <v>39970</v>
      </c>
    </row>
    <row r="25" spans="1:7">
      <c t="s" r="A25" s="4">
        <v>886</v>
      </c>
    </row>
    <row r="26" spans="1:7">
      <c t="s" r="A26" s="3">
        <v>878</v>
      </c>
    </row>
    <row r="27" spans="1:7">
      <c t="s" r="A27" s="4">
        <v>940</v>
      </c>
      <c t="n" r="B27" s="6">
        <v>25565</v>
      </c>
      <c t="n" r="C27" s="6">
        <v>27825</v>
      </c>
      <c t="n" r="D27" s="6">
        <v>93398</v>
      </c>
      <c t="n" r="E27" s="6">
        <v>92413</v>
      </c>
      <c t="n" r="F27" s="6">
        <v>100782</v>
      </c>
      <c t="n" r="G27" s="6">
        <v>115059</v>
      </c>
    </row>
    <row r="28" spans="1:7">
      <c t="s" r="A28" s="4">
        <v>880</v>
      </c>
      <c t="n" r="B28" s="6">
        <v>-13352</v>
      </c>
      <c t="n" r="C28" s="6">
        <v>-3157</v>
      </c>
      <c t="n" r="D28" s="6">
        <v>-36731</v>
      </c>
      <c t="n" r="E28" s="6">
        <v>-24880</v>
      </c>
      <c t="n" r="F28" s="6">
        <v>-32051</v>
      </c>
      <c t="n" r="G28" s="6">
        <v>-33008</v>
      </c>
    </row>
    <row r="29" spans="1:7">
      <c t="s" r="A29" s="4">
        <v>941</v>
      </c>
      <c t="n" r="B29" s="6">
        <v>-6414</v>
      </c>
      <c t="n" r="C29" s="6">
        <v>-3385</v>
      </c>
      <c t="n" r="D29" s="6">
        <v>-10876</v>
      </c>
      <c t="n" r="E29" s="6">
        <v>-9200</v>
      </c>
      <c t="n" r="F29" s="6">
        <v>-44166</v>
      </c>
      <c t="n" r="G29" s="6">
        <v>-15961</v>
      </c>
    </row>
    <row r="30" spans="1:7">
      <c t="n" r="B30" s="7">
        <v>5799</v>
      </c>
      <c t="n" r="C30" s="7">
        <v>21283</v>
      </c>
      <c t="n" r="D30" s="7">
        <v>45791</v>
      </c>
      <c t="n" r="E30" s="7">
        <v>58333</v>
      </c>
      <c t="n" r="F30" s="7">
        <v>24565</v>
      </c>
      <c t="n" r="G30" s="7">
        <v>66090</v>
      </c>
    </row>
  </sheetData>
  <mergeCells count="4">
    <mergeCell ref="A1:A2"/>
    <mergeCell ref="B1:C1"/>
    <mergeCell ref="D1:E1"/>
    <mergeCell ref="F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t="s" r="A1" s="1">
        <v>942</v>
      </c>
      <c t="s" r="B1" s="2">
        <v>61</v>
      </c>
      <c t="s" r="C1" s="2">
        <v>2</v>
      </c>
      <c t="s" r="D1" s="2">
        <v>26</v>
      </c>
    </row>
    <row r="2" spans="1:4">
      <c t="s" r="A2" s="3">
        <v>888</v>
      </c>
    </row>
    <row r="3" spans="1:4">
      <c t="s" r="A3" s="4">
        <v>37</v>
      </c>
      <c t="n" r="B3" s="7">
        <v>4574981</v>
      </c>
      <c t="n" r="C3" s="7">
        <v>3682711</v>
      </c>
      <c t="n" r="D3" s="7">
        <v>2067064</v>
      </c>
    </row>
    <row r="4" spans="1:4">
      <c t="s" r="A4" s="4">
        <v>883</v>
      </c>
    </row>
    <row r="5" spans="1:4">
      <c t="s" r="A5" s="3">
        <v>888</v>
      </c>
    </row>
    <row r="6" spans="1:4">
      <c t="s" r="A6" s="4">
        <v>37</v>
      </c>
      <c t="n" r="B6" s="6">
        <v>110127</v>
      </c>
      <c t="n" r="C6" s="6">
        <v>132314</v>
      </c>
    </row>
    <row r="7" spans="1:4">
      <c t="s" r="A7" s="4">
        <v>884</v>
      </c>
    </row>
    <row r="8" spans="1:4">
      <c t="s" r="A8" s="3">
        <v>888</v>
      </c>
    </row>
    <row r="9" spans="1:4">
      <c t="s" r="A9" s="4">
        <v>37</v>
      </c>
      <c t="n" r="B9" s="6">
        <v>57999</v>
      </c>
      <c t="n" r="C9" s="6">
        <v>127345</v>
      </c>
      <c t="n" r="D9" s="6">
        <v>72312</v>
      </c>
    </row>
    <row r="10" spans="1:4">
      <c t="s" r="A10" s="4">
        <v>885</v>
      </c>
    </row>
    <row r="11" spans="1:4">
      <c t="s" r="A11" s="3">
        <v>888</v>
      </c>
    </row>
    <row r="12" spans="1:4">
      <c t="s" r="A12" s="4">
        <v>37</v>
      </c>
      <c t="n" r="B12" s="6">
        <v>125497</v>
      </c>
      <c t="n" r="C12" s="6">
        <v>22268</v>
      </c>
    </row>
    <row r="13" spans="1:4">
      <c t="s" r="A13" s="4">
        <v>886</v>
      </c>
    </row>
    <row r="14" spans="1:4">
      <c t="s" r="A14" s="3">
        <v>888</v>
      </c>
    </row>
    <row r="15" spans="1:4">
      <c t="s" r="A15" s="4">
        <v>37</v>
      </c>
      <c t="n" r="B15" s="6">
        <v>1247281</v>
      </c>
      <c t="n" r="C15" s="6">
        <v>431639</v>
      </c>
      <c t="n" r="D15" s="6">
        <v>443987</v>
      </c>
    </row>
    <row r="16" spans="1:4">
      <c t="s" r="A16" s="4">
        <v>889</v>
      </c>
    </row>
    <row r="17" spans="1:4">
      <c t="s" r="A17" s="3">
        <v>888</v>
      </c>
    </row>
    <row r="18" spans="1:4">
      <c t="s" r="A18" s="4">
        <v>37</v>
      </c>
      <c t="n" r="B18" s="7">
        <v>3034077</v>
      </c>
      <c t="n" r="C18" s="7">
        <v>2969145</v>
      </c>
      <c t="n" r="D18" s="7">
        <v>15507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ASH</vt:lpstr>
      <vt:lpstr>CONSOLIDATED STATEMENTS OF CHAN</vt:lpstr>
      <vt:lpstr>CONSOLIDATED STATEMENTS OF CHA7</vt:lpstr>
      <vt:lpstr>CONSOLIDATED BALANCE SHEETS8</vt:lpstr>
      <vt:lpstr>CONSOLIDATED BALANCE SHEETS (P9</vt:lpstr>
      <vt:lpstr>CONSOLIDATED STATEMENTS OF OP10</vt:lpstr>
      <vt:lpstr>CONSOLIDATED STATEMENTS OF CA11</vt:lpstr>
      <vt:lpstr>NATURE OF OPERATIONS, HISTORY A</vt:lpstr>
      <vt:lpstr>BUSINESS ACQUISITIONS</vt:lpstr>
      <vt:lpstr>ACCOUNTS RECEIVABLE</vt:lpstr>
      <vt:lpstr>PROPERTY AND EQUIPMENT</vt:lpstr>
      <vt:lpstr>INTANGIBLE ASSETS AND GOODWILL</vt:lpstr>
      <vt:lpstr>DEBT</vt:lpstr>
      <vt:lpstr>ACCRUED STOCK PAYABLE</vt:lpstr>
      <vt:lpstr>DERIVATIVE WARRANT LIABILITY</vt:lpstr>
      <vt:lpstr>COMMITMENTS AND CONTINGENCIES</vt:lpstr>
      <vt:lpstr>DEFERRED TAXES</vt:lpstr>
      <vt:lpstr>STOCKHOLDERS' EQUITY</vt:lpstr>
      <vt:lpstr>NET LOSS PER SHARE</vt:lpstr>
      <vt:lpstr>SUBSEQUENT EVENTS</vt:lpstr>
      <vt:lpstr>SEGMENT INFORMATION</vt:lpstr>
      <vt:lpstr>LONG-LIVED ASSETS</vt:lpstr>
      <vt:lpstr>Accounting Policies, by Policy </vt:lpstr>
      <vt:lpstr>BUSINESS ACQUISITIONS (Tables)</vt:lpstr>
      <vt:lpstr>ACCOUNTS RECEIVABLE (Tables)</vt:lpstr>
      <vt:lpstr>PROPERTY AND EQUIPMENT (Tables)</vt:lpstr>
      <vt:lpstr>INTANGIBLE ASSETS AND GOODWILL </vt:lpstr>
      <vt:lpstr>DEBT (Tables)</vt:lpstr>
      <vt:lpstr>ACCRUED STOCK PAYABLE (Tables)</vt:lpstr>
      <vt:lpstr>DERIVATIVE WARRANT LIABILITY (T</vt:lpstr>
      <vt:lpstr>DEFERRED TAXES (Tables)</vt:lpstr>
      <vt:lpstr>STOCKHOLDERS' EQUITY (Tables)</vt:lpstr>
      <vt:lpstr>NET LOSS PER SHARE (Tables)</vt:lpstr>
      <vt:lpstr>SEGMENT INFORMATION (Tables)</vt:lpstr>
      <vt:lpstr>LONG-LIVED ASSETS (Tables)</vt:lpstr>
      <vt:lpstr>NATURE OF OPERATIONS, HISTORY40</vt:lpstr>
      <vt:lpstr>BUSINESS ACQUISITIONS (Details)</vt:lpstr>
      <vt:lpstr>BUSINESS ACQUISITIONS (Detail42</vt:lpstr>
      <vt:lpstr>BUSINESS ACQUISITIONS (Detail43</vt:lpstr>
      <vt:lpstr>BUSINESS ACQUISITIONS (Detail44</vt:lpstr>
      <vt:lpstr>BUSINESS ACQUISITIONS (Detail45</vt:lpstr>
      <vt:lpstr>BUSINESS ACQUISITIONS (Detail46</vt:lpstr>
      <vt:lpstr>ACCOUNTS RECEIVABLE (Details) -</vt:lpstr>
      <vt:lpstr>ACCOUNTS RECEIVABLE (Details)48</vt:lpstr>
      <vt:lpstr>PROPERTY AND EQUIPMENT (Details</vt:lpstr>
      <vt:lpstr>PROPERTY AND EQUIPMENT (Detai50</vt:lpstr>
      <vt:lpstr>INTANGIBLE ASSETS AND GOODWIL51</vt:lpstr>
      <vt:lpstr>INTANGIBLE ASSETS AND GOODWIL52</vt:lpstr>
      <vt:lpstr>INTANGIBLE ASSETS AND GOODWIL53</vt:lpstr>
      <vt:lpstr>DEBT (Details)</vt:lpstr>
      <vt:lpstr>DEBT (Details) - Schedule of Lo</vt:lpstr>
      <vt:lpstr>DEBT (Details) - Schedule of An</vt:lpstr>
      <vt:lpstr>ACCRUED STOCK PAYABLE (Details)</vt:lpstr>
      <vt:lpstr>ACCRUED STOCK PAYABLE (Detail58</vt:lpstr>
      <vt:lpstr>DERIVATIVE WARRANT LIABILITY (D</vt:lpstr>
      <vt:lpstr>DERIVATIVE WARRANT LIABILITY 60</vt:lpstr>
      <vt:lpstr>DERIVATIVE WARRANT LIABILITY 61</vt:lpstr>
      <vt:lpstr>COMMITMENTS AND CONTINGENCIES (</vt:lpstr>
      <vt:lpstr>DEFERRED TAXES (Details) - Sche</vt:lpstr>
      <vt:lpstr>DEFERRED TAXES (Details) - Sc64</vt:lpstr>
      <vt:lpstr>STOCKHOLDERS' EQUITY (Details)</vt:lpstr>
      <vt:lpstr>STOCKHOLDERS' EQUITY (Details) </vt:lpstr>
      <vt:lpstr>STOCKHOLDERS' EQUITY (Details67</vt:lpstr>
      <vt:lpstr>STOCKHOLDERS' EQUITY (Details68</vt:lpstr>
      <vt:lpstr>STOCKHOLDERS' EQUITY (Details69</vt:lpstr>
      <vt:lpstr>STOCKHOLDERS' EQUITY (Details70</vt:lpstr>
      <vt:lpstr>NET LOSS PER SHARE (Details) - </vt:lpstr>
      <vt:lpstr>NET LOSS PER SHARE (Details) 72</vt:lpstr>
      <vt:lpstr>SUBSEQUENT EVENTS (Details)</vt:lpstr>
      <vt:lpstr>SEGMENT INFORMATION (Details) -</vt:lpstr>
      <vt:lpstr>SEGMENT INFORMATION (Details)75</vt:lpstr>
      <vt:lpstr>BUSINESS ACQUISITIONS (Detail76</vt:lpstr>
      <vt:lpstr>BUSINESS ACQUISITIONS (Detail77</vt:lpstr>
      <vt:lpstr>BUSINESS ACQUISITIONS (Detail78</vt:lpstr>
      <vt:lpstr>BUSINESS ACQUISITIONS (Detail79</vt:lpstr>
      <vt:lpstr>BUSINESS ACQUISITIONS (Detail80</vt:lpstr>
      <vt:lpstr>LONG-LIVED ASSETS (Details)</vt:lpstr>
      <vt:lpstr>LONG-LIVED ASSETS (Details) - I</vt:lpstr>
      <vt:lpstr>DEBT (Details) - Schedule of 83</vt:lpstr>
      <vt:lpstr>DEBT (Details) - Schedule of Ma</vt:lpstr>
      <vt:lpstr>ACCRUED STOCK PAYABLE (Detail85</vt:lpstr>
      <vt:lpstr>DERIVATIVE WARRANT LIABILITY 86</vt:lpstr>
      <vt:lpstr>DERIVATIVE WARRANT LIABILITY 87</vt:lpstr>
      <vt:lpstr>DERIVATIVE WARRANT LIABILITY 88</vt:lpstr>
      <vt:lpstr>STOCKHOLDERS' EQUITY (Details89</vt:lpstr>
      <vt:lpstr>STOCKHOLDERS' EQUITY (Details90</vt:lpstr>
      <vt:lpstr>STOCKHOLDERS' EQUITY (Details91</vt:lpstr>
      <vt:lpstr>STOCKHOLDERS' EQUITY (Details92</vt:lpstr>
      <vt:lpstr>STOCKHOLDERS' EQUITY (Details93</vt:lpstr>
      <vt:lpstr>SEGMENT INFORMATION (Details)94</vt:lpstr>
      <vt:lpstr>SEGMENT INFORMATION (Details)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6:20:31Z</dcterms:created>
  <dcterms:modified xmlns:dcterms="http://purl.org/dc/terms/" xmlns:xsi="http://www.w3.org/2001/XMLSchema-instance" xsi:type="dcterms:W3CDTF">2016-12-05T16:20:31Z</dcterms:modified>
  <dc:title xmlns:dc="http://purl.org/dc/elements/1.1/">Untitled</dc:title>
  <dc:description xmlns:dc="http://purl.org/dc/elements/1.1/"/>
  <dc:subject xmlns:dc="http://purl.org/dc/elements/1.1/"/>
  <cp:keywords/>
  <cp:category/>
</cp:coreProperties>
</file>